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Capital Requirements and Regula"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Acquired Intangible Assets" sheetId="15" state="visible" r:id="rId15"/>
    <sheet xmlns:r="http://schemas.openxmlformats.org/officeDocument/2006/relationships" name="Interest-Bearing Deposits" sheetId="16" state="visible" r:id="rId16"/>
    <sheet xmlns:r="http://schemas.openxmlformats.org/officeDocument/2006/relationships" name="Unused Available Lines of Credi" sheetId="17" state="visible" r:id="rId17"/>
    <sheet xmlns:r="http://schemas.openxmlformats.org/officeDocument/2006/relationships" name="Common Stock and Earnings per 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Other Operating Expense" sheetId="21" state="visible" r:id="rId21"/>
    <sheet xmlns:r="http://schemas.openxmlformats.org/officeDocument/2006/relationships" name="Income Taxes" sheetId="22" state="visible" r:id="rId22"/>
    <sheet xmlns:r="http://schemas.openxmlformats.org/officeDocument/2006/relationships" name="Disclosures about Fair Value of"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Industry Segment Information"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pital Requirements and Regu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Acquired Intangible Assets (Tab" sheetId="36" state="visible" r:id="rId36"/>
    <sheet xmlns:r="http://schemas.openxmlformats.org/officeDocument/2006/relationships" name="Interest-Bearing Deposits (Tabl" sheetId="37" state="visible" r:id="rId37"/>
    <sheet xmlns:r="http://schemas.openxmlformats.org/officeDocument/2006/relationships" name="Common Stock and Earnings per_2"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Other Operating Expense (Tables" sheetId="41" state="visible" r:id="rId41"/>
    <sheet xmlns:r="http://schemas.openxmlformats.org/officeDocument/2006/relationships" name="Income Taxes (Tables)" sheetId="42" state="visible" r:id="rId42"/>
    <sheet xmlns:r="http://schemas.openxmlformats.org/officeDocument/2006/relationships" name="Disclosures about Fair Value _2" sheetId="43" state="visible" r:id="rId43"/>
    <sheet xmlns:r="http://schemas.openxmlformats.org/officeDocument/2006/relationships" name="Commitments and Contingencies (" sheetId="44" state="visible" r:id="rId44"/>
    <sheet xmlns:r="http://schemas.openxmlformats.org/officeDocument/2006/relationships" name="Revenue from Contracts with C_2" sheetId="45" state="visible" r:id="rId45"/>
    <sheet xmlns:r="http://schemas.openxmlformats.org/officeDocument/2006/relationships" name="Industry Segment Information (T" sheetId="46" state="visible" r:id="rId46"/>
    <sheet xmlns:r="http://schemas.openxmlformats.org/officeDocument/2006/relationships" name="Leases (Tables)" sheetId="47" state="visible" r:id="rId47"/>
    <sheet xmlns:r="http://schemas.openxmlformats.org/officeDocument/2006/relationships" name="Condensed Financial Informat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apital Requirements and Regu_3" sheetId="51" state="visible" r:id="rId51"/>
    <sheet xmlns:r="http://schemas.openxmlformats.org/officeDocument/2006/relationships" name="Capital Requirements and Regu_4" sheetId="52" state="visible" r:id="rId52"/>
    <sheet xmlns:r="http://schemas.openxmlformats.org/officeDocument/2006/relationships" name="Investment Securities - Schedul" sheetId="53" state="visible" r:id="rId53"/>
    <sheet xmlns:r="http://schemas.openxmlformats.org/officeDocument/2006/relationships" name="Investment Securities - Narrati" sheetId="54" state="visible" r:id="rId54"/>
    <sheet xmlns:r="http://schemas.openxmlformats.org/officeDocument/2006/relationships" name="Investment Securities - Sched_2" sheetId="55" state="visible" r:id="rId55"/>
    <sheet xmlns:r="http://schemas.openxmlformats.org/officeDocument/2006/relationships" name="Investment Securities - Sched_3" sheetId="56" state="visible" r:id="rId56"/>
    <sheet xmlns:r="http://schemas.openxmlformats.org/officeDocument/2006/relationships" name="Loans by Type - Summary of Loan" sheetId="57" state="visible" r:id="rId57"/>
    <sheet xmlns:r="http://schemas.openxmlformats.org/officeDocument/2006/relationships" name="Loans - Schedule of the Aging o" sheetId="58" state="visible" r:id="rId58"/>
    <sheet xmlns:r="http://schemas.openxmlformats.org/officeDocument/2006/relationships" name="Loans - Schedule of the Credit " sheetId="59" state="visible" r:id="rId59"/>
    <sheet xmlns:r="http://schemas.openxmlformats.org/officeDocument/2006/relationships" name="Loans - Narrative (Details)" sheetId="60" state="visible" r:id="rId60"/>
    <sheet xmlns:r="http://schemas.openxmlformats.org/officeDocument/2006/relationships" name="Loans - Schedule of Category of" sheetId="61" state="visible" r:id="rId61"/>
    <sheet xmlns:r="http://schemas.openxmlformats.org/officeDocument/2006/relationships" name="Loans - Summary of ACL by Categ" sheetId="62" state="visible" r:id="rId62"/>
    <sheet xmlns:r="http://schemas.openxmlformats.org/officeDocument/2006/relationships" name="Premises and Equipment - Summar" sheetId="63" state="visible" r:id="rId63"/>
    <sheet xmlns:r="http://schemas.openxmlformats.org/officeDocument/2006/relationships" name="Premises and Equipment - Narrat" sheetId="64" state="visible" r:id="rId64"/>
    <sheet xmlns:r="http://schemas.openxmlformats.org/officeDocument/2006/relationships" name="Acquired Intangible Assets - Sc" sheetId="65" state="visible" r:id="rId65"/>
    <sheet xmlns:r="http://schemas.openxmlformats.org/officeDocument/2006/relationships" name="Acquired Intangible Assets - Na" sheetId="66" state="visible" r:id="rId66"/>
    <sheet xmlns:r="http://schemas.openxmlformats.org/officeDocument/2006/relationships" name="Interest-Bearing Deposits - Sch" sheetId="67" state="visible" r:id="rId67"/>
    <sheet xmlns:r="http://schemas.openxmlformats.org/officeDocument/2006/relationships" name="Interest-Bearing Deposits - S_2" sheetId="68" state="visible" r:id="rId68"/>
    <sheet xmlns:r="http://schemas.openxmlformats.org/officeDocument/2006/relationships" name="Interest-Bearing Deposits - S_3" sheetId="69" state="visible" r:id="rId69"/>
    <sheet xmlns:r="http://schemas.openxmlformats.org/officeDocument/2006/relationships" name="Unused Available Lines of Cre_2" sheetId="70" state="visible" r:id="rId70"/>
    <sheet xmlns:r="http://schemas.openxmlformats.org/officeDocument/2006/relationships" name="Common Stock and Earnings per_3" sheetId="71" state="visible" r:id="rId71"/>
    <sheet xmlns:r="http://schemas.openxmlformats.org/officeDocument/2006/relationships" name="Common Stock and Earnings per_4" sheetId="72" state="visible" r:id="rId72"/>
    <sheet xmlns:r="http://schemas.openxmlformats.org/officeDocument/2006/relationships" name="Employee Benefit Plans - Narrat" sheetId="73" state="visible" r:id="rId73"/>
    <sheet xmlns:r="http://schemas.openxmlformats.org/officeDocument/2006/relationships" name="Employee Benefit Plans - Schedu" sheetId="74" state="visible" r:id="rId74"/>
    <sheet xmlns:r="http://schemas.openxmlformats.org/officeDocument/2006/relationships" name="Employee Benefit Plans - Sche_2" sheetId="75" state="visible" r:id="rId75"/>
    <sheet xmlns:r="http://schemas.openxmlformats.org/officeDocument/2006/relationships" name="Employee Benefit Plans - Sche_3" sheetId="76" state="visible" r:id="rId76"/>
    <sheet xmlns:r="http://schemas.openxmlformats.org/officeDocument/2006/relationships" name="Employee Benefit Plans - Sche_4" sheetId="77" state="visible" r:id="rId77"/>
    <sheet xmlns:r="http://schemas.openxmlformats.org/officeDocument/2006/relationships" name="Employee Benefit Plans - Sche_5" sheetId="78" state="visible" r:id="rId78"/>
    <sheet xmlns:r="http://schemas.openxmlformats.org/officeDocument/2006/relationships" name="Employee Benefit Plans - Sche_6" sheetId="79" state="visible" r:id="rId79"/>
    <sheet xmlns:r="http://schemas.openxmlformats.org/officeDocument/2006/relationships" name="Employee Benefit Plans - Summar" sheetId="80" state="visible" r:id="rId80"/>
    <sheet xmlns:r="http://schemas.openxmlformats.org/officeDocument/2006/relationships" name="Employee Benefit Plans - Summ_2" sheetId="81" state="visible" r:id="rId81"/>
    <sheet xmlns:r="http://schemas.openxmlformats.org/officeDocument/2006/relationships" name="Employee Benefit Plans - Sche_7" sheetId="82" state="visible" r:id="rId82"/>
    <sheet xmlns:r="http://schemas.openxmlformats.org/officeDocument/2006/relationships" name="Employee Benefit Plans - Sche_8" sheetId="83" state="visible" r:id="rId83"/>
    <sheet xmlns:r="http://schemas.openxmlformats.org/officeDocument/2006/relationships" name="Employee Benefit Plans - Sche_9" sheetId="84" state="visible" r:id="rId84"/>
    <sheet xmlns:r="http://schemas.openxmlformats.org/officeDocument/2006/relationships" name="Employee Benefit Plans - Sch_10" sheetId="85" state="visible" r:id="rId85"/>
    <sheet xmlns:r="http://schemas.openxmlformats.org/officeDocument/2006/relationships" name="Stock-Based Compensation - Narr"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Other Operating Expense (Detail" sheetId="90" state="visible" r:id="rId90"/>
    <sheet xmlns:r="http://schemas.openxmlformats.org/officeDocument/2006/relationships" name="Income Taxes - Narrative (Detai" sheetId="91" state="visible" r:id="rId91"/>
    <sheet xmlns:r="http://schemas.openxmlformats.org/officeDocument/2006/relationships" name="Income Taxes - Components of In"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Income Taxes - Schedule of the " sheetId="95" state="visible" r:id="rId95"/>
    <sheet xmlns:r="http://schemas.openxmlformats.org/officeDocument/2006/relationships" name="Disclosures about Fair Value _3" sheetId="96" state="visible" r:id="rId96"/>
    <sheet xmlns:r="http://schemas.openxmlformats.org/officeDocument/2006/relationships" name="Commitment and Contingencies - " sheetId="97" state="visible" r:id="rId97"/>
    <sheet xmlns:r="http://schemas.openxmlformats.org/officeDocument/2006/relationships" name="Commitments and Contingencies -" sheetId="98" state="visible" r:id="rId98"/>
    <sheet xmlns:r="http://schemas.openxmlformats.org/officeDocument/2006/relationships" name="Revenue from Contracts with C_3" sheetId="99" state="visible" r:id="rId99"/>
    <sheet xmlns:r="http://schemas.openxmlformats.org/officeDocument/2006/relationships" name="Industry Segment Information (D" sheetId="100" state="visible" r:id="rId100"/>
    <sheet xmlns:r="http://schemas.openxmlformats.org/officeDocument/2006/relationships" name="Leases - Narrative (Details)" sheetId="101" state="visible" r:id="rId101"/>
    <sheet xmlns:r="http://schemas.openxmlformats.org/officeDocument/2006/relationships" name="Leases - Schedule of operating "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0827</t>
        </is>
      </c>
    </row>
    <row r="10">
      <c r="A10" s="4" t="inlineStr">
        <is>
          <t>Entity Registrant Name</t>
        </is>
      </c>
      <c r="B10" s="4" t="inlineStr">
        <is>
          <t>CASS INFORMATION SYSTEMS, INC.</t>
        </is>
      </c>
    </row>
    <row r="11">
      <c r="A11" s="4" t="inlineStr">
        <is>
          <t>Entity Incorporation, State or Country Code</t>
        </is>
      </c>
      <c r="B11" s="4" t="inlineStr">
        <is>
          <t>MO</t>
        </is>
      </c>
    </row>
    <row r="12">
      <c r="A12" s="4" t="inlineStr">
        <is>
          <t>Entity Tax Identification Number</t>
        </is>
      </c>
      <c r="B12" s="4" t="inlineStr">
        <is>
          <t>43-1265338</t>
        </is>
      </c>
    </row>
    <row r="13">
      <c r="A13" s="4" t="inlineStr">
        <is>
          <t>Entity Address, Address Line One</t>
        </is>
      </c>
      <c r="B13" s="4" t="inlineStr">
        <is>
          <t>12444 Powerscourt Drive</t>
        </is>
      </c>
    </row>
    <row r="14">
      <c r="A14" s="4" t="inlineStr">
        <is>
          <t>Entity Address, Address Line Two</t>
        </is>
      </c>
      <c r="B14" s="4" t="inlineStr">
        <is>
          <t>Suite 550</t>
        </is>
      </c>
    </row>
    <row r="15">
      <c r="A15" s="4" t="inlineStr">
        <is>
          <t>Entity Address, City or Town</t>
        </is>
      </c>
      <c r="B15" s="4" t="inlineStr">
        <is>
          <t>St. Louis</t>
        </is>
      </c>
    </row>
    <row r="16">
      <c r="A16" s="4" t="inlineStr">
        <is>
          <t>Entity Address, State or Province</t>
        </is>
      </c>
      <c r="B16" s="4" t="inlineStr">
        <is>
          <t>MO</t>
        </is>
      </c>
    </row>
    <row r="17">
      <c r="A17" s="4" t="inlineStr">
        <is>
          <t>Entity Address, Postal Zip Code</t>
        </is>
      </c>
      <c r="B17" s="4" t="inlineStr">
        <is>
          <t>63131</t>
        </is>
      </c>
    </row>
    <row r="18">
      <c r="A18" s="4" t="inlineStr">
        <is>
          <t>City Area Code</t>
        </is>
      </c>
      <c r="B18" s="4" t="inlineStr">
        <is>
          <t>314</t>
        </is>
      </c>
    </row>
    <row r="19">
      <c r="A19" s="4" t="inlineStr">
        <is>
          <t>Local Phone Number</t>
        </is>
      </c>
      <c r="B19" s="4" t="inlineStr">
        <is>
          <t>506-5500</t>
        </is>
      </c>
    </row>
    <row r="20">
      <c r="A20" s="4" t="inlineStr">
        <is>
          <t>Title of 12(b) Security</t>
        </is>
      </c>
      <c r="B20" s="4" t="inlineStr">
        <is>
          <t>Common Stock, par value $0.50 per share</t>
        </is>
      </c>
    </row>
    <row r="21">
      <c r="A21" s="4" t="inlineStr">
        <is>
          <t>Trading Symbol</t>
        </is>
      </c>
      <c r="B21" s="4" t="inlineStr">
        <is>
          <t>CAS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43951000</v>
      </c>
    </row>
    <row r="33">
      <c r="A33" s="4" t="inlineStr">
        <is>
          <t>Entity Common Stock, Shares Outstanding</t>
        </is>
      </c>
      <c r="C33" s="6" t="n">
        <v>13694489</v>
      </c>
    </row>
    <row r="34">
      <c r="A34" s="4" t="inlineStr">
        <is>
          <t>Documents Incorporated by Reference</t>
        </is>
      </c>
      <c r="B34" s="4" t="inlineStr">
        <is>
          <t>Certain information required for Part III of this report is incorporated by reference to the Registrant’s Proxy Statement for the 2022 Annual Meeting of Shareholders.</t>
        </is>
      </c>
    </row>
    <row r="35">
      <c r="A35" s="4" t="inlineStr">
        <is>
          <t>Entity Central Index Key</t>
        </is>
      </c>
      <c r="B35" s="4" t="inlineStr">
        <is>
          <t>000070878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Summary of Operations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advance of funding,” represent the Company’s resulting financial position related to the payment services that are performed for customers. The Company also provides a full range of banking services to individual, corporate and institutional customers through the Bank, its wholly owned bank subsidiary. Basis of Presentation The accounting and reporting policies of the Company and its subsidiaries conform to U.S. GAAP. The consolidated financial statements include the accounts of the Company and its wholly owned subsidiaries after elimination of intercompany transactions. Certain amounts in the 2020 and 2019 consolidated financial statements have been reclassified to conform to the 2021 presentation. Such reclassifications have no effect on previously reported net income or shareholders’ equity. Use of Estimates In preparing the consolidated financial statements, Company management is required to make estimates and assumptions which significantly affect the reported amounts in the consolidated financial statements. Cash and Cash Equivalents For purposes of the consolidated statements of cash flows, the Company considers cash and due from banks, interest-bearing deposits in other financial institutions, and federal funds sold and other short-term investments to be cash and cash equivalents. Investment in Debt Securities The Company classifies its investment securities as available-for-sale. Securities classified as available-for-sale are carried at fair value. Unrealized gains and losses, net of the related tax effect, are excluded from earnings and reported in accumulated other comprehensive income, a component of shareholders’ equity. Securities are periodically evaluated for credit losses in accordance with the guidance provided in FASB ASC Topic 326, Financial Instruments – Credit Losses . For available for sale investment securities in an unrealized loss position, the entire loss in fair value is required to be recognized in current earnings if the Company intends to sell the securities or believes it likely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for-sale security is confirmed or when either of the conditions regarding intent or requirement to sell is met. Prior to the adoption of Accounting Standards Update ("ASU") 2016-13, Financial Instruments – Credit Losses (Topic 326): Measurement of Credit Losses on Financial Instruments ("ASU 2016-13") as of January 1, 2020, the Company evaluated a decline in the fair value of any available-for-sale security below cost to determine whether the decline was deemed other than temporary and, if so, would result in a charge to earnings and the establishment of a new cost basis for the security. To determine whether impairment was other than temporary, the Company considered guidance provided in the FASB ASC Topic 320, Investments – Debt and Equity Securities . When determining whether a debt security was other-than-temporarily impaired, the Company assessed whether it had the intent to sell the security and whether it was more likely than not that the Company would be required to sell prior to recovery of the amortized cost basis. Evidence considered in this assessment included the reasons for impairment, the severity and duration of the impairment, changes in value subsequent to year-end and forecasted performance of the investee. Premiums and discounts are amortized or accreted to interest income over the expected lives of the respective securities using the level-yield method. Interest income is recognized when earned. Gains and losses are calculated using the specific identification method. 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 Allowance for Credit Losses The ACL is increased by provisions charged to expense and is available to absorb charge-offs, net of recoveries. Management utilizes a systematic, documented approach in determining the appropriate level of the ACL. Management’s approach provides for estimated current expected credit losses on loans in accordance with ASU 2016-13. These estimates are based upon a number of factors, such as payment history, financial condition of the borrower, expected future cash flows and collateral exposure.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lending management experience, concentration risk, asset quality trends, borrower’s ability to pay, collateral, and other environmental factors. It is difficult to estimate how potential changes in any one economic factor or input might affect the overall ACL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The ACL is measured on a collective pool basis when similar risk characteristics exist. Management believes the ACL is adequate to absorb expected losses in the loan portfolio. Loans The Company has identified the following portfolio segments: Commercial &amp; Industrial (“C&amp;I”) – C&amp;I loans consist of loans to small and medium-sized businesses in a wide variety of industries, franchise lending, and equipment financing to companies of all sizes. These loans are generally collateralized by inventory, accounts receivable, equipment,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Commercial Real Estate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and material decreases in the value of the real estate being held as collateral. Faith-based CRE – Faith-based CRE loans include loans to faith-based ministries for which the Company holds real property as collateral. The primary risks of faith-based CRE loans include the borrower’s inability to pay and material decreases in the value of the real estate being held as collateral. Construction and Land Development – The Company originates loans to finance construction projects including faith-based and commercial projects. Construction loans are generally collateralized by first liens on the real estate and have floating interest rates. The primary risks of construction loans are construction completion and timing risk. Adverse economic conditions may negatively impact the borrowers’ ability to complete the project. Additionally, the fair value of the underlying collateral may fluctuate as market conditions change. The ACL is calculated as the difference between the amortized cost basis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beyond the reasonable and supportable forecast period, loss rates are reverted immediately to the Company’s long-run historical averages, as this represents a unique loan segment to the peer portfolios. The economic forecast is based on management’s assessment of the length and pattern of the current economic cycle. The resulting annual charge off rate determined for each year in the WARM model is applied to the loan balances estimated in the attrition analysis. Management accounts for the inherent uncertainty of the underlying economic forecast by reviewing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value of underlying collateral,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Prior to the adoption of ASU 2016-13 as of January 1, 2020, the Company determined reserves for losses on the loan portfolio in the allowance for loan losses ("ALLL"). The ALLL was increased by provisions charged to expense and was available to absorb charge-offs, net of recoveries. Management utilized a systematic, documented approach in determining the appropriate level of the ALLL. Management’s approach provided for estimated credit losses on individually evaluated loans in accordance with FASB ASC 310, Allowance for Credit Losses (“ASC 310”). These estimates were based upon a number of factors, such as payment history, financial condition of the borrower, expected future cash flows and discounted collateral exposure.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will evaluate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is compared to the amortized cost basis of the security and any excess is recorded as an allowance for credit loss. For U.S. agency-backed securities where the risk of nonpayment of the amortized cost basis is zero, the Company will not measure expected credit losses on these securities. When the loss is not considered a result of credit loss, the cost basis of the security is written down to fair value, with the loss charge recognized in AOCI. Credit losses are not estimated for AIR from investment securities as interest deemed uncollectible is written off through interest income. Individually Evaluated Loans A loan is considered individually evaluated when it is probable that a creditor will be unable to collect all amounts due, both principal and interest, according to the contractual terms of the loan agreement. Individually evaluated loans are generally measured based on the expected future cash flows and discounted at the loan's effective interest rate. Alternatively, reference to an observable market price could be used to individually evaluate loans, if one exists, or the fair value of the collateral for a collateral-dependent loan. Regardless of the historical measurement method used, the Company measures individually evaluated loans based on the fair value of the collateral when the Company determines foreclosure is probable. Additionally, troubled debt restructurings are measured by discounting the total expected future cash flows at the loan's effective rate of interest as stated in the original loan agreement. The Company uses its methods as discussed above for recognizing interest on individually evaluated loans. 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credit losses. Any decline in the fair value of the property subsequent to acquisition is recorded as a charge to non-interest expense. 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years for buildings, the lesser of 10 years or the life of the lease for leasehold improvements and range from 3 to 7 years for software, equipment, furniture and fixtures. Maintenance and repairs are charged to expense as incurred. 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Periodically, the Company reviews intangible assets for events or changes in circumstances that may indicate that the carrying amount of the assets may not be recoverable. Based on those reviews, adjustments of recorded amounts have not been required. Non-marketable Equity Investments The Company accounts for non-marketable equity investments, in which it holds less than a 20% ownership, as equity investments without readily determinable fair values. As a result, the carrying value of the investment is determined under the measurement alternative of cost, less impairment (if any), adjusted for fair value changes when observable prices are available. The Company periodically evaluates for impairment of these investments. In performing this evaluation, the Company considers various factors including the investee's financial condition, results of operations, operating trends and other financial ratios. Non-marketable equity investments are included in other assets on the consolidated balance sheets. Treasury Stock Purchases of the Company’s common stock are recorded at cost. Upon reissuance, treasury stock is reduced based upon the average cost basis of shares held. 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 Information Services Revenue A majority of the Company’s revenues are attributable to fees for providing services related to processing and payment of invoices. These services include invoice processing, transportation invoice rating, payment processing and services,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The Company and its subsidiaries file U.S. federal and certain state income tax returns on a consolidated basis. In addition, certain state jurisdictions are filed on a separate company basis by the Company or its subsidiaries. The Company recognizes and measures income tax benefits using a two-step model: 1) a tax position must be more likely than not to be sustained based solely on its technical merits in order to be recognized; and 2) the benefit must be measured as the largest dollar amount of that position that is more likely than not to be sustained upon settlement. The difference between the benefit recognized for a tax position in this model and the tax benefit claimed on a tax return is treated as an unrecognized tax benefit. The Company recognizes income tax related interest and penalties in income tax expense. 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Stock-Based Compensation The Company follows FASB ASC 718, Accounting for Stock Options and Other Stock-based Compensation (“ASC 718”), which requires that all stock-based compensation be recognized as an expense in the financial statements and that such cost be measured at the fair value of the award. ASC 718 also requires that excess tax benefits related to stock option exercises and restricted stock awards be reflected as financing cash inflows instead of operating cash inflows. 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21, rate of increase in future compensation levels and mortality rates. These assumptions are updated annually and are disclosed in Note 10. The Company follows FASB ASC 715-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 Fair Value Measurements The Company follows the provisions of FASB ASC 820- Fair Value Measurements and Disclosures , which defines fair value, establishes a framework for measuring fair value in GAAP,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ndividually evaluated credits and other real estate owned at their fair value on a nonrecurring basis. The nonrecurring fair value adjustments typically involve application of lower-of-cost-or-market accounting or impairment write-downs of individual assets. Impact of New and Not Yet Adopted Accounting Pronouncements In June 2016, the FASB issued ASU 2016-13, . The standard was effective for fiscal periods beginning after December 15, 2019. The CARES Act was signed into law on March 27, 2020 and included provisions that temporarily delayed the required implementation date of ASU 2016-13 to the earlier of the end of the national pandemic or December 31, 2020. The Consolidated Appropriations Act was signed into law on December 27, 2020 and extended the deferral of required implementation of ASU 2016-13 to the earlier of the first day of a company’s fiscal year that begins after the date the COVID-19 national emergency comes to an end or January 1, 2022. The Company elected to defer the adoption of ASU 2016-13 until December 31, 2020 with an effective date of January 1, 2020. The ASU required measurement and recognition of expected credit losses for financial instruments held at amortized cost, which include allowances for credit losses expected over the life of the portfolio, rather than incurred losses, which include allowances for current known and inherent losses within the portfolio. Under this standard, the Company is required to hold an allowance equal to the expected life-of-loan losses on the loan portfolio. It also applies to off-balance sheet credit exposures such as loan commitments, standby letters of credit and other similar instruments. In addition, ASU 2016-13 made changes to the accounting for available-for-sale debt securities. The Company adopted ASU 2016-13 using a modified retrospective approach. Results for annual reporting periods beginning after January 1, 2020 are presented under ASU 2016-13 while prior period amounts continue to be reported in accordance with previously applicable GAAP. Upon adoption, the Company recognized increases of $723,000 in the allowance for credit losses and $402,000 in the reserve for unfunded commitments, with a corresponding reduction to retained earnings, net of tax, of $856,000. No allowance for credit loss was required upon adoption for the investment securities portfolio. Consistent with the provisions of the CARES Act, results for quarterly reporting periods beginning after December 31, 2020 in the Company’s Form 10-Q are presented under ASU 2016-13 while prior quarterly period amounts continue to be reported in accordance with previously applicable GAAP. The following table illustrates the impact of the adoption of ASU 2016-13: (In thousands) December 31, 2019 Impact of ASU 2016-13 Adoption As Reported Under ASU 2016-13 Assets: Allowance for loan/credit losses on loans $ 10,556 $ 723 $ 11,279 Deferred tax asset 2,298 269 2,567 Liabilities: Reserve for unfunded commitments — 402 402 Shareholders’ equity: Retained earnings 90,341 (856) 89,485 Risks and Uncertainties On March 11, 2020, the WHO declared the outbreak of COVID-19 as a global pandemic. The declaration of a global pandemic meant that almost all public commerce and related business activities was, to varying degrees, curtailed with the goal of decreasing the rate of new infections. In late fiscal 2020, vaccines for combating COVID-19 were approved by health agencies and have been administered throughout the country. Although vaccination efforts have been widespread and continuing, and a significant amount of previous business and other restrictions have been lifted, the continued impact of COVID-19, including any increases in the infection rates, new variants, and renewed governmental action to slow the spread of COVID-19, cannot be estimated. The ongoing impact of COVID-19, including the impact of restrictions imposed to combat its spread, could result in additional and prolonged business closures, supply chain disruptions, work restrictions and activity restrictions. The Company is closely monitoring developments related to COVID-19, checking regularly for updated information and recommendations from the WHO and the CDC, from national, state, and local governments, and evaluating courses of action being taken by peers. At this time, the Company remains subject to heightened business, operational, market, credit and other risks related to the COVID-19 pandemic, including, but not limited to, those discussed below, which may have an adverse effect on business, financial condition and results of operations. Financial position and results of operations - The global health crisis caused by COVID-19 has and will continue to negatively impact business activity throughout the world. The COVID-19 outbreak and associated counter-acting measures implemented by governments around the world, as well as increased business uncertainty and shortages in the labor force, have had, and continue to have, an adverse impact on the Company’s financial results and are discussed in more detail below. Although many restrictions have been relaxed with some success and economic conditions have been improving, many states and localities are still experiencing moderate to high levels of COVID-19 cases, prompting continued restrictions and the need for additional aid and other forms of relief for affected individuals, businesses and other entities. When and if COVID-19 is demonstrably contained, the Company anticipates a rebound in economic activity; however, any such rebound is contingent upon the rate and effectiveness of the containment efforts deployed by federal, state, and local governments. In light of the evolving health, s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Industry 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2</v>
      </c>
    </row>
    <row r="5">
      <c r="A5" s="3" t="inlineStr">
        <is>
          <t>Interest Income (Expense), after Provision for Loan Loss [Abstract]</t>
        </is>
      </c>
    </row>
    <row r="6">
      <c r="A6" s="4" t="inlineStr">
        <is>
          <t>Fee income from customers</t>
        </is>
      </c>
      <c r="B6" s="5" t="n">
        <v>109691</v>
      </c>
      <c r="C6" s="5" t="n">
        <v>100441</v>
      </c>
      <c r="D6" s="5" t="n">
        <v>110069</v>
      </c>
    </row>
    <row r="7">
      <c r="A7" s="4" t="inlineStr">
        <is>
          <t>Interest income</t>
        </is>
      </c>
      <c r="B7" s="6" t="n">
        <v>47370</v>
      </c>
      <c r="C7" s="6" t="n">
        <v>49576</v>
      </c>
      <c r="D7" s="6" t="n">
        <v>54694</v>
      </c>
    </row>
    <row r="8">
      <c r="A8" s="4" t="inlineStr">
        <is>
          <t>Interest expense</t>
        </is>
      </c>
      <c r="B8" s="6" t="n">
        <v>1171</v>
      </c>
      <c r="C8" s="6" t="n">
        <v>2362</v>
      </c>
      <c r="D8" s="6" t="n">
        <v>5193</v>
      </c>
    </row>
    <row r="9">
      <c r="A9" s="4" t="inlineStr">
        <is>
          <t>Intersegment income (expense)</t>
        </is>
      </c>
      <c r="B9" s="6" t="n">
        <v>44326</v>
      </c>
      <c r="C9" s="6" t="n">
        <v>45325</v>
      </c>
      <c r="D9" s="6" t="n">
        <v>47416</v>
      </c>
    </row>
    <row r="10">
      <c r="A10" s="4" t="inlineStr">
        <is>
          <t>Tax-equivalized pre-tax income</t>
        </is>
      </c>
      <c r="B10" s="6" t="n">
        <v>35694</v>
      </c>
      <c r="C10" s="6" t="n">
        <v>32230</v>
      </c>
      <c r="D10" s="6" t="n">
        <v>39550</v>
      </c>
    </row>
    <row r="11">
      <c r="A11" s="4" t="inlineStr">
        <is>
          <t>Goodwill</t>
        </is>
      </c>
      <c r="B11" s="6" t="n">
        <v>14262</v>
      </c>
      <c r="C11" s="6" t="n">
        <v>14262</v>
      </c>
      <c r="D11" s="6" t="n">
        <v>14262</v>
      </c>
    </row>
    <row r="12">
      <c r="A12" s="4" t="inlineStr">
        <is>
          <t>Other intangible assets, net</t>
        </is>
      </c>
      <c r="B12" s="6" t="n">
        <v>2564</v>
      </c>
      <c r="C12" s="6" t="n">
        <v>3423</v>
      </c>
      <c r="D12" s="6" t="n">
        <v>4281</v>
      </c>
    </row>
    <row r="13">
      <c r="A13" s="4" t="inlineStr">
        <is>
          <t>Total Assets</t>
        </is>
      </c>
      <c r="B13" s="6" t="n">
        <v>2554901</v>
      </c>
      <c r="C13" s="6" t="n">
        <v>2203235</v>
      </c>
      <c r="D13" s="6" t="n">
        <v>1764243</v>
      </c>
    </row>
    <row r="14">
      <c r="A14" s="4" t="inlineStr">
        <is>
          <t>Funding Sources</t>
        </is>
      </c>
      <c r="B14" s="6" t="n">
        <v>1813496</v>
      </c>
      <c r="C14" s="6" t="n">
        <v>1473164</v>
      </c>
      <c r="D14" s="6" t="n">
        <v>1268973</v>
      </c>
    </row>
    <row r="15">
      <c r="A15" s="4" t="inlineStr">
        <is>
          <t>Tax equivalent adjustment</t>
        </is>
      </c>
      <c r="B15" s="6" t="n">
        <v>1873</v>
      </c>
      <c r="C15" s="6" t="n">
        <v>1888</v>
      </c>
      <c r="D15" s="6" t="n">
        <v>2084</v>
      </c>
    </row>
    <row r="16">
      <c r="A16" s="4" t="inlineStr">
        <is>
          <t>Corporate, Eliminations and Other</t>
        </is>
      </c>
    </row>
    <row r="17">
      <c r="A17" s="3" t="inlineStr">
        <is>
          <t>Interest Income (Expense), after Provision for Loan Loss [Abstract]</t>
        </is>
      </c>
    </row>
    <row r="18">
      <c r="A18" s="4" t="inlineStr">
        <is>
          <t>Fee income from customers</t>
        </is>
      </c>
      <c r="B18" s="6" t="n">
        <v>1608</v>
      </c>
      <c r="C18" s="6" t="n">
        <v>1286</v>
      </c>
      <c r="D18" s="6" t="n">
        <v>467</v>
      </c>
    </row>
    <row r="19">
      <c r="A19" s="4" t="inlineStr">
        <is>
          <t>Interest income</t>
        </is>
      </c>
      <c r="B19" s="6" t="n">
        <v>-1694</v>
      </c>
      <c r="C19" s="6" t="n">
        <v>-261</v>
      </c>
      <c r="D19" s="6" t="n">
        <v>2510</v>
      </c>
    </row>
    <row r="20">
      <c r="A20" s="4" t="inlineStr">
        <is>
          <t>Interest expense</t>
        </is>
      </c>
      <c r="B20" s="6" t="n">
        <v>0</v>
      </c>
      <c r="C20" s="6" t="n">
        <v>0</v>
      </c>
      <c r="D20" s="6" t="n">
        <v>0</v>
      </c>
    </row>
    <row r="21">
      <c r="A21" s="4" t="inlineStr">
        <is>
          <t>Intersegment income (expense)</t>
        </is>
      </c>
      <c r="B21" s="6" t="n">
        <v>-3222</v>
      </c>
      <c r="C21" s="6" t="n">
        <v>-2315</v>
      </c>
      <c r="D21" s="6" t="n">
        <v>-2107</v>
      </c>
    </row>
    <row r="22">
      <c r="A22" s="4" t="inlineStr">
        <is>
          <t>Tax-equivalized pre-tax income</t>
        </is>
      </c>
      <c r="B22" s="6" t="n">
        <v>-756</v>
      </c>
      <c r="C22" s="6" t="n">
        <v>1027</v>
      </c>
      <c r="D22" s="6" t="n">
        <v>2978</v>
      </c>
    </row>
    <row r="23">
      <c r="A23" s="4" t="inlineStr">
        <is>
          <t>Goodwill</t>
        </is>
      </c>
      <c r="B23" s="6" t="n">
        <v>0</v>
      </c>
      <c r="C23" s="6" t="n">
        <v>0</v>
      </c>
      <c r="D23" s="6" t="n">
        <v>0</v>
      </c>
    </row>
    <row r="24">
      <c r="A24" s="4" t="inlineStr">
        <is>
          <t>Other intangible assets, net</t>
        </is>
      </c>
      <c r="B24" s="6" t="n">
        <v>0</v>
      </c>
      <c r="C24" s="6" t="n">
        <v>0</v>
      </c>
      <c r="D24" s="6" t="n">
        <v>0</v>
      </c>
    </row>
    <row r="25">
      <c r="A25" s="4" t="inlineStr">
        <is>
          <t>Total Assets</t>
        </is>
      </c>
      <c r="B25" s="6" t="n">
        <v>-98076</v>
      </c>
      <c r="C25" s="6" t="n">
        <v>-7155</v>
      </c>
      <c r="D25" s="6" t="n">
        <v>4419</v>
      </c>
    </row>
    <row r="26">
      <c r="A26" s="4" t="inlineStr">
        <is>
          <t>Funding Sources</t>
        </is>
      </c>
      <c r="B26" s="6" t="n">
        <v>0</v>
      </c>
      <c r="C26" s="6" t="n">
        <v>0</v>
      </c>
      <c r="D26" s="6" t="n">
        <v>0</v>
      </c>
    </row>
    <row r="27">
      <c r="A27" s="4" t="inlineStr">
        <is>
          <t>Information Services</t>
        </is>
      </c>
    </row>
    <row r="28">
      <c r="A28" s="3" t="inlineStr">
        <is>
          <t>Interest Income (Expense), after Provision for Loan Loss [Abstract]</t>
        </is>
      </c>
    </row>
    <row r="29">
      <c r="A29" s="4" t="inlineStr">
        <is>
          <t>Fee income from customers</t>
        </is>
      </c>
      <c r="B29" s="6" t="n">
        <v>105452</v>
      </c>
      <c r="C29" s="6" t="n">
        <v>96548</v>
      </c>
      <c r="D29" s="6" t="n">
        <v>107942</v>
      </c>
    </row>
    <row r="30">
      <c r="A30" s="4" t="inlineStr">
        <is>
          <t>Interest income</t>
        </is>
      </c>
      <c r="B30" s="6" t="n">
        <v>24332</v>
      </c>
      <c r="C30" s="6" t="n">
        <v>20343</v>
      </c>
      <c r="D30" s="6" t="n">
        <v>21538</v>
      </c>
    </row>
    <row r="31">
      <c r="A31" s="4" t="inlineStr">
        <is>
          <t>Interest expense</t>
        </is>
      </c>
      <c r="B31" s="6" t="n">
        <v>0</v>
      </c>
      <c r="C31" s="6" t="n">
        <v>0</v>
      </c>
      <c r="D31" s="6" t="n">
        <v>0</v>
      </c>
    </row>
    <row r="32">
      <c r="A32" s="4" t="inlineStr">
        <is>
          <t>Tax-equivalized pre-tax income</t>
        </is>
      </c>
      <c r="B32" s="6" t="n">
        <v>26368</v>
      </c>
      <c r="C32" s="6" t="n">
        <v>17178</v>
      </c>
      <c r="D32" s="6" t="n">
        <v>23524</v>
      </c>
    </row>
    <row r="33">
      <c r="A33" s="4" t="inlineStr">
        <is>
          <t>Goodwill</t>
        </is>
      </c>
      <c r="B33" s="6" t="n">
        <v>12433</v>
      </c>
      <c r="C33" s="6" t="n">
        <v>12433</v>
      </c>
      <c r="D33" s="6" t="n">
        <v>12433</v>
      </c>
    </row>
    <row r="34">
      <c r="A34" s="4" t="inlineStr">
        <is>
          <t>Other intangible assets, net</t>
        </is>
      </c>
      <c r="B34" s="6" t="n">
        <v>329</v>
      </c>
      <c r="C34" s="6" t="n">
        <v>735</v>
      </c>
      <c r="D34" s="6" t="n">
        <v>1142</v>
      </c>
    </row>
    <row r="35">
      <c r="A35" s="4" t="inlineStr">
        <is>
          <t>Total Assets</t>
        </is>
      </c>
      <c r="B35" s="6" t="n">
        <v>1152917</v>
      </c>
      <c r="C35" s="6" t="n">
        <v>967702</v>
      </c>
      <c r="D35" s="6" t="n">
        <v>844483</v>
      </c>
    </row>
    <row r="36">
      <c r="A36" s="4" t="inlineStr">
        <is>
          <t>Funding Sources</t>
        </is>
      </c>
      <c r="B36" s="6" t="n">
        <v>937478</v>
      </c>
      <c r="C36" s="6" t="n">
        <v>734999</v>
      </c>
      <c r="D36" s="6" t="n">
        <v>676068</v>
      </c>
    </row>
    <row r="37">
      <c r="A37" s="4" t="inlineStr">
        <is>
          <t>Information Services | Corporate, Eliminations and Other</t>
        </is>
      </c>
    </row>
    <row r="38">
      <c r="A38" s="3" t="inlineStr">
        <is>
          <t>Interest Income (Expense), after Provision for Loan Loss [Abstract]</t>
        </is>
      </c>
    </row>
    <row r="39">
      <c r="A39" s="4" t="inlineStr">
        <is>
          <t>Intersegment income (expense)</t>
        </is>
      </c>
      <c r="B39" s="6" t="n">
        <v>0</v>
      </c>
      <c r="C39" s="6" t="n">
        <v>0</v>
      </c>
      <c r="D39" s="6" t="n">
        <v>0</v>
      </c>
    </row>
    <row r="40">
      <c r="A40" s="4" t="inlineStr">
        <is>
          <t>Banking Services</t>
        </is>
      </c>
    </row>
    <row r="41">
      <c r="A41" s="3" t="inlineStr">
        <is>
          <t>Interest Income (Expense), after Provision for Loan Loss [Abstract]</t>
        </is>
      </c>
    </row>
    <row r="42">
      <c r="A42" s="4" t="inlineStr">
        <is>
          <t>Fee income from customers</t>
        </is>
      </c>
      <c r="B42" s="6" t="n">
        <v>2631</v>
      </c>
      <c r="C42" s="6" t="n">
        <v>2607</v>
      </c>
      <c r="D42" s="6" t="n">
        <v>1660</v>
      </c>
    </row>
    <row r="43">
      <c r="A43" s="4" t="inlineStr">
        <is>
          <t>Interest income</t>
        </is>
      </c>
      <c r="B43" s="6" t="n">
        <v>24732</v>
      </c>
      <c r="C43" s="6" t="n">
        <v>29494</v>
      </c>
      <c r="D43" s="6" t="n">
        <v>30646</v>
      </c>
    </row>
    <row r="44">
      <c r="A44" s="4" t="inlineStr">
        <is>
          <t>Interest expense</t>
        </is>
      </c>
      <c r="B44" s="6" t="n">
        <v>1171</v>
      </c>
      <c r="C44" s="6" t="n">
        <v>2362</v>
      </c>
      <c r="D44" s="6" t="n">
        <v>5193</v>
      </c>
    </row>
    <row r="45">
      <c r="A45" s="4" t="inlineStr">
        <is>
          <t>Tax-equivalized pre-tax income</t>
        </is>
      </c>
      <c r="B45" s="6" t="n">
        <v>10082</v>
      </c>
      <c r="C45" s="6" t="n">
        <v>14025</v>
      </c>
      <c r="D45" s="6" t="n">
        <v>13048</v>
      </c>
    </row>
    <row r="46">
      <c r="A46" s="4" t="inlineStr">
        <is>
          <t>Goodwill</t>
        </is>
      </c>
      <c r="B46" s="6" t="n">
        <v>1829</v>
      </c>
      <c r="C46" s="6" t="n">
        <v>1829</v>
      </c>
      <c r="D46" s="6" t="n">
        <v>1829</v>
      </c>
    </row>
    <row r="47">
      <c r="A47" s="4" t="inlineStr">
        <is>
          <t>Other intangible assets, net</t>
        </is>
      </c>
      <c r="B47" s="6" t="n">
        <v>2235</v>
      </c>
      <c r="C47" s="6" t="n">
        <v>2688</v>
      </c>
      <c r="D47" s="6" t="n">
        <v>3139</v>
      </c>
    </row>
    <row r="48">
      <c r="A48" s="4" t="inlineStr">
        <is>
          <t>Total Assets</t>
        </is>
      </c>
      <c r="B48" s="6" t="n">
        <v>1500060</v>
      </c>
      <c r="C48" s="6" t="n">
        <v>1242688</v>
      </c>
      <c r="D48" s="6" t="n">
        <v>915341</v>
      </c>
    </row>
    <row r="49">
      <c r="A49" s="4" t="inlineStr">
        <is>
          <t>Funding Sources</t>
        </is>
      </c>
      <c r="B49" s="6" t="n">
        <v>876018</v>
      </c>
      <c r="C49" s="6" t="n">
        <v>738165</v>
      </c>
      <c r="D49" s="6" t="n">
        <v>592905</v>
      </c>
    </row>
    <row r="50">
      <c r="A50" s="4" t="inlineStr">
        <is>
          <t>Banking Services | Corporate, Eliminations and Other</t>
        </is>
      </c>
    </row>
    <row r="51">
      <c r="A51" s="3" t="inlineStr">
        <is>
          <t>Interest Income (Expense), after Provision for Loan Loss [Abstract]</t>
        </is>
      </c>
    </row>
    <row r="52">
      <c r="A52" s="4" t="inlineStr">
        <is>
          <t>Intersegment income (expense)</t>
        </is>
      </c>
      <c r="B52" s="5" t="n">
        <v>-3222</v>
      </c>
      <c r="C52" s="5" t="n">
        <v>-2315</v>
      </c>
      <c r="D52" s="5" t="n">
        <v>-21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Leases - Narrative (Details) $ in Thousands</t>
        </is>
      </c>
      <c r="B1" s="2" t="inlineStr">
        <is>
          <t>12 Months Ended</t>
        </is>
      </c>
    </row>
    <row r="2">
      <c r="B2" s="2" t="inlineStr">
        <is>
          <t>Dec. 31, 2021USD ($)</t>
        </is>
      </c>
    </row>
    <row r="3">
      <c r="A3" s="3" t="inlineStr">
        <is>
          <t>Leases [Abstract]</t>
        </is>
      </c>
    </row>
    <row r="4">
      <c r="A4" s="4" t="inlineStr">
        <is>
          <t>Operating lease, liability</t>
        </is>
      </c>
      <c r="B4" s="5" t="n">
        <v>4887</v>
      </c>
    </row>
    <row r="5">
      <c r="A5" s="4" t="inlineStr">
        <is>
          <t>Operating lease, right-of-use asset</t>
        </is>
      </c>
      <c r="B5" s="5" t="n">
        <v>4421</v>
      </c>
    </row>
    <row r="6">
      <c r="A6" s="4" t="inlineStr">
        <is>
          <t>Operating Lease, Liability, Current, Statement of Financial Position [Extensible Enumeration]</t>
        </is>
      </c>
      <c r="B6" s="4" t="inlineStr">
        <is>
          <t>Other liabilities</t>
        </is>
      </c>
    </row>
    <row r="7">
      <c r="A7" s="4" t="inlineStr">
        <is>
          <t>Operating Lease, Right-of-Use Asset, Statement of Financial Position [Extensible Enumeration]</t>
        </is>
      </c>
      <c r="B7" s="4" t="inlineStr">
        <is>
          <t>Other assets</t>
        </is>
      </c>
    </row>
    <row r="8">
      <c r="A8" s="4" t="inlineStr">
        <is>
          <t>Short-term lease, cost</t>
        </is>
      </c>
      <c r="B8" s="5" t="n">
        <v>186</v>
      </c>
    </row>
    <row r="9">
      <c r="A9" s="4" t="inlineStr">
        <is>
          <t>Operating lease, cost</t>
        </is>
      </c>
      <c r="B9" s="6" t="n">
        <v>1651</v>
      </c>
    </row>
    <row r="10">
      <c r="A10" s="4" t="inlineStr">
        <is>
          <t>Operating lease, payments</t>
        </is>
      </c>
      <c r="B10" s="5" t="n">
        <v>1779</v>
      </c>
    </row>
    <row r="11">
      <c r="A11" s="4" t="inlineStr">
        <is>
          <t>Operating lease, weighted average remaining lease term</t>
        </is>
      </c>
      <c r="B11" s="4" t="inlineStr">
        <is>
          <t>6 years 1 month 6 days</t>
        </is>
      </c>
    </row>
    <row r="12">
      <c r="A12" s="4" t="inlineStr">
        <is>
          <t>Weighted average discount rate</t>
        </is>
      </c>
      <c r="B12" s="4" t="inlineStr">
        <is>
          <t>5.4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chedule of operating lease liabilities (Details) $ in Thousands</t>
        </is>
      </c>
      <c r="B1" s="2" t="inlineStr">
        <is>
          <t>Dec. 31, 2021USD ($)</t>
        </is>
      </c>
    </row>
    <row r="2">
      <c r="A2" s="3" t="inlineStr">
        <is>
          <t>Lease payments due</t>
        </is>
      </c>
    </row>
    <row r="3">
      <c r="A3" s="4" t="inlineStr">
        <is>
          <t>Less than 1 year</t>
        </is>
      </c>
      <c r="B3" s="5" t="n">
        <v>1735</v>
      </c>
    </row>
    <row r="4">
      <c r="A4" s="4" t="inlineStr">
        <is>
          <t>1-2 years</t>
        </is>
      </c>
      <c r="B4" s="6" t="n">
        <v>814</v>
      </c>
    </row>
    <row r="5">
      <c r="A5" s="4" t="inlineStr">
        <is>
          <t>2-3 years</t>
        </is>
      </c>
      <c r="B5" s="6" t="n">
        <v>553</v>
      </c>
    </row>
    <row r="6">
      <c r="A6" s="4" t="inlineStr">
        <is>
          <t>3-4 years</t>
        </is>
      </c>
      <c r="B6" s="6" t="n">
        <v>555</v>
      </c>
    </row>
    <row r="7">
      <c r="A7" s="4" t="inlineStr">
        <is>
          <t>4-5 years</t>
        </is>
      </c>
      <c r="B7" s="6" t="n">
        <v>545</v>
      </c>
    </row>
    <row r="8">
      <c r="A8" s="4" t="inlineStr">
        <is>
          <t>Over 5 years</t>
        </is>
      </c>
      <c r="B8" s="6" t="n">
        <v>1497</v>
      </c>
    </row>
    <row r="9">
      <c r="A9" s="4" t="inlineStr">
        <is>
          <t>Total undiscounted cash flows</t>
        </is>
      </c>
      <c r="B9" s="6" t="n">
        <v>5699</v>
      </c>
    </row>
    <row r="10">
      <c r="A10" s="4" t="inlineStr">
        <is>
          <t>Discount on cash flows</t>
        </is>
      </c>
      <c r="B10" s="6" t="n">
        <v>812</v>
      </c>
    </row>
    <row r="11">
      <c r="A11" s="4" t="inlineStr">
        <is>
          <t>Total lease liability</t>
        </is>
      </c>
      <c r="B11" s="5" t="n">
        <v>48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Schedule of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12301</v>
      </c>
      <c r="C3" s="5" t="n">
        <v>30985</v>
      </c>
    </row>
    <row r="4">
      <c r="A4" s="4" t="inlineStr">
        <is>
          <t>Short-term investments</t>
        </is>
      </c>
      <c r="B4" s="6" t="n">
        <v>502627</v>
      </c>
      <c r="C4" s="6" t="n">
        <v>639543</v>
      </c>
    </row>
    <row r="5">
      <c r="A5" s="4" t="inlineStr">
        <is>
          <t>Securities available-for-sale, at fair value</t>
        </is>
      </c>
      <c r="B5" s="6" t="n">
        <v>673453</v>
      </c>
      <c r="C5" s="6" t="n">
        <v>357726</v>
      </c>
    </row>
    <row r="6">
      <c r="A6" s="4" t="inlineStr">
        <is>
          <t>Loans, net</t>
        </is>
      </c>
      <c r="B6" s="6" t="n">
        <v>948526</v>
      </c>
      <c r="C6" s="6" t="n">
        <v>879732</v>
      </c>
    </row>
    <row r="7">
      <c r="A7" s="4" t="inlineStr">
        <is>
          <t>Payments in advance of funding</t>
        </is>
      </c>
      <c r="B7" s="6" t="n">
        <v>291427</v>
      </c>
      <c r="C7" s="6" t="n">
        <v>194563</v>
      </c>
    </row>
    <row r="8">
      <c r="A8" s="4" t="inlineStr">
        <is>
          <t>Premises and equipment, net</t>
        </is>
      </c>
      <c r="B8" s="6" t="n">
        <v>18113</v>
      </c>
      <c r="C8" s="6" t="n">
        <v>18057</v>
      </c>
    </row>
    <row r="9">
      <c r="A9" s="4" t="inlineStr">
        <is>
          <t>Other assets</t>
        </is>
      </c>
      <c r="B9" s="6" t="n">
        <v>48452</v>
      </c>
      <c r="C9" s="6" t="n">
        <v>46886</v>
      </c>
    </row>
    <row r="10">
      <c r="A10" s="4" t="inlineStr">
        <is>
          <t>Total assets</t>
        </is>
      </c>
      <c r="B10" s="6" t="n">
        <v>2554901</v>
      </c>
      <c r="C10" s="6" t="n">
        <v>2203235</v>
      </c>
      <c r="D10" s="5" t="n">
        <v>1764243</v>
      </c>
    </row>
    <row r="11">
      <c r="A11" s="3" t="inlineStr">
        <is>
          <t>Liabilities:</t>
        </is>
      </c>
    </row>
    <row r="12">
      <c r="A12" s="4" t="inlineStr">
        <is>
          <t>Accounts and drafts payable</t>
        </is>
      </c>
      <c r="B12" s="6" t="n">
        <v>1050396</v>
      </c>
      <c r="C12" s="6" t="n">
        <v>835386</v>
      </c>
    </row>
    <row r="13">
      <c r="A13" s="4" t="inlineStr">
        <is>
          <t>Other liabilities</t>
        </is>
      </c>
      <c r="B13" s="6" t="n">
        <v>37204</v>
      </c>
      <c r="C13" s="6" t="n">
        <v>55833</v>
      </c>
    </row>
    <row r="14">
      <c r="A14" s="4" t="inlineStr">
        <is>
          <t>Total liabilities</t>
        </is>
      </c>
      <c r="B14" s="6" t="n">
        <v>2309103</v>
      </c>
      <c r="C14" s="6" t="n">
        <v>1942075</v>
      </c>
    </row>
    <row r="15">
      <c r="A15" s="4" t="inlineStr">
        <is>
          <t>Total shareholders’ equity</t>
        </is>
      </c>
      <c r="B15" s="6" t="n">
        <v>245798</v>
      </c>
      <c r="C15" s="6" t="n">
        <v>261160</v>
      </c>
      <c r="D15" s="5" t="n">
        <v>244190</v>
      </c>
      <c r="E15" s="5" t="n">
        <v>229848</v>
      </c>
    </row>
    <row r="16">
      <c r="A16" s="4" t="inlineStr">
        <is>
          <t>Total liabilities and shareholders’ equity</t>
        </is>
      </c>
      <c r="B16" s="6" t="n">
        <v>2554901</v>
      </c>
      <c r="C16" s="6" t="n">
        <v>2203235</v>
      </c>
    </row>
    <row r="17">
      <c r="A17" s="4" t="inlineStr">
        <is>
          <t>Parent Company</t>
        </is>
      </c>
    </row>
    <row r="18">
      <c r="A18" s="3" t="inlineStr">
        <is>
          <t>Assets</t>
        </is>
      </c>
    </row>
    <row r="19">
      <c r="A19" s="4" t="inlineStr">
        <is>
          <t>Cash and due from banks</t>
        </is>
      </c>
      <c r="B19" s="6" t="n">
        <v>132050</v>
      </c>
      <c r="C19" s="6" t="n">
        <v>51714</v>
      </c>
    </row>
    <row r="20">
      <c r="A20" s="4" t="inlineStr">
        <is>
          <t>Short-term investments</t>
        </is>
      </c>
      <c r="B20" s="6" t="n">
        <v>585</v>
      </c>
      <c r="C20" s="6" t="n">
        <v>235452</v>
      </c>
    </row>
    <row r="21">
      <c r="A21" s="4" t="inlineStr">
        <is>
          <t>Securities available-for-sale, at fair value</t>
        </is>
      </c>
      <c r="B21" s="6" t="n">
        <v>566835</v>
      </c>
      <c r="C21" s="6" t="n">
        <v>357726</v>
      </c>
    </row>
    <row r="22">
      <c r="A22" s="4" t="inlineStr">
        <is>
          <t>Loans, net</t>
        </is>
      </c>
      <c r="B22" s="6" t="n">
        <v>40515</v>
      </c>
      <c r="C22" s="6" t="n">
        <v>49314</v>
      </c>
    </row>
    <row r="23">
      <c r="A23" s="4" t="inlineStr">
        <is>
          <t>Payments in advance of funding</t>
        </is>
      </c>
      <c r="B23" s="6" t="n">
        <v>291427</v>
      </c>
      <c r="C23" s="6" t="n">
        <v>194563</v>
      </c>
    </row>
    <row r="24">
      <c r="A24" s="4" t="inlineStr">
        <is>
          <t>Investments in subsidiaries</t>
        </is>
      </c>
      <c r="B24" s="6" t="n">
        <v>164650</v>
      </c>
      <c r="C24" s="6" t="n">
        <v>162341</v>
      </c>
    </row>
    <row r="25">
      <c r="A25" s="4" t="inlineStr">
        <is>
          <t>Premises and equipment, net</t>
        </is>
      </c>
      <c r="B25" s="6" t="n">
        <v>17443</v>
      </c>
      <c r="C25" s="6" t="n">
        <v>17459</v>
      </c>
    </row>
    <row r="26">
      <c r="A26" s="4" t="inlineStr">
        <is>
          <t>Other assets</t>
        </is>
      </c>
      <c r="B26" s="6" t="n">
        <v>95940</v>
      </c>
      <c r="C26" s="6" t="n">
        <v>69162</v>
      </c>
    </row>
    <row r="27">
      <c r="A27" s="4" t="inlineStr">
        <is>
          <t>Total assets</t>
        </is>
      </c>
      <c r="B27" s="6" t="n">
        <v>1309445</v>
      </c>
      <c r="C27" s="6" t="n">
        <v>1137731</v>
      </c>
    </row>
    <row r="28">
      <c r="A28" s="3" t="inlineStr">
        <is>
          <t>Liabilities:</t>
        </is>
      </c>
    </row>
    <row r="29">
      <c r="A29" s="4" t="inlineStr">
        <is>
          <t>Accounts and drafts payable</t>
        </is>
      </c>
      <c r="B29" s="6" t="n">
        <v>1041070</v>
      </c>
      <c r="C29" s="6" t="n">
        <v>832420</v>
      </c>
    </row>
    <row r="30">
      <c r="A30" s="4" t="inlineStr">
        <is>
          <t>Other liabilities</t>
        </is>
      </c>
      <c r="B30" s="6" t="n">
        <v>22577</v>
      </c>
      <c r="C30" s="6" t="n">
        <v>44151</v>
      </c>
    </row>
    <row r="31">
      <c r="A31" s="4" t="inlineStr">
        <is>
          <t>Total liabilities</t>
        </is>
      </c>
      <c r="B31" s="6" t="n">
        <v>1063647</v>
      </c>
      <c r="C31" s="6" t="n">
        <v>876571</v>
      </c>
    </row>
    <row r="32">
      <c r="A32" s="4" t="inlineStr">
        <is>
          <t>Total shareholders’ equity</t>
        </is>
      </c>
      <c r="B32" s="6" t="n">
        <v>245798</v>
      </c>
      <c r="C32" s="6" t="n">
        <v>261160</v>
      </c>
    </row>
    <row r="33">
      <c r="A33" s="4" t="inlineStr">
        <is>
          <t>Total liabilities and shareholders’ equity</t>
        </is>
      </c>
      <c r="B33" s="5" t="n">
        <v>1309445</v>
      </c>
      <c r="C33" s="5" t="n">
        <v>11377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Condensed Statement of Income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Net interest income after (release of) provision for credit losses</t>
        </is>
      </c>
      <c r="B4" s="5" t="n">
        <v>44456</v>
      </c>
      <c r="C4" s="5" t="n">
        <v>44515</v>
      </c>
      <c r="D4" s="5" t="n">
        <v>47166</v>
      </c>
    </row>
    <row r="5">
      <c r="A5" s="4" t="inlineStr">
        <is>
          <t>Gain on sales of investment securities</t>
        </is>
      </c>
      <c r="B5" s="6" t="n">
        <v>51</v>
      </c>
      <c r="C5" s="6" t="n">
        <v>1075</v>
      </c>
      <c r="D5" s="6" t="n">
        <v>19</v>
      </c>
    </row>
    <row r="6">
      <c r="A6" s="4" t="inlineStr">
        <is>
          <t>Total net revenue</t>
        </is>
      </c>
      <c r="B6" s="6" t="n">
        <v>154147</v>
      </c>
      <c r="C6" s="6" t="n">
        <v>144956</v>
      </c>
      <c r="D6" s="6" t="n">
        <v>157235</v>
      </c>
    </row>
    <row r="7">
      <c r="A7" s="3" t="inlineStr">
        <is>
          <t>Expenses:</t>
        </is>
      </c>
    </row>
    <row r="8">
      <c r="A8" s="4" t="inlineStr">
        <is>
          <t>Salaries and employee benefits</t>
        </is>
      </c>
      <c r="B8" s="6" t="n">
        <v>92155</v>
      </c>
      <c r="C8" s="6" t="n">
        <v>88062</v>
      </c>
      <c r="D8" s="6" t="n">
        <v>91083</v>
      </c>
    </row>
    <row r="9">
      <c r="A9" s="4" t="inlineStr">
        <is>
          <t>Other operating</t>
        </is>
      </c>
      <c r="B9" s="6" t="n">
        <v>16743</v>
      </c>
      <c r="C9" s="6" t="n">
        <v>15387</v>
      </c>
      <c r="D9" s="6" t="n">
        <v>18065</v>
      </c>
    </row>
    <row r="10">
      <c r="A10" s="4" t="inlineStr">
        <is>
          <t>Total operating expense</t>
        </is>
      </c>
      <c r="B10" s="6" t="n">
        <v>120326</v>
      </c>
      <c r="C10" s="6" t="n">
        <v>114615</v>
      </c>
      <c r="D10" s="6" t="n">
        <v>119769</v>
      </c>
    </row>
    <row r="11">
      <c r="A11" s="4" t="inlineStr">
        <is>
          <t>Income before income tax expense</t>
        </is>
      </c>
      <c r="B11" s="6" t="n">
        <v>33821</v>
      </c>
      <c r="C11" s="6" t="n">
        <v>30341</v>
      </c>
      <c r="D11" s="6" t="n">
        <v>37466</v>
      </c>
    </row>
    <row r="12">
      <c r="A12" s="4" t="inlineStr">
        <is>
          <t>Income tax expense</t>
        </is>
      </c>
      <c r="B12" s="6" t="n">
        <v>5217</v>
      </c>
      <c r="C12" s="6" t="n">
        <v>5165</v>
      </c>
      <c r="D12" s="6" t="n">
        <v>7062</v>
      </c>
    </row>
    <row r="13">
      <c r="A13" s="4" t="inlineStr">
        <is>
          <t>Net income</t>
        </is>
      </c>
      <c r="B13" s="6" t="n">
        <v>28604</v>
      </c>
      <c r="C13" s="6" t="n">
        <v>25176</v>
      </c>
      <c r="D13" s="6" t="n">
        <v>30404</v>
      </c>
    </row>
    <row r="14">
      <c r="A14" s="4" t="inlineStr">
        <is>
          <t>Parent Company</t>
        </is>
      </c>
    </row>
    <row r="15">
      <c r="A15" s="3" t="inlineStr">
        <is>
          <t>Condensed Income Statements, Captions [Line Items]</t>
        </is>
      </c>
    </row>
    <row r="16">
      <c r="A16" s="4" t="inlineStr">
        <is>
          <t>Income from subsidiaries – management fees</t>
        </is>
      </c>
      <c r="B16" s="6" t="n">
        <v>3115</v>
      </c>
      <c r="C16" s="6" t="n">
        <v>2854</v>
      </c>
      <c r="D16" s="6" t="n">
        <v>2599</v>
      </c>
    </row>
    <row r="17">
      <c r="A17" s="4" t="inlineStr">
        <is>
          <t>Information services revenue</t>
        </is>
      </c>
      <c r="B17" s="6" t="n">
        <v>104426</v>
      </c>
      <c r="C17" s="6" t="n">
        <v>95078</v>
      </c>
      <c r="D17" s="6" t="n">
        <v>106198</v>
      </c>
    </row>
    <row r="18">
      <c r="A18" s="4" t="inlineStr">
        <is>
          <t>Net interest income after (release of) provision for credit losses</t>
        </is>
      </c>
      <c r="B18" s="6" t="n">
        <v>11316</v>
      </c>
      <c r="C18" s="6" t="n">
        <v>10932</v>
      </c>
      <c r="D18" s="6" t="n">
        <v>15713</v>
      </c>
    </row>
    <row r="19">
      <c r="A19" s="4" t="inlineStr">
        <is>
          <t>Gain on sales of investment securities</t>
        </is>
      </c>
      <c r="B19" s="6" t="n">
        <v>51</v>
      </c>
      <c r="C19" s="6" t="n">
        <v>1075</v>
      </c>
      <c r="D19" s="6" t="n">
        <v>19</v>
      </c>
    </row>
    <row r="20">
      <c r="A20" s="4" t="inlineStr">
        <is>
          <t>Other income</t>
        </is>
      </c>
      <c r="B20" s="6" t="n">
        <v>919</v>
      </c>
      <c r="C20" s="6" t="n">
        <v>458</v>
      </c>
      <c r="D20" s="6" t="n">
        <v>518</v>
      </c>
    </row>
    <row r="21">
      <c r="A21" s="4" t="inlineStr">
        <is>
          <t>Total net revenue</t>
        </is>
      </c>
      <c r="B21" s="6" t="n">
        <v>119827</v>
      </c>
      <c r="C21" s="6" t="n">
        <v>110397</v>
      </c>
      <c r="D21" s="6" t="n">
        <v>125047</v>
      </c>
    </row>
    <row r="22">
      <c r="A22" s="3" t="inlineStr">
        <is>
          <t>Expenses:</t>
        </is>
      </c>
    </row>
    <row r="23">
      <c r="A23" s="4" t="inlineStr">
        <is>
          <t>Salaries and employee benefits</t>
        </is>
      </c>
      <c r="B23" s="6" t="n">
        <v>80434</v>
      </c>
      <c r="C23" s="6" t="n">
        <v>77577</v>
      </c>
      <c r="D23" s="6" t="n">
        <v>81432</v>
      </c>
    </row>
    <row r="24">
      <c r="A24" s="4" t="inlineStr">
        <is>
          <t>Other operating</t>
        </is>
      </c>
      <c r="B24" s="6" t="n">
        <v>27406</v>
      </c>
      <c r="C24" s="6" t="n">
        <v>25347</v>
      </c>
      <c r="D24" s="6" t="n">
        <v>26136</v>
      </c>
    </row>
    <row r="25">
      <c r="A25" s="4" t="inlineStr">
        <is>
          <t>Total operating expense</t>
        </is>
      </c>
      <c r="B25" s="6" t="n">
        <v>107840</v>
      </c>
      <c r="C25" s="6" t="n">
        <v>102924</v>
      </c>
      <c r="D25" s="6" t="n">
        <v>107568</v>
      </c>
    </row>
    <row r="26">
      <c r="A26" s="4" t="inlineStr">
        <is>
          <t>Income before income tax expense</t>
        </is>
      </c>
      <c r="B26" s="6" t="n">
        <v>11987</v>
      </c>
      <c r="C26" s="6" t="n">
        <v>7473</v>
      </c>
      <c r="D26" s="6" t="n">
        <v>17479</v>
      </c>
    </row>
    <row r="27">
      <c r="A27" s="4" t="inlineStr">
        <is>
          <t>Income tax expense</t>
        </is>
      </c>
      <c r="B27" s="6" t="n">
        <v>635</v>
      </c>
      <c r="C27" s="6" t="n">
        <v>340</v>
      </c>
      <c r="D27" s="6" t="n">
        <v>2860</v>
      </c>
    </row>
    <row r="28">
      <c r="A28" s="4" t="inlineStr">
        <is>
          <t>Income before undistributed income of subsidiaries</t>
        </is>
      </c>
      <c r="B28" s="6" t="n">
        <v>11352</v>
      </c>
      <c r="C28" s="6" t="n">
        <v>7133</v>
      </c>
      <c r="D28" s="6" t="n">
        <v>14619</v>
      </c>
    </row>
    <row r="29">
      <c r="A29" s="4" t="inlineStr">
        <is>
          <t>Equity in undistributed income of subsidiaries</t>
        </is>
      </c>
      <c r="B29" s="6" t="n">
        <v>17252</v>
      </c>
      <c r="C29" s="6" t="n">
        <v>18043</v>
      </c>
      <c r="D29" s="6" t="n">
        <v>15785</v>
      </c>
    </row>
    <row r="30">
      <c r="A30" s="4" t="inlineStr">
        <is>
          <t>Net income</t>
        </is>
      </c>
      <c r="B30" s="5" t="n">
        <v>28604</v>
      </c>
      <c r="C30" s="5" t="n">
        <v>25176</v>
      </c>
      <c r="D30" s="5" t="n">
        <v>304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8604</v>
      </c>
      <c r="C4" s="5" t="n">
        <v>25176</v>
      </c>
      <c r="D4" s="5" t="n">
        <v>30404</v>
      </c>
    </row>
    <row r="5">
      <c r="A5" s="3" t="inlineStr">
        <is>
          <t>Adjustments to reconcile net income to net cash provided by (used in) operating activities:</t>
        </is>
      </c>
    </row>
    <row r="6">
      <c r="A6" s="4" t="inlineStr">
        <is>
          <t>Stock-based compensation expense</t>
        </is>
      </c>
      <c r="B6" s="6" t="n">
        <v>2859</v>
      </c>
      <c r="C6" s="6" t="n">
        <v>2267</v>
      </c>
      <c r="D6" s="6" t="n">
        <v>3144</v>
      </c>
    </row>
    <row r="7">
      <c r="A7" s="4" t="inlineStr">
        <is>
          <t>Other, net</t>
        </is>
      </c>
      <c r="B7" s="6" t="n">
        <v>-6330</v>
      </c>
      <c r="C7" s="6" t="n">
        <v>3792</v>
      </c>
      <c r="D7" s="6" t="n">
        <v>-1073</v>
      </c>
    </row>
    <row r="8">
      <c r="A8" s="4" t="inlineStr">
        <is>
          <t>Net cash provided by operating activities</t>
        </is>
      </c>
      <c r="B8" s="6" t="n">
        <v>34547</v>
      </c>
      <c r="C8" s="6" t="n">
        <v>47781</v>
      </c>
      <c r="D8" s="6" t="n">
        <v>42126</v>
      </c>
    </row>
    <row r="9">
      <c r="A9" s="3" t="inlineStr">
        <is>
          <t>Cash flows from investing activities:</t>
        </is>
      </c>
    </row>
    <row r="10">
      <c r="A10" s="4" t="inlineStr">
        <is>
          <t>Net (increase) decrease in securities</t>
        </is>
      </c>
      <c r="B10" s="6" t="n">
        <v>-494226</v>
      </c>
      <c r="C10" s="6" t="n">
        <v>-20043</v>
      </c>
      <c r="D10" s="6" t="n">
        <v>0</v>
      </c>
    </row>
    <row r="11">
      <c r="A11" s="4" t="inlineStr">
        <is>
          <t>Net increase in loans</t>
        </is>
      </c>
      <c r="B11" s="6" t="n">
        <v>-68664</v>
      </c>
      <c r="C11" s="6" t="n">
        <v>-119183</v>
      </c>
      <c r="D11" s="6" t="n">
        <v>-50970</v>
      </c>
    </row>
    <row r="12">
      <c r="A12" s="4" t="inlineStr">
        <is>
          <t>Net (increase) decrease in payments in advance of funding</t>
        </is>
      </c>
      <c r="B12" s="6" t="n">
        <v>-96864</v>
      </c>
      <c r="C12" s="6" t="n">
        <v>11595</v>
      </c>
      <c r="D12" s="6" t="n">
        <v>-45381</v>
      </c>
    </row>
    <row r="13">
      <c r="A13" s="4" t="inlineStr">
        <is>
          <t>Purchase of bank-owned life insurance</t>
        </is>
      </c>
      <c r="B13" s="6" t="n">
        <v>-25119</v>
      </c>
      <c r="C13" s="6" t="n">
        <v>0</v>
      </c>
      <c r="D13" s="6" t="n">
        <v>0</v>
      </c>
    </row>
    <row r="14">
      <c r="A14" s="4" t="inlineStr">
        <is>
          <t>Purchases of premises and equipment, net</t>
        </is>
      </c>
      <c r="B14" s="6" t="n">
        <v>-4369</v>
      </c>
      <c r="C14" s="6" t="n">
        <v>-2001</v>
      </c>
      <c r="D14" s="6" t="n">
        <v>-2723</v>
      </c>
    </row>
    <row r="15">
      <c r="A15" s="4" t="inlineStr">
        <is>
          <t>Asset acquisition of Gateway Giving, LLC</t>
        </is>
      </c>
      <c r="B15" s="6" t="n">
        <v>0</v>
      </c>
      <c r="C15" s="6" t="n">
        <v>0</v>
      </c>
      <c r="D15" s="6" t="n">
        <v>-2833</v>
      </c>
    </row>
    <row r="16">
      <c r="A16" s="4" t="inlineStr">
        <is>
          <t>Net cash used in investing activities</t>
        </is>
      </c>
      <c r="B16" s="6" t="n">
        <v>-528517</v>
      </c>
      <c r="C16" s="6" t="n">
        <v>-43900</v>
      </c>
      <c r="D16" s="6" t="n">
        <v>-75757</v>
      </c>
    </row>
    <row r="17">
      <c r="A17" s="3" t="inlineStr">
        <is>
          <t>Cash flows from financing activities:</t>
        </is>
      </c>
    </row>
    <row r="18">
      <c r="A18" s="4" t="inlineStr">
        <is>
          <t>Cash dividends paid</t>
        </is>
      </c>
      <c r="B18" s="6" t="n">
        <v>-15446</v>
      </c>
      <c r="C18" s="6" t="n">
        <v>-15599</v>
      </c>
      <c r="D18" s="6" t="n">
        <v>-15234</v>
      </c>
    </row>
    <row r="19">
      <c r="A19" s="4" t="inlineStr">
        <is>
          <t>Purchase of common shares for treasury</t>
        </is>
      </c>
      <c r="B19" s="6" t="n">
        <v>-30997</v>
      </c>
      <c r="C19" s="6" t="n">
        <v>-6825</v>
      </c>
      <c r="D19" s="6" t="n">
        <v>-7799</v>
      </c>
    </row>
    <row r="20">
      <c r="A20" s="4" t="inlineStr">
        <is>
          <t>Other financing activities, net</t>
        </is>
      </c>
      <c r="B20" s="6" t="n">
        <v>-850</v>
      </c>
      <c r="C20" s="6" t="n">
        <v>-1098</v>
      </c>
      <c r="D20" s="6" t="n">
        <v>-1125</v>
      </c>
    </row>
    <row r="21">
      <c r="A21" s="4" t="inlineStr">
        <is>
          <t>Net cash provided by financing activities</t>
        </is>
      </c>
      <c r="B21" s="6" t="n">
        <v>338370</v>
      </c>
      <c r="C21" s="6" t="n">
        <v>462693</v>
      </c>
      <c r="D21" s="6" t="n">
        <v>6652</v>
      </c>
    </row>
    <row r="22">
      <c r="A22" s="4" t="inlineStr">
        <is>
          <t>Net (decrease) increase in cash and cash equivalents</t>
        </is>
      </c>
      <c r="B22" s="6" t="n">
        <v>-155600</v>
      </c>
      <c r="C22" s="6" t="n">
        <v>466574</v>
      </c>
      <c r="D22" s="6" t="n">
        <v>-26979</v>
      </c>
    </row>
    <row r="23">
      <c r="A23" s="4" t="inlineStr">
        <is>
          <t>Parent Company</t>
        </is>
      </c>
    </row>
    <row r="24">
      <c r="A24" s="3" t="inlineStr">
        <is>
          <t>Cash flows from operating activities:</t>
        </is>
      </c>
    </row>
    <row r="25">
      <c r="A25" s="4" t="inlineStr">
        <is>
          <t>Net income</t>
        </is>
      </c>
      <c r="B25" s="6" t="n">
        <v>28604</v>
      </c>
      <c r="C25" s="6" t="n">
        <v>25176</v>
      </c>
      <c r="D25" s="6" t="n">
        <v>30404</v>
      </c>
    </row>
    <row r="26">
      <c r="A26" s="3" t="inlineStr">
        <is>
          <t>Adjustments to reconcile net income to net cash provided by (used in) operating activities:</t>
        </is>
      </c>
    </row>
    <row r="27">
      <c r="A27" s="4" t="inlineStr">
        <is>
          <t>Equity in undistributed income of subsidiaries</t>
        </is>
      </c>
      <c r="B27" s="6" t="n">
        <v>-17252</v>
      </c>
      <c r="C27" s="6" t="n">
        <v>-18043</v>
      </c>
      <c r="D27" s="6" t="n">
        <v>-15785</v>
      </c>
    </row>
    <row r="28">
      <c r="A28" s="4" t="inlineStr">
        <is>
          <t>Net change in other assets</t>
        </is>
      </c>
      <c r="B28" s="6" t="n">
        <v>-212</v>
      </c>
      <c r="C28" s="6" t="n">
        <v>6054</v>
      </c>
      <c r="D28" s="6" t="n">
        <v>-6289</v>
      </c>
    </row>
    <row r="29">
      <c r="A29" s="4" t="inlineStr">
        <is>
          <t>Increase (Decrease) in Other Operating Liabilities</t>
        </is>
      </c>
      <c r="B29" s="6" t="n">
        <v>-9307</v>
      </c>
      <c r="C29" s="6" t="n">
        <v>-6525</v>
      </c>
      <c r="D29" s="6" t="n">
        <v>9474</v>
      </c>
    </row>
    <row r="30">
      <c r="A30" s="4" t="inlineStr">
        <is>
          <t>Stock-based compensation expense</t>
        </is>
      </c>
      <c r="B30" s="6" t="n">
        <v>2859</v>
      </c>
      <c r="C30" s="6" t="n">
        <v>2267</v>
      </c>
      <c r="D30" s="6" t="n">
        <v>3144</v>
      </c>
    </row>
    <row r="31">
      <c r="A31" s="4" t="inlineStr">
        <is>
          <t>Other, net</t>
        </is>
      </c>
      <c r="B31" s="6" t="n">
        <v>20921</v>
      </c>
      <c r="C31" s="6" t="n">
        <v>18236</v>
      </c>
      <c r="D31" s="6" t="n">
        <v>6104</v>
      </c>
    </row>
    <row r="32">
      <c r="A32" s="4" t="inlineStr">
        <is>
          <t>Net cash provided by operating activities</t>
        </is>
      </c>
      <c r="B32" s="6" t="n">
        <v>25613</v>
      </c>
      <c r="C32" s="6" t="n">
        <v>27165</v>
      </c>
      <c r="D32" s="6" t="n">
        <v>27052</v>
      </c>
    </row>
    <row r="33">
      <c r="A33" s="3" t="inlineStr">
        <is>
          <t>Cash flows from investing activities:</t>
        </is>
      </c>
    </row>
    <row r="34">
      <c r="A34" s="4" t="inlineStr">
        <is>
          <t>Net (increase) decrease in securities</t>
        </is>
      </c>
      <c r="B34" s="6" t="n">
        <v>-226090</v>
      </c>
      <c r="C34" s="6" t="n">
        <v>65689</v>
      </c>
      <c r="D34" s="6" t="n">
        <v>26150</v>
      </c>
    </row>
    <row r="35">
      <c r="A35" s="4" t="inlineStr">
        <is>
          <t>Net increase in loans</t>
        </is>
      </c>
      <c r="B35" s="6" t="n">
        <v>8799</v>
      </c>
      <c r="C35" s="6" t="n">
        <v>-2545</v>
      </c>
      <c r="D35" s="6" t="n">
        <v>-24999</v>
      </c>
    </row>
    <row r="36">
      <c r="A36" s="4" t="inlineStr">
        <is>
          <t>Net (increase) decrease in payments in advance of funding</t>
        </is>
      </c>
      <c r="B36" s="6" t="n">
        <v>-96864</v>
      </c>
      <c r="C36" s="6" t="n">
        <v>11595</v>
      </c>
      <c r="D36" s="6" t="n">
        <v>-45381</v>
      </c>
    </row>
    <row r="37">
      <c r="A37" s="4" t="inlineStr">
        <is>
          <t>Purchase of bank-owned life insurance</t>
        </is>
      </c>
      <c r="B37" s="6" t="n">
        <v>-25119</v>
      </c>
      <c r="C37" s="6" t="n">
        <v>0</v>
      </c>
      <c r="D37" s="6" t="n">
        <v>0</v>
      </c>
    </row>
    <row r="38">
      <c r="A38" s="4" t="inlineStr">
        <is>
          <t>Purchases of premises and equipment, net</t>
        </is>
      </c>
      <c r="B38" s="6" t="n">
        <v>-2233</v>
      </c>
      <c r="C38" s="6" t="n">
        <v>-1810</v>
      </c>
      <c r="D38" s="6" t="n">
        <v>-2637</v>
      </c>
    </row>
    <row r="39">
      <c r="A39" s="4" t="inlineStr">
        <is>
          <t>Asset acquisition of Gateway Giving, LLC</t>
        </is>
      </c>
      <c r="B39" s="6" t="n">
        <v>0</v>
      </c>
      <c r="C39" s="6" t="n">
        <v>0</v>
      </c>
      <c r="D39" s="6" t="n">
        <v>-2833</v>
      </c>
    </row>
    <row r="40">
      <c r="A40" s="4" t="inlineStr">
        <is>
          <t>Net cash used in investing activities</t>
        </is>
      </c>
      <c r="B40" s="6" t="n">
        <v>-341507</v>
      </c>
      <c r="C40" s="6" t="n">
        <v>72929</v>
      </c>
      <c r="D40" s="6" t="n">
        <v>-49700</v>
      </c>
    </row>
    <row r="41">
      <c r="A41" s="3" t="inlineStr">
        <is>
          <t>Cash flows from financing activities:</t>
        </is>
      </c>
    </row>
    <row r="42">
      <c r="A42" s="4" t="inlineStr">
        <is>
          <t>Net increase (decrease) in accounts and drafts payable</t>
        </is>
      </c>
      <c r="B42" s="6" t="n">
        <v>208656</v>
      </c>
      <c r="C42" s="6" t="n">
        <v>208339</v>
      </c>
      <c r="D42" s="6" t="n">
        <v>-21875</v>
      </c>
    </row>
    <row r="43">
      <c r="A43" s="4" t="inlineStr">
        <is>
          <t>Short-term borrowings</t>
        </is>
      </c>
      <c r="C43" s="6" t="n">
        <v>-18000</v>
      </c>
    </row>
    <row r="44">
      <c r="A44" s="4" t="inlineStr">
        <is>
          <t>Short-term borrowings</t>
        </is>
      </c>
      <c r="B44" s="6" t="n">
        <v>0</v>
      </c>
      <c r="D44" s="6" t="n">
        <v>18000</v>
      </c>
    </row>
    <row r="45">
      <c r="A45" s="4" t="inlineStr">
        <is>
          <t>Cash dividends paid</t>
        </is>
      </c>
      <c r="B45" s="6" t="n">
        <v>-15446</v>
      </c>
      <c r="C45" s="6" t="n">
        <v>-15599</v>
      </c>
      <c r="D45" s="6" t="n">
        <v>-15234</v>
      </c>
    </row>
    <row r="46">
      <c r="A46" s="4" t="inlineStr">
        <is>
          <t>Purchase of common shares for treasury</t>
        </is>
      </c>
      <c r="B46" s="6" t="n">
        <v>-30997</v>
      </c>
      <c r="C46" s="6" t="n">
        <v>-6825</v>
      </c>
      <c r="D46" s="6" t="n">
        <v>-7799</v>
      </c>
    </row>
    <row r="47">
      <c r="A47" s="4" t="inlineStr">
        <is>
          <t>Other financing activities, net</t>
        </is>
      </c>
      <c r="B47" s="6" t="n">
        <v>-850</v>
      </c>
      <c r="C47" s="6" t="n">
        <v>-1098</v>
      </c>
      <c r="D47" s="6" t="n">
        <v>-1125</v>
      </c>
    </row>
    <row r="48">
      <c r="A48" s="4" t="inlineStr">
        <is>
          <t>Net cash provided by financing activities</t>
        </is>
      </c>
      <c r="B48" s="6" t="n">
        <v>161363</v>
      </c>
      <c r="C48" s="6" t="n">
        <v>166817</v>
      </c>
      <c r="D48" s="6" t="n">
        <v>-28033</v>
      </c>
    </row>
    <row r="49">
      <c r="A49" s="4" t="inlineStr">
        <is>
          <t>Net (decrease) increase in cash and cash equivalents</t>
        </is>
      </c>
      <c r="B49" s="6" t="n">
        <v>-154531</v>
      </c>
      <c r="C49" s="6" t="n">
        <v>266911</v>
      </c>
      <c r="D49" s="6" t="n">
        <v>-50681</v>
      </c>
    </row>
    <row r="50">
      <c r="A50" s="4" t="inlineStr">
        <is>
          <t>Cash and cash equivalents at beginning of year</t>
        </is>
      </c>
      <c r="B50" s="6" t="n">
        <v>287166</v>
      </c>
      <c r="C50" s="6" t="n">
        <v>20255</v>
      </c>
      <c r="D50" s="6" t="n">
        <v>70936</v>
      </c>
    </row>
    <row r="51">
      <c r="A51" s="4" t="inlineStr">
        <is>
          <t>Cash and cash equivalents at end of year</t>
        </is>
      </c>
      <c r="B51" s="5" t="n">
        <v>132635</v>
      </c>
      <c r="C51" s="5" t="n">
        <v>287166</v>
      </c>
      <c r="D51" s="5" t="n">
        <v>202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and Regulatory Restrictions</t>
        </is>
      </c>
      <c r="B1" s="2" t="inlineStr">
        <is>
          <t>12 Months Ended</t>
        </is>
      </c>
    </row>
    <row r="2">
      <c r="B2" s="2" t="inlineStr">
        <is>
          <t>Dec. 31, 2021</t>
        </is>
      </c>
    </row>
    <row r="3">
      <c r="A3" s="3" t="inlineStr">
        <is>
          <t>Broker-Dealer, Net Capital Requirement, SEC Regulation [Abstract]</t>
        </is>
      </c>
    </row>
    <row r="4">
      <c r="A4" s="4" t="inlineStr">
        <is>
          <t>Capital Requirements and Regulatory Restrictions</t>
        </is>
      </c>
      <c r="B4" s="4" t="inlineStr">
        <is>
          <t xml:space="preserve">Capital Requirements and Regulatory Restriction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ors to ensure capital adequacy require the Company and the Bank to maintain minimum amounts and ratios of total and Tier I capital and common equity Tier I capital to risk-weighted assets, and of Tier I capital to average assets. Management believes that as of December 31, 2021 and 2020, the Company and the Bank met all capital adequacy requirements to which they are subject. The Bank is also subject to the regulatory framework for prompt corrective action. As of December 31, 2021, the most recent notification from the regulatory agencies categorized the Bank as well-capitalized. To be categorized as well-capitalized, the Bank must maintain minimum total risk-based, common equity Tier I risk-based, Tier I risk-based, and Tier I leverage ratios as set forth in the table below. There are no conditions or events since that notification that management believes have changed the Bank’s category. The Company has traditionally paid a quarterly cash dividend to its shareholders. Subsidiary dividends can be a significant source of funds for payment of dividends by the Company to its shareholder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1, unappropriated retained earnings of $34,976,000 were available at the Bank for the declaration of dividends to the Company without prior approval from regulatory authorities. In addition to regulatory requirements and considerations, any payment of dividends in the future will depend on the Company’s earnings, financial condition and other factors considered relevant by the Company’s Board of Directors. There were no restricted funds on deposit used to meet regulatory reserve requirements at December 31, 2021 and 2020. The Company’s and the Bank’s actual and required capital amounts and ratios are as follows: Actual Capital Requirement to be (In thousands) Amount Ratio Amount Ratio Amount Ratio At December 31, 2021 Total capital (to risk-weighted assets) Cass Information Systems, Inc. $ 240,265 14.86 % $ 129,339 8.00 % $ N/A N/A % Cass Commercial Bank 174,614 17.21 81,163 8.00 101,454 10.00 Common Equity Tier I Capital (to risk-weighted assets) Cass Information Systems, Inc. 228,224 14.11 72,764 4.50 N/A N/A Cass Commercial Bank 163,030 16.07 45,654 4.50 65,945 6.50 Tier I capital (to risk-weighted assets) Cass Information Systems, Inc. 228,224 14.11 97,019 6.00 N/A N/A Cass Commercial Bank 163,030 16.07 60,872 6.00 81,163 8.00 Tier I capital (to average assets) Cass Information Systems, Inc. 228,224 9.21 99,163 4.00 N/A N/A Cass Commercial Bank 163,030 11.05 59,036 4.00 73,795 5.00 At December 31, 2020 Total capital (to risk-weighted assets) Cass Information Systems, Inc. $ 255,332 21.41 % $ 95,388 8.00 % $ N/A N/A % Cass Commercial Bank 171,298 21.46 63,855 8.00 79,819 10.00 Common Equity Tier I Capital (to risk-weighted assets) Cass Information Systems, Inc. 243,388 20.41 53,656 4.50 N/A N/A Cass Commercial Bank 161,300 20.21 35,918 4.50 51,882 6.50 Tier I capital (to risk-weighted assets) Cass Information Systems, Inc. 243,388 20.41 71,541 6.00 N/A N/A Cass Commercial Bank 161,300 20.21 47,891 6.00 63,855 8.00 Tier I capital (to average assets) Cass Information Systems, Inc. 243,388 11.52 84,511 4.00 N/A N/A Cass Commercial Bank 161,300 14.48 44,543 4.00 55,679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Investment securities available-for-sale are recorded at fair value on a recurring basis. The Company’s investment securities available-for-sale at December 31, 2021 and 2020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December 31, 2021 (In thousands) Amortized Gross Gross Fair Value State and political subdivisions $ 359,187 $ 12,931 $ (990) $ 371,128 Mortgage-backed securities issued or guaranteed by U.S. government agencies or sponsored enterprises 170,711 135 (2,200) 168,646 Corporate bonds 84,538 72 (272) 84,338 Asset backed securities issued or guaranteed by U.S. Government agencies or sponsored enterprises 49,835 — (494) 49,341 Total $ 664,271 $ 13,138 $ (3,956) $ 673,453 December 31, 2020 (In thousands) Amortized Gross Gross Fair Value State and political subdivisions $ 287,059 $ 18,915 $ — $ 305,974 Mortgage-backed securities issued or guaranteed by U.S. government agencies or sponsored enterprises 50,988 764 — 51,752 Total $ 338,047 $ 19,679 $ — $ 357,726 The fair values of securities with unrealized losses are as follows: December 31, 2021 Less than 12 months 12 months or more Total (In thousands) Estimated Unrealized Estimated Unrealized Estimated Unrealized State and political subdivisions $ 60,083 $ 990 $ — $ — $ 60,083 $ 990 Mortgage-backed securities issued or guaranteed by U.S. government agencies or sponsored enterprises 163,652 2,200 — — 163,652 2,200 Corporate bonds 55,120 272 — — 55,120 272 Asset backed securities issued or guaranteed by U.S. Government agencies or sponsored enterprises 49,341 494 — — 49,341 494 Total $ 328,196 $ 3,956 $ — $ — $ 328,196 $ 3,956 There were 101 securities, or 28%, in an unrealized loss position as of December 31, 2021 compared to zero securities in an unrealized loss position as of December 31, 2020. None of these securities were in an unrealized loss position for greater than 12 months at December 31, 2021. 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1 (In thousands) Amortized Cost Fair Value Due in 1 year or less $ 23,959 $ 24,211 Due after 1 year through 5 years 117,319 122,329 Due after 5 years through 10 years 224,344 231,142 Due after 10 years 298,649 295,771 Total $ 664,271 $ 673,453 The premium related to the purchase of state and political subdivisions was $6,361,000 and $6,013,000 at December 31, 2021 and 2020, respectively. There were no securities pledged to secure public deposits or for other purposes at December 31, 2021. Proceeds from sales of investment securities classified as available-for-sale were $63,774,000 in 2021, $21,943,000 in 2020, and $4,648,000 in 2019. Gross realized gains on the sales in 2021, 2020, and 2019 were $55,000, $1,075,000, and $19,000, respectively. There were $4,000 of gross realized losses on sales in 2021 and no gross realized losses in 2020 or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Note 4 Loans The Company originates commercial, industrial and real estate loans to businesses and faith-based ministries throughout the metropolitan St. Louis, Missouri area, Orange County, California, Colorado Springs, Colorado and other selected cities in the United States. The Company does not have any particular concentration of credit in any one economic sector; however, a substantial portion of the commercial and industrial loans is extended to privately-held commercial companies and franchises in these market areas and are generally secured by the assets of the business. The Company also has a substantial portion of real estate loans secured by mortgages that are extended to faith-based ministries in its market area and selected cities in the United States. A summary of loan categories is as follows: December 31, (In thousands) 2021 2020 Commercial and industrial $ 450,336 $ 298,984 Real estate: Commercial: Mortgage 108,759 100,419 Construction 24,797 25,090 Faith-based: Mortgage 355,582 333,661 Construction 14,664 23,818 PPP 6,299 109,704 Other 130 — Total loans $ 960,567 $ 891,676 The following table presents the aging of loans by loan categories at December 31, 2021: Performing Nonperforming (In thousands) Current 30-59 60-89 90 Days Non- Total Commercial and industrial $ 450,336 $ — $ — $ — $ — $ 450,336 Real estate Commercial: Mortgage 108,759 — — — — 108,759 Construction 24,797 — — — — 24,797 Faith-based: Mortgage 355,582 — — — — 355,582 Construction 14,664 — — — — 14,664 PPP 6,299 — — — — 6,299 Other 130 — — — — 130 Total $ 960,567 $ — $ — $ — $ — $ 960,567 The following table presents the aging of loans by loan categories at December 31, 2020: Performing Nonperforming (In thousands) Current 30-59 60-89 90 Days Non- Total Commercial and industrial $ 298,984 $ — $ — $ — $ — $ 298,984 Real estate Commercial: Mortgage 100,419 — — — — 100,419 Construction 25,090 — — — — 25,090 Faith-based: Mortgage 333,661 — — — — 333,661 Construction 23,818 — — — — 23,818 PPP 109,704 — — — — 109,704 Total $ 891,676 $ — $ — $ — $ — $ 891,676 The following table presents the credit exposure of the loan portfolio by internally assigned credit grade as of December 31, 2021: (In thousands) Loans Subject to Normal Monitoring (1) Performing Loans Subject to Special Monitoring (2) Nonperforming Loans Subject to Special Monitoring (2) Total Loans Commercial and industrial $ 440,607 $ 9,729 $ — $ 450,336 Real estate Commercial: Mortgage 108,759 — — 108,759 Construction 24,797 — — 24,797 Faith-based: Mortgage 352,717 2,865 — 355,582 Construction 14,664 — — 14,664 PPP 6,299 — — 6,299 Other 130 — — 130 Total $ 947,973 $ 12,594 $ — $ 960,567 (1) Loans subject to normal monitoring involve borrowers of acceptable-to-strong credit quality and risk and have the apparent ability to satisfy their loan obligation. (2) Loans subject to special monitoring possess some credit deficiency or potential weakness which requires a high level of management attention. The Company had no loans that were considered individually evaluated credits at December 31, 2021. The following table presents the credit exposure of the loan portfolio by internally assigned credit grade as of December 31, 2020: (In thousands) Loans Subject to Normal Monitoring (1) Performing Loans Subject to Special Monitoring (2) Nonperforming Loans Subject to Special Monitoring (2) Total Loans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and have the apparent ability to satisfy their loan obligation. (2) Loans subject to special monitoring possess some credit deficiency or potential weakness which requires a high level of management attention. The Company had one loan that was considered an individually evaluated credit in the amount of $2,500,000 at December 31, 2020, with a specific allowance for credit loss of $500,000. There were no loan modifications considered as troubled debt restructurings during the year ended December 31, 2021. The recorded investment by category for loans considered as troubled debt restructurings during the year ended December 31, 2020 is as follows: (In thousands) Number of Loans Pre-Modification Post-Modification Commercial and industrial 1 $ 8,773 $ 8,773 Faith-based real estate 1 1,029 1,029 Total 2 $ 9,802 $ 9,802 During the year ended December 31, 2020, two loans were restructured to change the amortization schedule to reduce payments from the borrowers while the contractual interest rate remained unchanged. There were no loans restructured that subsequently defaulted during the years ended December 31, 2021 or 2020. A summary of the ACL by category for the period ended December 31, 2021 is as follows: (In thousands) C&amp;I CRE Faith-based CRE Construction Total Allowance for credit losses on loans: Balance at December 31, 2020 $ 4,635 $ 1,175 $ 5,717 $ 417 $ 11,944 Provision for (release of) credit losses (1) 387 (144) (48) (125) 70 Recoveries 12 — 15 — 27 Balance at December 31, 2021 $ 5,034 $ 1,031 $ 5,684 $ 292 $ 12,041 (1) For the period ended December 31, 2021, there was a release of credit losses of $200,000 for unfunded commitments. A summary of the ACL by category for the period ended December 31, 2020 is as follows: (In thousands) C&amp;I CRE Faith-based CRE Construction Total Allowance for credit losses on loans: Balance at December 31, 2019 $ 4,874 $ 1,528 $ 3,842 $ 312 $ 10,556 Cumulative effect of accounting change (ASU 2016-13) (526) (401) 1,636 14 — Balance at January 1, 2020 4,348 1,127 5,478 326 11,279 Provision for credit losses 268 48 238 91 645 Recoveries 19 — 1 — 20 Balance at December 31, 2020 $ 4,635 $ 1,175 $ 5,717 $ 417 $ 11,944 (1) For the period ended December 31, 2020, there was a provision for credit losses of $165,000 for unfunded commitments. As of December 31, 2021 and 2020, there were loans totaling $0 and $161,475, respectively, to affiliates of executive officers or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A summary of premises and equipment is as follows: December 31, (In thousands) 2021 2020 Land $ 873 $ 873 Buildings 14,834 14,763 Leasehold improvements 2,036 1,953 Furniture, fixtures and equipment 13,551 12,897 Purchased software 4,640 4,278 Internally developed software 22,665 19,538 58,599 54,302 Less accumulated depreciation 40,486 36,245 Total $ 18,113 $ 18,057 Total depreciation charged to expense in 2021, 2020 and 2019 amounted to $4,313,000, $4,471,000, and $4,227,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1</t>
        </is>
      </c>
    </row>
    <row r="3">
      <c r="A3" s="3" t="inlineStr">
        <is>
          <t>Goodwill and Intangible Assets Disclosure [Abstract]</t>
        </is>
      </c>
    </row>
    <row r="4">
      <c r="A4" s="4" t="inlineStr">
        <is>
          <t>Acquired Intangible Assets</t>
        </is>
      </c>
      <c r="B4" s="4" t="inlineStr">
        <is>
          <t>Acquired Intangible Assets The Company accounts for intangible assets in accordance with FASB ASC 350, Goodwill and Other Intangible Assets , which requires that intangibles with indefinite useful lives be tested annually for impairment, or when management deems there is a triggering event, and those with finite useful lives be amortized over their useful lives. Details of the Company’s intangible assets are as follows: December 31, 2021 December 31, 2020 (In thousands) Gross Carrying Accumulated Gross Carrying Accumulated Assets eligible for amortization: Customer lists $ 4,778 $ (4,341) $ 4,778 $ (3,902) Patent 72 (28) 72 (24) Software 2,844 (1,104) 2,844 (731) Trade Name 190 (22) 190 (13) Other 500 (325) 500 (291) Unamortized intangible assets: Goodwill 14,262 — 14,262 — Total intangible assets $ 22,978 $ (6,152) $ 22,978 $ (5,293) Customer lists are amortized over 7 and 10 years; patents over 18 years, software over 3 years and 7 years, trade name over 20 years and other intangible assets over 15 years. Amortization of intangible assets amounted to $859,000 for the years ended December 31, 2021, and 2020. Estimated future amortization of intangibles is $540,000 in both 2022 and 2023, $498,000 in 2024, $490,000 in 2025, and $342,000 in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1</t>
        </is>
      </c>
    </row>
    <row r="3">
      <c r="A3" s="3" t="inlineStr">
        <is>
          <t>Interest-Bearing Deposits [Abstract]</t>
        </is>
      </c>
    </row>
    <row r="4">
      <c r="A4" s="4" t="inlineStr">
        <is>
          <t>Interest-Bearing Deposits</t>
        </is>
      </c>
      <c r="B4" s="4" t="inlineStr">
        <is>
          <t>Interest-Bearing Deposits Interest-bearing deposits consist of the following: December 31, (In thousands) 2021 2020 Interest-bearing demand deposits $ 573,567 $ 480,283 Savings deposits 18,110 21,084 Time deposits: Less than $100 3,536 4,091 $100 to less than $250 30,648 34,998 $250 or more (1) 13,000 16,896 Total $ 638,861 $ 557,352 Weighted average interest rate 0.15 % 0.31 % (1) The scheduled maturities of time deposits not covered by deposit insurance consist of $7,010,000 within one year and $5,990,000 within one to three years. December 31, (In thousands) 2021 2020 2019 Interest-bearing demand deposits $ 582 $ 1,313 $ 3,686 Savings deposits 9 24 103 Time deposits: Less than $100 332 550 905 $100 to less than $250 109 206 216 $250 or more 139 267 281 Total $ 1,171 $ 2,360 $ 5,191 The scheduled maturities of time deposits are summarized as follows: December 31, 2021 2020 (In thousands) Amount Percent Amount Percent Due within: One year $ 30,855 65.4 % $ 39,575 70.7 % Two years 15,061 31.9 % 10,470 18.7 % Three years 1,205 2.6 % 5,892 10.5 % Four years 48 0.1 % — — % Five years 15 — % 48 0.1 % Total $ 47,184 100.0 % $ 55,985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used Available Lines of Credit</t>
        </is>
      </c>
      <c r="B1" s="2" t="inlineStr">
        <is>
          <t>12 Months Ended</t>
        </is>
      </c>
    </row>
    <row r="2">
      <c r="B2" s="2" t="inlineStr">
        <is>
          <t>Dec. 31, 2021</t>
        </is>
      </c>
    </row>
    <row r="3">
      <c r="A3" s="3" t="inlineStr">
        <is>
          <t>Debt Disclosure [Abstract]</t>
        </is>
      </c>
    </row>
    <row r="4">
      <c r="A4" s="4" t="inlineStr">
        <is>
          <t>Unused Available Lines of Credit</t>
        </is>
      </c>
      <c r="B4" s="4" t="inlineStr">
        <is>
          <t xml:space="preserve">Unused Available Lines of Credit As of December 31, 2021, the Bank had unsecured lines of credit at six correspondent banks to purchase federal funds up to a maximum of $83,000,000 in aggregate. As of December 31, 2021, the Bank had secured lines of credit with the Federal Home Loan Bank of $228,849,000 collateralized by commercial mortgage loans. At December 31, 2021, the Company had lines of credit from two banks up to a maximum of $150,000,000 in aggregate collateralized by state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1</t>
        </is>
      </c>
    </row>
    <row r="3">
      <c r="A3" s="3" t="inlineStr">
        <is>
          <t>Earnings Per Share [Abstract]</t>
        </is>
      </c>
    </row>
    <row r="4">
      <c r="A4" s="4" t="inlineStr">
        <is>
          <t>Common Stock and Earnings per Share</t>
        </is>
      </c>
      <c r="B4" s="4" t="inlineStr">
        <is>
          <t xml:space="preserve">Common Stock and Earnings per Share The table below shows activity in the outstanding shares of the Company’s common stock during 2021. 2021 Shares outstanding at January 1 14,392,669 Issuance of common stock: Employee restricted stock grants 22,393 Employee restricted stock units vested 2,232 Performance-based stock vested 18,336 Employee SARs exercised 7,810 Directors’ stock grants 5,450 Shares repurchased (713,857) Shares forfeited (738) Shares outstanding at December 31 13,734,295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The calculations of basic and diluted earnings per share are as follows: December 31, (In thousands except share and per share data) 2021 2020 2019 Basic: Net income $ 28,604 $ 25,176 $ 30,404 Weighted average common shares outstanding 14,091,773 14,364,406 14,434,445 Basic earnings per share $ 2.03 $ 1.75 $ 2.11 Diluted: Net income $ 28,604 $ 25,176 $ 30,404 Weighted average common shares outstanding 14,091,773 14,364,406 14,434,445 Effect of dilutive restricted stock, performance based restricted stock (“PBRS”), and SARs 238,103 202,541 257,480 Weighted average common shares outstanding assuming dilution 14,329,876 14,566,947 14,691,925 Diluted earnings per share $ 2.00 $ 1.73 $ 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lan The Company has a noncontributory defined-benefit pension plan (the “Plan”), which covers eligible employees. Effective December 31, 2016, the Plan was closed to all new participants. Additionally, the Company froze the benefits of the Plan as of February 28, 2021. As such, subsequent to February 28, 2021, there is no service cost associated with the Plan.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A summary of the activity in the Plan’s projected benefit obligation, assets, funded status and amounts recognized in the Company’s consolidated balance sheets is as follows: (In thousands) 2021 2020 Projected benefit obligation: Balance, January 1 $ 122,035 $ 119,827 Service cost 1,002 4,329 Interest cost 3,076 3,908 Actuarial (gain) loss (5,822) 15,087 Plan amendments — (18,322) Benefits paid (2,968) (2,794) Balance, December 31 $ 117,323 $ 122,035 Plan assets: Fair value, January 1 $ 106,667 $ 94,634 Actual return 10,107 14,826 Employer contribution 330 — Benefits paid (2,968) (2,793) Fair value, December 31 $ 114,136 $ 106,667 Funded status: Accrued pension liability $ (3,187) (15,368) The following represent the major assumptions used to determine the projected benefit obligation of the Plan. For 2021, 2020 and 2019, the Plan’s expected benefit cash flows were discounted using the FTSE Above Median Double-A Curve. For 2021, the Pri-2012 Mortality Table and MP-2022 Mortality Improvement Scale were used. For 2020, the Pri-2012 Mortality Table and MP-2020 Mortality Improvement Scale were used. For 2019, the Pri-2012 Mortality Table and MP-2019 Mortality Improvement Scale were used. 2021 2020 2019 Weighted average discount rate 2.85 % 2.55 % 3.30 % Rate of increase in compensation levels (a) (a) (a) (a) 6.0% graded down to 3.25% over the first seven years of service. The accumulated benefit obligation was $117,323,000 and $121,095,000 as of December 31, 2021 and 2020, respectively. The Company made a contribution of $330,000 during 2021, while in 2020 there was no contribution made to the Plan. The Company has not determined if it will make a contribution to the Plan in 2022. The following pension benefit payments, which reflect expected future service, as appropriate, are expected to be paid by the Plan: Amount 2022 $ 3,771,000 2023 4,165,000 2024 4,396,000 2025 4,593,000 2026 4,802,000 2026-2030 26,978,000 The Plan’s pension cost included the following components: For the Year Ended December 31, (In thousands) 2021 2020 2019 Service cost – benefits earned during the year $ 1,002 $ 4,329 $ 3,555 Interest cost on projected benefit obligations 3,076 3,908 4,103 Expected return on plan assets (6,310) (6,049) (4,753) Net amortization and deferral 393 1,946 1,559 Net periodic pension (benefit) cost $ (1,839) $ 4,134 $ 4,464 The following represent the major assumptions used to determine the net pension cost of the Plan: 2021 2020 2019 Weighted average discount rate 2.55 % 3.30 % 4.30 % Rate of increase in compensation levels (a ) (a ) (a ) Expected long-term rate of return on assets 6.00 % 6.50 % 6.50 % (a) 6.0% graded down to 3.25% over the first seven years of service For 2021, the Pri-2012 Mortality Table and the MP-2020 Mortality Improvement Table were used. For 2020, the Pri-2012 Mortality Table and the MP-2019 Mortality Improvement Table were used. For 2019, the RP-2014 Mortality Table and the MP-2018 Mortality Improvement Table were used. The investment objective for the Plan is to maximize total return with a tolerance for average risk. Asset allocation is a balance between fixed income and equity investments, with a target allocation of approximately 51% fixed income, 23% U.S. equity and 26% non-U.S.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Asset Class % of Total Portfolio One-Year Nominal Annual Standard Core Fixed Income 51 % 3.95 % 8.82 % Large Cap U.S. Equities 18 % 7.24 % 17.27 % Small Cap U.S. Equities 5 % 8.57 % 22.09 % International (Developed) 18 % 8.34 % 18.39 % International (Emerging) 8 % 11.12 % 27.24 % Applying appropriate correlation factors between each of the asset classes the long-term rate of return on assets is estimated to be 6.00%. A summary of the fair value measurements by type of asset is as follows: Fair Value Measurements as of December 31, 2021 2020 (In thousands) Total Quoted Prices Observable Total Quoted Prices Observable Cash $ 535 $ 535 $ — $ 484 $ 484 $ — Real estate investment trusts 6,250 — 6,250 — — — Equity securities U.S. Small/Mid Cap Growth 4,734 — 4,734 5,530 — 5,530 Non-U. S. Core 19,164 — 19,164 26,342 — 26,342 U.S. Large Cap Passive 18,279 — 18,279 17,520 — 17,520 Emerging Markets 7,701 — 7,701 5,882 — 5,882 Fixed Income U.S. Core 51,386 — 51,386 23,467 — 23,467 U.S. Passive — — — 21,680 — 21,680 Opportunistic 6,087 — 6,087 5,762 — 5,762 Total $ 114,136 $ 535 $ 113,601 $ 106,667 $ 484 $ 106,183 Supplemental Executive Retirement Plan The Company also has an unfunded supplemental executive retirement plan (“SERP”) which covers key executives of the Company whose benefits are limited by the Internal Revenue Service under the Company’s qualified retirement plan. The SERP is a noncontributory plan in which the Company’s subsidiaries make accruals designed to fund normal service costs on a current basis using the same method and criteria as the Plan. A summary of the activity in the SERP’s projected benefit obligation and amounts recognized in the Company’s consolidated balance sheets is as follows: December 31, (In thousands) 2021 2020 Benefit obligation: Balance, January 1 $ 13,412 $ 11,712 Service cost 147 121 Interest cost 291 347 Benefits paid (282) (291) Actuarial (gain)/loss (1,148) 1,523 Balance, December 31 $ 12,420 $ 13,412 The following represent the major assumptions used to determine the projected benefit obligation of the SERP. For 2021, 2020 and 2019, the SERP’s expected benefit cash flows were discounted using the FTSE Above Median Double-A Curve. 2021 2020 2019 Weighted average discount rate 2.65 % 2.20 % 3.00 % Rate of increase in compensation levels (a) (a) (a) (a) 6.00% graded down to 3.25% over the first seven years of service. The accumulated benefit obligation was $12,420,000 and $12,492,000 as of December 31, 2021 and 2020, respectively. Since this is an unfunded plan, there are no plan assets. Benefits paid were $282,000 in 2021, $291,000 in 2020, and $262,000 in 2019. Expected future benefits payable by the Company over the next ten years are as follows: Amount 2022 $ 823,000 2023 804,000 2024 802,000 2025 799,000 2026 795,000 2026-2030 $ 3,878,000 Net periodic pension cost related to the SERP included the following components: For the Year Ended December 31, (In thousands) 2021 2020 2019 Service cost – benefits earned during the year $ 147 $ 121 $ 97 Interest cost on projected benefit obligations 291 347 408 Net amortization and deferral 203 112 276 Net periodic pension cost $ 641 $ 580 $ 781 The pretax amounts in accumulated other comprehensive loss as of December 31 were as follows: The Plan SERP (In thousands) 2021 2020 2021 2020 Prior service cost $ — $ — $ — $ — Net actuarial loss 5,417 15,429 2,783 4,135 Total $ 5,417 $ 15,429 $ 2,783 $ 4,135 The estimated pretax prior service cost and net actuarial loss in accumulated other comprehensive loss at December 31, 2021 expected to be recognized as components of net periodic benefit cost in 2022 for the Plan are both $0. The estimated pretax prior service cost and net actuarial loss in accumulated other comprehensive loss at December 31, 2021 expected to be recognized as components of net periodic benefit cost in 2022 for the SERP are $0 and $108,000 respectively. The Company also maintains a noncontributory profit sharing program, which covers most of its employees. Employer contributions are calculated based upon formulas which relate to current operating results and other factors. Profit sharing expense recognized in personnel expense in the consolidated statements of income in 2021, 2020, and 2019 was $6,436,000, $5,665,000, and $6,841,000, respectively. The Company also sponsors a defined contribution 401(k) plan to provide additional retirement benefits to substantially all employees. Contributions under the 401(k) plan for 2021, 2020 and 2019 were $3,488,000, $1,508,000, and $1,378,000, respectively. In conjunction with the freezing of the Plan, contribution rates to employees increased on March 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Amended and Restated Omnibus Stock and Performance Compensation Plan (the “Omnibus Plan”) provides incentive opportunities for key employees and non-employee directors and to align the personal financial interests of such individuals with those of the Company’s shareholders. The Omnibus Plan permits the issuance of up to 1,500,000 shares of the Company’s common stock in the form of stock options, SARs, restricted stock, restricted stock units and performance awards. Restricted Stock Restricted shares granted to Company employees are amortized to expense over the three-year cliff vesting period. Restricted shares granted to members of the Board of Directors are amortized to expense over a one-year service period, with the exception of those shares granted in lieu of cash payments for retainer fees which are expensed in the period earned. Changes in restricted shares outstanding for the year ended December 31, 2021 were as follows: Shares Weighted Average Balance at December 31, 2020 136,167 $ 46.78 Granted 53,906 $ 41.55 Vested (23,782) $ 48.43 Forfeited (738) $ 46.07 Balance at December 31, 2021 165,553 $ 44.81 During 2020 and 2019, 38,226 and 36,812 shares, respectively, were granted with weighted average per share market values at date of grant of $47.07 in 2020 and $49.30 in 2019. The fair value of such shares are based on the market price on the date of grant. Amortization of the restricted stock bonus awards totaled $1,793,000 for 2021, $1,463,000 for 2020 and $1,551,000 for 2019. As of December 31, 2021, the total unrecognized compensation expense related to non-vested restricted stock awards was $1,647,000, and the related weighted average period over which it is expected to be recognized is approximately 0.57 years. The total fair value of shares vested during the years ended December 2021, 2020, and 2019 was $1,152,000, $1,005,000, and $527,000, respectively. Performance-Based Restricted Stock The Company has granted three-year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based on 100% of target value: For the Years Ended December 31, 2021 Shares Fair Value Balance at December 31, 2020 98,410 $ 50.64 Granted 52,240 40.74 Vested (33,000) 49.07 Forfeited (1,107) 46.07 Balance at December 31, 2021 116,543 $ 46.79 The PBRS that vested during the year ended December 31, 2021 achieved financial goals of 94.4%, resulting in the issuance of 31,150 shares of common stock. The PBRS that vested during the year ended December 31, 2020 achieved financial goals of 117.3%, resulting in the issuance of 34,222 shares of common stock. The outstanding PBRS at December 31, 2021 will vest at scheduled vesting dates and the actual number of shares of common stock issued will range from 0% to 150% of the target opportunity based on the actual achievement of financial goals for the respective three-year performance period. SARs During 2021, there were no SARs granted and no expense recognized. As of December 31, 2021, there was no unrecognized compensation expense related to SARs. Changes in SARs outstanding for the year ended December 31, 2021 were as follows: SARs Weighted Average Exercise Price Balance at December 31, 2020 144,999 $ 32.99 Exercised (25,822) 24.38 Forfeited (2,088) 31.92 Balance at December 31, 2021 117,089 34.91 Exercisable at December 31, 2021 117,089 $ 34.91 The total intrinsic value of SARs exercised during 2021 and 2020 was $630,000 and $275,000, respectively. The average remaining contractual term for SARs outstanding as of December 31, 2021 was 1.21 years, and the aggregate intrinsic value was $741,000. The average remaining contractual term for SARs outstanding as of December 31, 2020 was 1.95 years, and the aggregate intrinsic value was $1,095,000. The total compensation cost for share-based payment arrangements was $2,859,000, $2,267,000, and $3,144,000, in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1</t>
        </is>
      </c>
    </row>
    <row r="3">
      <c r="A3" s="3" t="inlineStr">
        <is>
          <t>Other Income and Expenses [Abstract]</t>
        </is>
      </c>
    </row>
    <row r="4">
      <c r="A4" s="4" t="inlineStr">
        <is>
          <t>Other Operating Expense</t>
        </is>
      </c>
      <c r="B4" s="4" t="inlineStr">
        <is>
          <t xml:space="preserve">Other Operating Expense Details of other operating expense are as follows: For the Years Ended December 31, (In thousands) 2021 2020 2019 Postage and supplies $ 1,851 $ 1,465 $ 1,875 Promotional expense 2,627 2,184 3,838 Professional fees 1,625 2,140 2,388 Outside service fees 7,413 5,845 5,529 Data processing services 2,650 1,900 1,283 Telecommunications 554 765 748 Other 23 1,088 2,404 Total other operating expense $ 16,743 $ 15,387 $ 18,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benefit) are as follows: For the Years Ended December 31, (In thousands) 2021 2020 2019 Current: Federal $ 5,018 $ 5,350 $ 4,423 State 897 671 1,392 Deferred: Federal (608) (636) 1,097 State (90) (220) 150 Total income tax expense $ 5,217 $ 5,165 $ 7,062 A reconciliation of expected income tax expense (benefit), computed by applying the effective federal statutory rate of 21% for each year to income before income tax expense is as follows: For the Years Ended December 31, (In thousands) 2021 2020 2019 Expected income tax expense $ 7,103 $ 6,385 $ 7,868 (Reductions) increases resulting from: Tax-exempt income (1,673) (1,588) (1,755) State taxes, net of federal benefit 638 356 1,218 Share-based compensation adjustment 92 70 (281) Federal tax credits (357) (336) (158) Other, net (586) 278 170 Total income tax expense $ 5,217 $ 5,165 $ 7,062 Income tax expense in 2021 totaled $5,217,000 compared to $5,165,000 and $7,062,000 in 2020 and 2019, respectively. When measured as a percent of pre-tax income, the Company’s effective tax rate was 15.4% in 2021, 17.0% in 2020, and 18.8% in 2019. The tax effects of temporary differences which give rise to significant portions of the deferred tax assets and deferred tax liabilities are presented below: December 31, (In thousands) 2021 2020 Deferred tax assets: Allowance for credit losses $ 2,866 $ 2,858 ASC 715 pension funding liability 1,952 4,656 Supplemental executive retirement plan accrual 2,293 2,220 Stock compensation 1,875 1,794 Lease liability 1,145 1,436 Other 633 — Total deferred tax assets $ 10,764 $ 12,964 Deferred tax liabilities: Premises and equipment $ (2,235) $ (2,693) Pension (531) (14) Intangible assets (1,493) (1,761) Unrealized gain on investment securities available-for-sale (2,185) (4,684) Right of use asset (1,032) (1,291) Other (497) (224) Total deferred tax liabilities $ (7,973) $ (10,667) Net deferred tax assets $ 2,791 $ 2,297 A valuation allowance would be provided on deferred tax assets when it is more likely than not that some portion of the assets will not be realized. The Company has not established a valuation allowance at December 31, 2021 or 2020, due to management’s belief that it is more likely than not that the deferred tax asset is realizable. The reconciliation of the beginning unrecognized tax benefits balance to the ending balance is presented in the following table: (In thousands) 2021 2020 2019 Balance at January 1 $ 1,231 $ 1,299 $ 1,403 Changes in unrecognized tax benefits as a result of tax positions taken during a prior year 165 62 56 Changes in unrecognized tax benefits as a result of tax position taken during the current year 239 233 171 Reductions to unrecognized tax benefits as a result of a lapse of the applicable statute of limitations (230) (315) (331) Decreases in unrecognized tax benefits as a result of settlements with taxing authorities — (48) — Balance at December 31 $ 1,405 $ 1,231 $ 1,299 At December 31, 2021, 2020 and 2019, the balances of the Company’s unrecognized tax benefits which would, if recognized, affect the Company’s effective tax rate were $1,134,000, $1,096,000 and $1,184,000, respectively. These amounts are net of the offsetting benefits from other taxing jurisdictions. As of December 31, 2021, 2020 and 2019, the Company had $85,000, $114,000 and $151,000, respectively, in accrued interest related to unrecognized tax benefits. The Company believes it is reasonably possible that the total amount of unrecognized tax benefits will decrease by approximately $199,000 over the next 12 months. The reduction primarily relates to the anticipated lapse in the statute of limitations. The unrecognized tax benefits relate primarily to apportionment of taxable income among various state tax jurisdictions. The Company is subject to income tax in the U.S. federal jurisdiction, numerous state jurisdictions, and a foreign jurisdiction. The Company’s federal income tax returns for tax years 2018, 2019 and 2020 remain subject to examination by the Internal Revenue Service. In addition, the Company is subject to state tax examinations for the tax years 2017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1</t>
        </is>
      </c>
    </row>
    <row r="3">
      <c r="A3" s="3" t="inlineStr">
        <is>
          <t>Fair Value Disclosures [Abstract]</t>
        </is>
      </c>
    </row>
    <row r="4">
      <c r="A4" s="4" t="inlineStr">
        <is>
          <t>Disclosures about Fair Value of Financial Instruments</t>
        </is>
      </c>
      <c r="B4" s="4" t="inlineStr">
        <is>
          <t xml:space="preserve">Disclosures about Fair Value of Financial Instruments Following is a summary of the carrying amounts and fair values of the Company’s financial instruments: December 31, 2021 2020 (In thousands) Carrying Fair Value Carrying Fair Value Balance sheet assets: Cash and cash equivalents $ 514,928 $ 514,928 $ 670,528 $ 670,528 Investment securities 673,453 673,453 357,726 357,726 Loans, net 948,526 948,701 879,732 883,461 Accrued interest receivable 6,799 6,799 6,850 6,850 Total $ 2,143,706 $ 2,143,881 $ 1,914,836 $ 1,918,565 Balance sheet liabilities: Deposits $ 1,221,503 $ 1,221,503 $ 1,050,856 $ 1,050,856 Accounts and drafts payable 1,050,396 1,050,396 835,386 835,386 Accrued interest payable 16 16 38 38 Total $ 2,271,915 $ 2,271,915 $ 1,886,280 $ 1,886,280 The following methods and assumptions were used to estimate the fair value of each class of financial instruments for which it is practicable to estimate that value: Cash and Cash Equivalents The carrying amount approximates fair value. Investment Securities The fair value is measured on a recurring basis using Level 2 valuations. Refer to Note 3 - Investment Securities, for fair value and unrealized gains and losses by investment type. Loans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approximates a fair valuation. Individually assessed loans are valued using the fair value of the collateral which is based upon an observable market price or current appraised value and therefore, the fair value is a nonrecurring Level 3 valuation. Accrued Interest Receivable The carrying amount approximates fair value. Deposits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The carrying amount approximates fair value. Accrued Interest The carrying amount approximates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21, an allowance for unfunded commitments of $367,000 had been recorded, as compared to $567,000 at December 31, 2020. See Item 8, "Financial Statements and Supplementary Data—Note 1” for information related to CECL adoption. Commitments to extend credit are agreements to lend to a customer as long as there is no violation of any condition established in the contract. Commercial and standby letters of credit are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 The following table shows commitments to extend credit, standby letters of credit and commercial letters: December 31, (In thousands) 2021 2020 Commitments to extend credit $ 208,395 $ 192,916 Standby letters of credit 12,859 10,609 Commercial letters of credit 771 955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however, no premium or discount is offered there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Revenue is recognized as the obligation to the customer is satisfied. The following is detail of the Company’s revenue from contracts with clients. Invoice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Invoice payment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Service charges are recognized on a monthly basis representing the period over which the performance obligation is satisfied. The contracts have no significant impact of variable consideration and no significant financing components. The following table presents non-interest income, segregated by revenue streams in-scope and out-of-scope of ASC 606, Revenue from Contracts with Customers ("ASC 606") for the years ended December 31, 2021, 2020, and 2019. For the Years Ended December 31, (In thousands) 2021 2020 2019 Fee revenue and other income In-scope of ASC 606 Invoice processing fees $ 77,704 $ 74,674 $ 81,329 Invoice payment fees 28,751 22,530 26,624 Information services payment and processing revenue 106,455 97,204 107,953 Bank service fees 2,239 1,704 1,386 Fee revenue (in-scope of ASC 606) 108,694 98,908 109,339 Other income (out-of-scope of ASC 606) 997 1,533 730 Total fee revenue and other income $ 109,691 $ 100,441 $ 110,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Dec. 31, 2021</t>
        </is>
      </c>
    </row>
    <row r="3">
      <c r="A3" s="3" t="inlineStr">
        <is>
          <t>Segment Reporting [Abstract]</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including on-line generosity services, as well as supporting the banking needs of the Information Services segment. The Company’s accounting policies for segments are the same as those described in Note 1 of this report.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Summarized information about the Company’s operations in each industry segment for the years ended December 31, 2021, 2020 and 2019 is as follows: (In thousands) Information Banking Corporate, Total 2021 Fee income from customers $ 105,452 $ 2,631 $ 1,608 $ 109,691 Interest income* 24,332 24,732 (1,694) 47,370 Interest expense — 1,171 — 1,171 Intersegment income (expense) — 3,222 (3,222) — Tax-equivalized pre-tax income* 26,368 10,082 (756) 35,694 Goodwill 12,433 1,829 — 14,262 Other intangible assets, net 329 2,235 — 2,564 Total Assets 1,152,917 1,500,060 (98,076) 2,554,901 Funding Sources 937,478 876,018 — 1,813,496 2020 Fee income from customers $ 96,548 $ 2,607 $ 1,286 $ 100,441 Interest income* 20,343 29,494 (261) 49,576 Interest expense — 2,362 — 2,362 Intersegment income (expense) — 2,315 (2,315) — Tax-equivalized pre-tax income* 17,178 14,025 1,027 32,230 Goodwill 12,433 1,829 — 14,262 Other intangible assets, net 735 2,688 — 3,423 Total Assets 967,702 1,242,688 (7,155) 2,203,235 Funding Sources 734,999 738,165 — 1,473,164 2019 Fee income from customers $ 107,942 $ 1,660 $ 467 $ 110,069 Interest income* 21,538 30,646 2,510 54,694 Interest expense — 5,193 — 5,193 Intersegment income (expense) — 2,107 (2,107) — Tax-equivalized pre-tax income* 23,524 13,048 2,978 39,550 Goodwill 12,433 1,829 — 14,262 Other intangible assets, net 1,142 3,139 — 4,281 Total Assets 844,483 915,341 4,419 1,764,243 Funding Sources 676,068 592,905 — 1,268,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premises under operating leases. As of December 31, 2021, the Company had lease liabilities of $4,887,000 and right-of-use assets of $4,421,000. Lease liabilities and right-of-use assets are reflected in other liabilities other assets For the year ended December 31, 2021, the weighted average remaining lease term for the operating leases was 6.1 years and the weighted average discount rate used in the measurement of operating lease liabilities was 5.4%. Certain of the Company’s leases contain options to renew the lease; however, these renewal options are not included in the calculation of the lease liabilities as they are not reasonably certain to be exercised. There has been no significant change in the Company’s expected future minimum lease payments since December 31, 2020. A maturity analysis of operating lease liabilities and undiscounted cash flows as of December 31, 2021 was as follows: (In thousands) December 31, Lease payments due Less than 1 year $ 1,735 1-2 years 814 2-3 years 553 3-4 years 555 4-5 years 545 Over 5 years 1,497 Total undiscounted cash flows 5,699 Discount on cash flows 812 Total lease liability $ 4,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9"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accordance with FASB ASC 855,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t>
        </is>
      </c>
      <c r="B4" s="4" t="inlineStr">
        <is>
          <t xml:space="preserve">Condensed Financial Information of Parent Company Following are the condensed balance sheets of the Company (parent company only) and the related condensed statements of income and cash flows. Condensed Balance Sheets December 31, (In thousands) 2021 2020 Assets Cash and due from banks $ 132,050 $ 51,714 Short-term investments 585 235,452 Securities available-for-sale, at fair value 566,835 357,726 Loans, net 40,515 49,314 Payments in advance of funding 291,427 194,563 Investments in subsidiaries 164,650 162,341 Premises and equipment, net 17,443 17,459 Other assets 95,940 69,162 Total assets $ 1,309,445 $ 1,137,731 Liabilities and Shareholders’ Equity Liabilities: Accounts and drafts payable $ 1,041,070 $ 832,420 Other liabilities 22,577 44,151 Total liabilities 1,063,647 876,571 Total shareholders’ equity 245,798 261,160 Total liabilities and shareholders’ equity $ 1,309,445 $ 1,137,731 Condensed Statements of Income For the Years Ended December 31, (In thousands) 2021 2020 2019 Income from subsidiaries – management fees $ 3,115 $ 2,854 $ 2,599 Information services revenue 104,426 95,078 106,198 Net interest income after (release of) provision for credit losses 11,316 10,932 15,713 Gain on sales of investment securities 51 1,075 19 Other income 919 458 518 Total income 119,827 110,397 125,047 Expenses: Salaries and employee benefits 80,434 77,577 81,432 Other expenses 27,406 25,347 26,136 Total expenses 107,840 102,924 107,568 Income before income tax and equity in undistributed income of subsidiaries 11,987 7,473 17,479 Income tax expense 635 340 2,860 Income before undistributed income of subsidiaries 11,352 7,133 14,619 Equity in undistributed income of subsidiaries 17,252 18,043 15,785 Net income $ 28,604 $ 25,176 $ 30,404 Condensed Statements of Cash Flows For the Years Ended December 31, (In thousands) 2021 2020 2019 Cash flows from operating activities: Net income $ 28,604 $ 25,176 $ 30,404 Adjustments to reconcile net income to net cash provided by (used in) operating activities: Equity in undistributed income of subsidiaries (17,252) (18,043) (15,785) Net change in other assets (212) 6,054 (6,289) Net change in other liabilities (9,307) (6,525) 9,474 Stock-based compensation expense 2,859 2,267 3,144 Other, net 20,921 18,236 6,104 Net cash provided by operating activities 25,613 27,165 27,052 Cash flows from investing activities: Net (increase) decrease in securities (226,090) 65,689 26,150 Net decrease (increase) in loans 8,799 (2,545) (24,999) Net (increase) decrease in payments in advance of funding (96,864) 11,595 (45,381) Purchase of bank-owned life insurance (25,119) — — Purchases of premises and equipment, net (2,233) (1,810) (2,637) Asset acquisition of Gateway Giving, LLC — — (2,833) Net cash (used in) provided by investing activities (341,507) 72,929 (49,700) Cash flows from financing activities: Net increase (decrease) in accounts and drafts payable 208,656 208,339 (21,875) Short-term borrowings — (18,000) 18,000 Cash dividends paid (15,446) (15,599) (15,234) Purchase of common shares for treasury (30,997) (6,825) (7,799) Other financing activities, net (850) (1,098) (1,125) Net cash provided by (used in) financing activities 161,363 166,817 (28,033) Net increase (decrease) in cash and cash equivalents (154,531) 266,911 (50,681) Cash and cash equivalents at beginning of year 287,166 20,255 70,936 Cash and cash equivalents at end of year $ 132,635 $ 287,166 $ 20,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2301</v>
      </c>
      <c r="C3" s="5" t="n">
        <v>30985</v>
      </c>
    </row>
    <row r="4">
      <c r="A4" s="4" t="inlineStr">
        <is>
          <t>Short-term investments</t>
        </is>
      </c>
      <c r="B4" s="6" t="n">
        <v>502627</v>
      </c>
      <c r="C4" s="6" t="n">
        <v>639543</v>
      </c>
    </row>
    <row r="5">
      <c r="A5" s="4" t="inlineStr">
        <is>
          <t>Cash and cash equivalents</t>
        </is>
      </c>
      <c r="B5" s="6" t="n">
        <v>514928</v>
      </c>
      <c r="C5" s="6" t="n">
        <v>670528</v>
      </c>
    </row>
    <row r="6">
      <c r="A6" s="4" t="inlineStr">
        <is>
          <t>Securities available-for-sale, at fair value</t>
        </is>
      </c>
      <c r="B6" s="6" t="n">
        <v>673453</v>
      </c>
      <c r="C6" s="6" t="n">
        <v>357726</v>
      </c>
    </row>
    <row r="7">
      <c r="A7" s="4" t="inlineStr">
        <is>
          <t>Loans</t>
        </is>
      </c>
      <c r="B7" s="6" t="n">
        <v>960567</v>
      </c>
      <c r="C7" s="6" t="n">
        <v>891676</v>
      </c>
    </row>
    <row r="8">
      <c r="A8" s="4" t="inlineStr">
        <is>
          <t>Less allowance for credit losses</t>
        </is>
      </c>
      <c r="B8" s="6" t="n">
        <v>12041</v>
      </c>
      <c r="C8" s="6" t="n">
        <v>11944</v>
      </c>
    </row>
    <row r="9">
      <c r="A9" s="4" t="inlineStr">
        <is>
          <t>Loans, net</t>
        </is>
      </c>
      <c r="B9" s="6" t="n">
        <v>948526</v>
      </c>
      <c r="C9" s="6" t="n">
        <v>879732</v>
      </c>
    </row>
    <row r="10">
      <c r="A10" s="4" t="inlineStr">
        <is>
          <t>Payments in advance of funding</t>
        </is>
      </c>
      <c r="B10" s="6" t="n">
        <v>291427</v>
      </c>
      <c r="C10" s="6" t="n">
        <v>194563</v>
      </c>
    </row>
    <row r="11">
      <c r="A11" s="4" t="inlineStr">
        <is>
          <t>Premises and equipment, net</t>
        </is>
      </c>
      <c r="B11" s="6" t="n">
        <v>18113</v>
      </c>
      <c r="C11" s="6" t="n">
        <v>18057</v>
      </c>
    </row>
    <row r="12">
      <c r="A12" s="4" t="inlineStr">
        <is>
          <t>Investments in bank-owned life insurance</t>
        </is>
      </c>
      <c r="B12" s="6" t="n">
        <v>43176</v>
      </c>
      <c r="C12" s="6" t="n">
        <v>18058</v>
      </c>
    </row>
    <row r="13">
      <c r="A13" s="4" t="inlineStr">
        <is>
          <t>Goodwill</t>
        </is>
      </c>
      <c r="B13" s="6" t="n">
        <v>14262</v>
      </c>
      <c r="C13" s="6" t="n">
        <v>14262</v>
      </c>
    </row>
    <row r="14">
      <c r="A14" s="4" t="inlineStr">
        <is>
          <t>Other intangible assets, net</t>
        </is>
      </c>
      <c r="B14" s="6" t="n">
        <v>2564</v>
      </c>
      <c r="C14" s="6" t="n">
        <v>3423</v>
      </c>
    </row>
    <row r="15">
      <c r="A15" s="4" t="inlineStr">
        <is>
          <t>Other assets</t>
        </is>
      </c>
      <c r="B15" s="6" t="n">
        <v>48452</v>
      </c>
      <c r="C15" s="6" t="n">
        <v>46886</v>
      </c>
    </row>
    <row r="16">
      <c r="A16" s="4" t="inlineStr">
        <is>
          <t>Total assets</t>
        </is>
      </c>
      <c r="B16" s="6" t="n">
        <v>2554901</v>
      </c>
      <c r="C16" s="6" t="n">
        <v>2203235</v>
      </c>
    </row>
    <row r="17">
      <c r="A17" s="3" t="inlineStr">
        <is>
          <t>Deposits</t>
        </is>
      </c>
    </row>
    <row r="18">
      <c r="A18" s="4" t="inlineStr">
        <is>
          <t>Noninterest-bearing</t>
        </is>
      </c>
      <c r="B18" s="6" t="n">
        <v>582642</v>
      </c>
      <c r="C18" s="6" t="n">
        <v>493504</v>
      </c>
    </row>
    <row r="19">
      <c r="A19" s="4" t="inlineStr">
        <is>
          <t>Interest-bearing</t>
        </is>
      </c>
      <c r="B19" s="6" t="n">
        <v>638861</v>
      </c>
      <c r="C19" s="6" t="n">
        <v>557352</v>
      </c>
    </row>
    <row r="20">
      <c r="A20" s="4" t="inlineStr">
        <is>
          <t>Total deposits</t>
        </is>
      </c>
      <c r="B20" s="6" t="n">
        <v>1221503</v>
      </c>
      <c r="C20" s="6" t="n">
        <v>1050856</v>
      </c>
    </row>
    <row r="21">
      <c r="A21" s="4" t="inlineStr">
        <is>
          <t>Accounts and drafts payable</t>
        </is>
      </c>
      <c r="B21" s="6" t="n">
        <v>1050396</v>
      </c>
      <c r="C21" s="6" t="n">
        <v>835386</v>
      </c>
    </row>
    <row r="22">
      <c r="A22" s="4" t="inlineStr">
        <is>
          <t>Other liabilities</t>
        </is>
      </c>
      <c r="B22" s="6" t="n">
        <v>37204</v>
      </c>
      <c r="C22" s="6" t="n">
        <v>55833</v>
      </c>
    </row>
    <row r="23">
      <c r="A23" s="4" t="inlineStr">
        <is>
          <t>Total liabilities</t>
        </is>
      </c>
      <c r="B23" s="6" t="n">
        <v>2309103</v>
      </c>
      <c r="C23" s="6" t="n">
        <v>1942075</v>
      </c>
    </row>
    <row r="24">
      <c r="A24" s="3" t="inlineStr">
        <is>
          <t>Shareholders’ Equity:</t>
        </is>
      </c>
    </row>
    <row r="25">
      <c r="A25" s="4" t="inlineStr">
        <is>
          <t>Preferred stock, par value $.50 per share; 2,000,000 shares authorized and no shares issued</t>
        </is>
      </c>
      <c r="B25" s="5" t="n">
        <v>0</v>
      </c>
      <c r="C25" s="5" t="n">
        <v>0</v>
      </c>
    </row>
    <row r="26">
      <c r="A26" s="4" t="inlineStr">
        <is>
          <t>Common Stock, Shares, Outstanding</t>
        </is>
      </c>
      <c r="B26" s="6" t="n">
        <v>13734295</v>
      </c>
      <c r="C26" s="6" t="n">
        <v>14392669</v>
      </c>
    </row>
    <row r="27">
      <c r="A27" s="4" t="inlineStr">
        <is>
          <t>Common stock, par value $.50 per share; 40,000,000 shares authorized; 15,505,772 shares issued at December 31, 2021 and 2020; 13,734,295 and 14,392,669 shares outstanding at December 31, 2021 and 2020, respectively.</t>
        </is>
      </c>
      <c r="B27" s="5" t="n">
        <v>7753</v>
      </c>
      <c r="C27" s="5" t="n">
        <v>7753</v>
      </c>
    </row>
    <row r="28">
      <c r="A28" s="4" t="inlineStr">
        <is>
          <t>Additional paid-in capital</t>
        </is>
      </c>
      <c r="B28" s="6" t="n">
        <v>204276</v>
      </c>
      <c r="C28" s="6" t="n">
        <v>204875</v>
      </c>
    </row>
    <row r="29">
      <c r="A29" s="4" t="inlineStr">
        <is>
          <t>Retained earnings</t>
        </is>
      </c>
      <c r="B29" s="6" t="n">
        <v>112220</v>
      </c>
      <c r="C29" s="6" t="n">
        <v>99062</v>
      </c>
    </row>
    <row r="30">
      <c r="A30" s="4" t="inlineStr">
        <is>
          <t>Common shares in treasury, at cost (1,771,477 and 1,113,103 shares at December 31, 2021 and 2020, respectively)</t>
        </is>
      </c>
      <c r="B30" s="6" t="n">
        <v>-78904</v>
      </c>
      <c r="C30" s="6" t="n">
        <v>-50515</v>
      </c>
    </row>
    <row r="31">
      <c r="A31" s="4" t="inlineStr">
        <is>
          <t>Accumulated other comprehensive income (loss)</t>
        </is>
      </c>
      <c r="B31" s="6" t="n">
        <v>453</v>
      </c>
      <c r="C31" s="6" t="n">
        <v>-15</v>
      </c>
    </row>
    <row r="32">
      <c r="A32" s="4" t="inlineStr">
        <is>
          <t>Total shareholders’ equity</t>
        </is>
      </c>
      <c r="B32" s="6" t="n">
        <v>245798</v>
      </c>
      <c r="C32" s="6" t="n">
        <v>261160</v>
      </c>
    </row>
    <row r="33">
      <c r="A33" s="4" t="inlineStr">
        <is>
          <t>Total liabilities and shareholders’ equity</t>
        </is>
      </c>
      <c r="B33" s="5" t="n">
        <v>2554901</v>
      </c>
      <c r="C33" s="5" t="n">
        <v>2203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ummary of Operations</t>
        </is>
      </c>
      <c r="B4" s="4" t="inlineStr">
        <is>
          <t>Summary of Operations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advance of funding,” represent the Company’s resulting financial position related to the payment services that are performed for customers. The Company also provides a full range of banking services to individual, corporate and institutional customers through the Bank, its wholly owned bank subsidiary.</t>
        </is>
      </c>
    </row>
    <row r="5">
      <c r="A5" s="4" t="inlineStr">
        <is>
          <t>Basis of Presentation</t>
        </is>
      </c>
      <c r="B5" s="4" t="inlineStr">
        <is>
          <t>Basis of Presentation The accounting and reporting policies of the Company and its subsidiaries conform to U.S. GAAP. The consolidated financial statements include the accounts of the Company and its wholly owned subsidiaries after elimination of intercompany transactions. Certain amounts in the 2020 and 2019 consolidated financial statements have been reclassified to conform to the 2021 presentation. Such reclassifications have no effect on previously reported net income or shareholders’ equity.</t>
        </is>
      </c>
    </row>
    <row r="6">
      <c r="A6" s="4" t="inlineStr">
        <is>
          <t>Use of Estimates</t>
        </is>
      </c>
      <c r="B6" s="4" t="inlineStr">
        <is>
          <t>Use of Estimates In preparing the consolidated financial statements, Company management is required to make estimates and assumptions which significantly affect the reported amounts in the consolidated financial statements.</t>
        </is>
      </c>
    </row>
    <row r="7">
      <c r="A7" s="4" t="inlineStr">
        <is>
          <t>Cash and Cash Equivalents</t>
        </is>
      </c>
      <c r="B7" s="4" t="inlineStr">
        <is>
          <t>Cash and Cash Equivalents For purposes of the consolidated statements of cash flows, the Company considers cash and due from banks, interest-bearing deposits in other financial institutions, and federal funds sold and other short-term investments to be cash and cash equivalents.</t>
        </is>
      </c>
    </row>
    <row r="8">
      <c r="A8" s="4" t="inlineStr">
        <is>
          <t>Investment in Debt Securities</t>
        </is>
      </c>
      <c r="B8" s="4" t="inlineStr">
        <is>
          <t xml:space="preserve">Investment in Debt Securities The Company classifies its investment securities as available-for-sale. Securities classified as available-for-sale are carried at fair value. Unrealized gains and losses, net of the related tax effect, are excluded from earnings and reported in accumulated other comprehensive income, a component of shareholders’ equity. Securities are periodically evaluated for credit losses in accordance with the guidance provided in FASB ASC Topic 326, Financial Instruments – Credit Losses . For available for sale investment securities in an unrealized loss position, the entire loss in fair value is required to be recognized in current earnings if the Company intends to sell the securities or believes it likely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for-sale security is confirmed or when either of the conditions regarding intent or requirement to sell is met. Prior to the adoption of Accounting Standards Update ("ASU") 2016-13, Financial Instruments – Credit Losses (Topic 326): Measurement of Credit Losses on Financial Instruments ("ASU 2016-13") as of January 1, 2020, the Company evaluated a decline in the fair value of any available-for-sale security below cost to determine whether the decline was deemed other than temporary and, if so, would result in a charge to earnings and the establishment of a new cost basis for the security. To determine whether impairment was other than temporary, the Company considered guidance provided in the FASB ASC Topic 320, Investments – Debt and Equity Securities . When determining whether a debt security was other-than-temporarily impaired, the Company assessed whether it had the intent to sell the security and whether it was more likely than not that the Company would be required to sell prior to recovery of the amortized cost basis. Evidence considered in this assessment included the reasons for impairment, the severity and duration of the impairment, changes in value subsequent to year-end and forecasted performance of the investee. </t>
        </is>
      </c>
    </row>
    <row r="9">
      <c r="A9" s="4" t="inlineStr">
        <is>
          <t>Loans</t>
        </is>
      </c>
      <c r="B9" s="4" t="inlineStr">
        <is>
          <t>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t>
        </is>
      </c>
    </row>
    <row r="10">
      <c r="A10" s="4" t="inlineStr">
        <is>
          <t>Allowance for Credit Losses</t>
        </is>
      </c>
      <c r="B10" s="4" t="inlineStr">
        <is>
          <t xml:space="preserve">Allowance for Credit Losses The ACL is increased by provisions charged to expense and is available to absorb charge-offs, net of recoveries. Management utilizes a systematic, documented approach in determining the appropriate level of the ACL. Management’s approach provides for estimated current expected credit losses on loans in accordance with ASU 2016-13. These estimates are based upon a number of factors, such as payment history, financial condition of the borrower, expected future cash flows and collateral exposure.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lending management experience, concentration risk, asset quality trends, borrower’s ability to pay, collateral, and other environmental factors. It is difficult to estimate how potential changes in any one economic factor or input might affect the overall ACL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The ACL is measured on a collective pool basis when similar risk characteristics exist. Management believes the ACL is adequate to absorb expected losses in the loan portfolio. Loans The Company has identified the following portfolio segments: Commercial &amp; Industrial (“C&amp;I”) – C&amp;I loans consist of loans to small and medium-sized businesses in a wide variety of industries, franchise lending, and equipment financing to companies of all sizes. These loans are generally collateralized by inventory, accounts receivable, equipment,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Commercial Real Estate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and material decreases in the value of the real estate being held as collateral. Faith-based CRE – Faith-based CRE loans include loans to faith-based ministries for which the Company holds real property as collateral. The primary risks of faith-based CRE loans include the borrower’s inability to pay and material decreases in the value of the real estate being held as collateral. Construction and Land Development – The Company originates loans to finance construction projects including faith-based and commercial projects. Construction loans are generally collateralized by first liens on the real estate and have floating interest rates. The primary risks of construction loans are construction completion and timing risk. Adverse economic conditions may negatively impact the borrowers’ ability to complete the project. Additionally, the fair value of the underlying collateral may fluctuate as market conditions change. The ACL is calculated as the difference between the amortized cost basis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beyond the reasonable and supportable forecast period, loss rates are reverted immediately to the Company’s long-run historical averages, as this represents a unique loan segment to the peer portfolios. The economic forecast is based on management’s assessment of the length and pattern of the current economic cycle. The resulting annual charge off rate determined for each year in the WARM model is applied to the loan balances estimated in the attrition analysis. Management accounts for the inherent uncertainty of the underlying economic forecast by reviewing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value of underlying collateral,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Prior to the adoption of ASU 2016-13 as of January 1, 2020, the Company determined reserves for losses on the loan portfolio in the allowance for loan losses ("ALLL"). The ALLL was increased by provisions charged to expense and was available to absorb charge-offs, net of recoveries. Management utilized a systematic, documented approach in determining the appropriate level of the ALLL. Management’s approach provided for estimated credit losses on individually evaluated loans in accordance with FASB ASC 310, Allowance for Credit Losses (“ASC 310”). These estimates were based upon a number of factors, such as payment history, financial condition of the borrower, expected future cash flows and discounted collateral exposure.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t>
        </is>
      </c>
    </row>
    <row r="11">
      <c r="A11" s="4" t="inlineStr">
        <is>
          <t>Individually Evaluated Loans</t>
        </is>
      </c>
      <c r="B11" s="4" t="inlineStr">
        <is>
          <t>Individually Evaluated Loans A loan is considered individually evaluated when it is probable that a creditor will be unable to collect all amounts due, both principal and interest, according to the contractual terms of the loan agreement. Individually evaluated loans are generally measured based on the expected future cash flows and discounted at the loan's effective interest rate. Alternatively, reference to an observable market price could be used to individually evaluate loans, if one exists, or the fair value of the collateral for a collateral-dependent loan. Regardless of the historical measurement method used, the Company measures individually evaluated loans based on the fair value of the collateral when the Company determines foreclosure is probable. Additionally, troubled debt restructurings are measured by discounting the total expected future cash flows at the loan's effective rate of interest as stated in the original loan agreement. The Company uses its methods as discussed above for recognizing interest on individually evaluated loans.</t>
        </is>
      </c>
    </row>
    <row r="12">
      <c r="A12" s="4" t="inlineStr">
        <is>
          <t>Foreclosed Assets</t>
        </is>
      </c>
      <c r="B12" s="4" t="inlineStr">
        <is>
          <t>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credit losses. Any decline in the fair value of the property subsequent to acquisition is recorded as a charge to non-interest expense.</t>
        </is>
      </c>
    </row>
    <row r="13">
      <c r="A13" s="4" t="inlineStr">
        <is>
          <t>Premises and Equipment</t>
        </is>
      </c>
      <c r="B13" s="4" t="inlineStr">
        <is>
          <t>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years for buildings, the lesser of 10 years or the life of the lease for leasehold improvements and range from 3 to 7 years for software, equipment, furniture and fixtures. Maintenance and repairs are charged to expense as incurred.</t>
        </is>
      </c>
    </row>
    <row r="14">
      <c r="A14" s="4" t="inlineStr">
        <is>
          <t>Intangible Assets</t>
        </is>
      </c>
      <c r="B14" s="4" t="inlineStr">
        <is>
          <t xml:space="preserve">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t>
        </is>
      </c>
    </row>
    <row r="15">
      <c r="A15" s="4" t="inlineStr">
        <is>
          <t>Non-marketable Equity Investments</t>
        </is>
      </c>
      <c r="B15" s="4" t="inlineStr">
        <is>
          <t>Non-marketable Equity Investments The Company accounts for non-marketable equity investments, in which it holds less than a 20% ownership, as equity investments without readily determinable fair values. As a result, the carrying value of the investment is determined under the measurement alternative of cost, less impairment (if any), adjusted for fair value changes when observable prices are available. The Company periodically evaluates for impairment of these investments. In performing this evaluation, the Company considers various factors including the investee's financial condition, results of operations, operating trends and other financial ratios. Non-marketable equity investments are included in other assets on the consolidated balance sheets.</t>
        </is>
      </c>
    </row>
    <row r="16">
      <c r="A16" s="4" t="inlineStr">
        <is>
          <t>Treasury Stock</t>
        </is>
      </c>
      <c r="B16" s="4" t="inlineStr">
        <is>
          <t>Treasury Stock Purchases of the Company’s common stock are recorded at cost. Upon reissuance, treasury stock is reduced based upon the average cost basis of shares held.</t>
        </is>
      </c>
    </row>
    <row r="17">
      <c r="A17" s="4" t="inlineStr">
        <is>
          <t>Comprehensive Income</t>
        </is>
      </c>
      <c r="B17" s="4" t="inlineStr">
        <is>
          <t>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t>
        </is>
      </c>
    </row>
    <row r="18">
      <c r="A18" s="4" t="inlineStr">
        <is>
          <t>Information Services Revenue</t>
        </is>
      </c>
      <c r="B18" s="4" t="inlineStr">
        <is>
          <t xml:space="preserve">Information Services Revenue A majority of the Company’s revenues are attributable to fees for providing services related to processing and payment of invoices. These services include invoice processing, transportation invoice rating, payment </t>
        </is>
      </c>
    </row>
    <row r="19">
      <c r="A19" s="4" t="inlineStr">
        <is>
          <t>Income Taxes</t>
        </is>
      </c>
      <c r="B19"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The Company and its subsidiaries file U.S. federal and certain state income tax returns on a consolidated basis. In addition, certain state jurisdictions are filed on a separate company basis by the Company or its subsidiaries. </t>
        </is>
      </c>
    </row>
    <row r="20">
      <c r="A20" s="4" t="inlineStr">
        <is>
          <t>Earnings Per Share</t>
        </is>
      </c>
      <c r="B20" s="4" t="inlineStr">
        <is>
          <t>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t>
        </is>
      </c>
    </row>
    <row r="21">
      <c r="A21" s="4" t="inlineStr">
        <is>
          <t>Stock-Based Compensation</t>
        </is>
      </c>
      <c r="B21" s="4" t="inlineStr">
        <is>
          <t>Stock-Based Compensation The Company follows FASB ASC 718, Accounting for Stock Options and Other Stock-based Compensation</t>
        </is>
      </c>
    </row>
    <row r="22">
      <c r="A22" s="4" t="inlineStr">
        <is>
          <t>Pension Plans</t>
        </is>
      </c>
      <c r="B22" s="4" t="inlineStr">
        <is>
          <t>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21, rate of increase in future compensation levels and mortality rates. These assumptions are updated annually and are disclosed in Note 10. The Company follows FASB ASC 715- Compensation – Retirement Benefits</t>
        </is>
      </c>
    </row>
    <row r="23">
      <c r="A23" s="4" t="inlineStr">
        <is>
          <t>Fair Value Measurements</t>
        </is>
      </c>
      <c r="B23" s="4" t="inlineStr">
        <is>
          <t xml:space="preserve">Fair Value Measurements The Company follows the provisions of FASB ASC 820- Fair Value Measurements and Disclosures , which defines fair value, establishes a framework for measuring fair value in GAAP,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t>
        </is>
      </c>
    </row>
    <row r="24">
      <c r="A24" s="4" t="inlineStr">
        <is>
          <t>Impact of New and Not Yet Adopted Accounting Pronouncements</t>
        </is>
      </c>
      <c r="B24" s="4" t="inlineStr">
        <is>
          <t xml:space="preserve">Impact of New and Not Yet Adopted Accounting Pronouncements In June 2016, the FASB issued ASU 2016-13, . The standard was effective for fiscal periods beginning after December 15, 2019. The CARES Act was signed into law on March 27, 2020 and included provisions that temporarily delayed the required implementation date of ASU 2016-13 to the earlier of the end of the national pandemic or December 31, 2020. The Consolidated Appropriations Act was signed into law on December 27, 2020 and extended the deferral of required implementation of ASU 2016-13 to the earlier of the first day of a company’s fiscal year that begins after the date the COVID-19 national emergency comes to an end or January 1, 2022. The Company elected to defer the adoption of ASU 2016-13 until December 31, 2020 with an effective date of January 1, 2020. The ASU required measurement and recognition of expected credit losses for financial instruments held at amortized cost, which include allowances for credit losses expected over the life of the portfolio, rather than incurred losses, which include allowances for current known and inherent losses within the portfolio. Under this standard, the Company is required to hold an allowance equal to the expected life-of-loan losses on the loan portfolio. It also applies to off-balance sheet credit exposures such as loan commitments, standby letters of credit and other similar instruments. In addition, ASU 2016-13 made changes to the accounting for available-for-sale debt securities. </t>
        </is>
      </c>
    </row>
    <row r="25">
      <c r="A25" s="4" t="inlineStr">
        <is>
          <t>Risk and Uncertainties</t>
        </is>
      </c>
      <c r="B25" s="4" t="inlineStr">
        <is>
          <t xml:space="preserve">Risks and Uncertainties On March 11, 2020, the WHO declared the outbreak of COVID-19 as a global pandemic. The declaration of a global pandemic meant that almost all public commerce and related business activities was, to varying degrees, curtailed with the goal of decreasing the rate of new infections. In late fiscal 2020, vaccines for combating COVID-19 were approved by health agencies and have been administered throughout the country. Although vaccination efforts have been widespread and continuing, and a significant amount of previous business and other restrictions have been lifted, the continued impact of COVID-19, including any increases in the infection rates, new variants, and renewed governmental action to slow the spread of COVID-19, cannot be estimated. The ongoing impact of COVID-19, including the impact of restrictions imposed to combat its spread, could result in additional and prolonged business closures, supply chain disruptions, work restrictions and activity restrictions. The Company is closely monitoring developments related to COVID-19, checking regularly for updated information and recommendations from the WHO and the CDC, from national, state, and local governments, and evaluating courses of action being taken by peers. At this time, the Company remains subject to heightened business, operational, market, credit and other risks related to the COVID-19 pandemic, including, but not limited to, those discussed below, which may have an adverse effect on business, financial condition and results of operations. Financial position and results of operations - The global health crisis caused by COVID-19 has and will continue to negatively impact business activity throughout the world. The COVID-19 outbreak and associated counter-acting measures implemented by governments around the world, as well as increased business uncertainty and shortages in the labor force, have had, and continue to have, an adverse impact on the Company’s financial results and are discussed in more detail below. Although many restrictions have been relaxed with some success and economic conditions have been improving, many states and localities are still experiencing moderate to high levels of COVID-19 cases, prompting continued restrictions and the need for additional aid and other forms of relief for affected individuals, businesses and other entities. When and if COVID-19 is demonstrably contained, the Company anticipates a rebound in economic activity; however, any such rebound is contingent upon the rate and effectiveness of the containment efforts deployed by federal, state, and local governments. In light of the evolving health, social, economic and business environment, governmental regulations or mandates, and business disruptions that have occurred and could continue to occur, the aggregate impact that COVID-19 could have on the Company’s financial condition and operating results remains uncertain. To the extent any business disruptions continue for an extended period, additional cost control actions will be considered. Future asset impairment charges, increases in allowance for credit losses, or restructuring charges could be more likely and will be dependent on the severity and duration of this crisis and its effect on the Company’s borrowers. For payment processing services, business closures cause a decrease in the number of transactions and dollars processed due to the decline in customers’ business activity. Other financial impact could occur, though such potential impact is unknown at this time. Capital and liquidity - While the Company believes that it has sufficient capital to withstand an extended economic recession brought about by COVID-19, its reported and regulatory capital ratios could be adversely impacted by future financial losses. The Company maintains access to multiple sources of liquidity. If an extended recession caused large numbers of the Bank’s customers to draw down deposits, the Company might become more reliant on more expensive sources of funding. Asset valuation - Currently, the Company does not expect COVID-19 to affect its ability to fairly value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An economic slowdown as a result of COVID-19 could cause a decline in the Company’s stock price or the occurrence of what management would deem to be a triggering event that could, under certain circumstances, necessitate a goodwill or intangible asset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spective Adoption of New Accounting Pronouncements</t>
        </is>
      </c>
      <c r="B4" s="4" t="inlineStr">
        <is>
          <t xml:space="preserve">The following table illustrates the impact of the adoption of ASU 2016-13: (In thousands) December 31, 2019 Impact of ASU 2016-13 Adoption As Reported Under ASU 2016-13 Assets: Allowance for loan/credit losses on loans $ 10,556 $ 723 $ 11,279 Deferred tax asset 2,298 269 2,567 Liabilities: Reserve for unfunded commitments — 402 402 Shareholders’ equity: Retained earnings 90,341 (856) 89,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gulatory Restrictions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 under Banking Regulations</t>
        </is>
      </c>
      <c r="B4" s="4" t="inlineStr">
        <is>
          <t xml:space="preserve">The Company’s and the Bank’s actual and required capital amounts and ratios are as follows: Actual Capital Requirement to be (In thousands) Amount Ratio Amount Ratio Amount Ratio At December 31, 2021 Total capital (to risk-weighted assets) Cass Information Systems, Inc. $ 240,265 14.86 % $ 129,339 8.00 % $ N/A N/A % Cass Commercial Bank 174,614 17.21 81,163 8.00 101,454 10.00 Common Equity Tier I Capital (to risk-weighted assets) Cass Information Systems, Inc. 228,224 14.11 72,764 4.50 N/A N/A Cass Commercial Bank 163,030 16.07 45,654 4.50 65,945 6.50 Tier I capital (to risk-weighted assets) Cass Information Systems, Inc. 228,224 14.11 97,019 6.00 N/A N/A Cass Commercial Bank 163,030 16.07 60,872 6.00 81,163 8.00 Tier I capital (to average assets) Cass Information Systems, Inc. 228,224 9.21 99,163 4.00 N/A N/A Cass Commercial Bank 163,030 11.05 59,036 4.00 73,795 5.00 At December 31, 2020 Total capital (to risk-weighted assets) Cass Information Systems, Inc. $ 255,332 21.41 % $ 95,388 8.00 % $ N/A N/A % Cass Commercial Bank 171,298 21.46 63,855 8.00 79,819 10.00 Common Equity Tier I Capital (to risk-weighted assets) Cass Information Systems, Inc. 243,388 20.41 53,656 4.50 N/A N/A Cass Commercial Bank 161,300 20.21 35,918 4.50 51,882 6.50 Tier I capital (to risk-weighted assets) Cass Information Systems, Inc. 243,388 20.41 71,541 6.00 N/A N/A Cass Commercial Bank 161,300 20.21 47,891 6.00 63,855 8.00 Tier I capital (to average assets) Cass Information Systems, Inc. 243,388 11.52 84,511 4.00 N/A N/A Cass Commercial Bank 161,300 14.48 44,543 4.00 55,679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t>
        </is>
      </c>
      <c r="B4" s="4" t="inlineStr">
        <is>
          <t xml:space="preserve">The table below presents the balances of securities available-for-sale measured at fair value on a recurring basis. The amortized cost, gross unrealized gains, gross unrealized losses and fair value of debt and equity securities are summarized as follows: December 31, 2021 (In thousands) Amortized Gross Gross Fair Value State and political subdivisions $ 359,187 $ 12,931 $ (990) $ 371,128 Mortgage-backed securities issued or guaranteed by U.S. government agencies or sponsored enterprises 170,711 135 (2,200) 168,646 Corporate bonds 84,538 72 (272) 84,338 Asset backed securities issued or guaranteed by U.S. Government agencies or sponsored enterprises 49,835 — (494) 49,341 Total $ 664,271 $ 13,138 $ (3,956) $ 673,453 December 31, 2020 (In thousands) Amortized Gross Gross Fair Value State and political subdivisions $ 287,059 $ 18,915 $ — $ 305,974 Mortgage-backed securities issued or guaranteed by U.S. government agencies or sponsored enterprises 50,988 764 — 51,752 Total $ 338,047 $ 19,679 $ — $ 357,726 </t>
        </is>
      </c>
    </row>
    <row r="5">
      <c r="A5" s="4" t="inlineStr">
        <is>
          <t>Schedule of Unrealized Loss on Investments</t>
        </is>
      </c>
      <c r="B5" s="4" t="inlineStr">
        <is>
          <t xml:space="preserve">The fair values of securities with unrealized losses are as follows: December 31, 2021 Less than 12 months 12 months or more Total (In thousands) Estimated Unrealized Estimated Unrealized Estimated Unrealized State and political subdivisions $ 60,083 $ 990 $ — $ — $ 60,083 $ 990 Mortgage-backed securities issued or guaranteed by U.S. government agencies or sponsored enterprises 163,652 2,200 — — 163,652 2,200 Corporate bonds 55,120 272 — — 55,120 272 Asset backed securities issued or guaranteed by U.S. Government agencies or sponsored enterprises 49,341 494 — — 49,341 494 Total $ 328,196 $ 3,956 $ — $ — $ 328,196 $ 3,956 </t>
        </is>
      </c>
    </row>
    <row r="6">
      <c r="A6" s="4" t="inlineStr">
        <is>
          <t>Schedule of Finite-Lived Intangible Assets, Future Amortization Expense</t>
        </is>
      </c>
      <c r="B6" s="4" t="inlineStr">
        <is>
          <t xml:space="preserve">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1 (In thousands) Amortized Cost Fair Value Due in 1 year or less $ 23,959 $ 24,211 Due after 1 year through 5 years 117,319 122,329 Due after 5 years through 10 years 224,344 231,142 Due after 10 years 298,649 295,771 Total $ 664,271 $ 673,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Loan Categories</t>
        </is>
      </c>
      <c r="B4" s="4" t="inlineStr">
        <is>
          <t xml:space="preserve">A summary of loan categories is as follows: December 31, (In thousands) 2021 2020 Commercial and industrial $ 450,336 $ 298,984 Real estate: Commercial: Mortgage 108,759 100,419 Construction 24,797 25,090 Faith-based: Mortgage 355,582 333,661 Construction 14,664 23,818 PPP 6,299 109,704 Other 130 — Total loans $ 960,567 $ 891,676 </t>
        </is>
      </c>
    </row>
    <row r="5">
      <c r="A5" s="4" t="inlineStr">
        <is>
          <t>Schedule of Debt</t>
        </is>
      </c>
      <c r="B5" s="4" t="inlineStr">
        <is>
          <t xml:space="preserve">The following table presents the aging of loans by loan categories at December 31, 2021: Performing Nonperforming (In thousands) Current 30-59 60-89 90 Days Non- Total Commercial and industrial $ 450,336 $ — $ — $ — $ — $ 450,336 Real estate Commercial: Mortgage 108,759 — — — — 108,759 Construction 24,797 — — — — 24,797 Faith-based: Mortgage 355,582 — — — — 355,582 Construction 14,664 — — — — 14,664 PPP 6,299 — — — — 6,299 Other 130 — — — — 130 Total $ 960,567 $ — $ — $ — $ — $ 960,567 The following table presents the aging of loans by loan categories at December 31, 2020: Performing Nonperforming (In thousands) Current 30-59 60-89 90 Days Non- Total Commercial and industrial $ 298,984 $ — $ — $ — $ — $ 298,984 Real estate Commercial: Mortgage 100,419 — — — — 100,419 Construction 25,090 — — — — 25,090 Faith-based: Mortgage 333,661 — — — — 333,661 Construction 23,818 — — — — 23,818 PPP 109,704 — — — — 109,704 Total $ 891,676 $ — $ — $ — $ — $ 891,676 </t>
        </is>
      </c>
    </row>
    <row r="6">
      <c r="A6" s="4" t="inlineStr">
        <is>
          <t>Schedule of Credit Exposure of the Loan Portfolio</t>
        </is>
      </c>
      <c r="B6" s="4" t="inlineStr">
        <is>
          <t xml:space="preserve">The following table presents the credit exposure of the loan portfolio by internally assigned credit grade as of December 31, 2021: (In thousands) Loans Subject to Normal Monitoring (1) Performing Loans Subject to Special Monitoring (2) Nonperforming Loans Subject to Special Monitoring (2) Total Loans Commercial and industrial $ 440,607 $ 9,729 $ — $ 450,336 Real estate Commercial: Mortgage 108,759 — — 108,759 Construction 24,797 — — 24,797 Faith-based: Mortgage 352,717 2,865 — 355,582 Construction 14,664 — — 14,664 PPP 6,299 — — 6,299 Other 130 — — 130 Total $ 947,973 $ 12,594 $ — $ 960,567 (1) Loans subject to normal monitoring involve borrowers of acceptable-to-strong credit quality and risk and have the apparent ability to satisfy their loan obligation. (2) Loans subject to special monitoring possess some credit deficiency or potential weakness which requires a high level of management attention. The following table presents the credit exposure of the loan portfolio by internally assigned credit grade as of December 31, 2020: (In thousands) Loans Subject to Normal Monitoring (1) Performing Loans Subject to Special Monitoring (2) Nonperforming Loans Subject to Special Monitoring (2) Total Loans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and have the apparent ability to satisfy their loan obligation. (2) Loans subject to special monitoring possess some credit deficiency or potential weakness which requires a high level of management attention. </t>
        </is>
      </c>
    </row>
    <row r="7">
      <c r="A7" s="4" t="inlineStr">
        <is>
          <t>Schedule of Debtor Troubled Debt Restructuring, Current Period</t>
        </is>
      </c>
      <c r="B7" s="4" t="inlineStr">
        <is>
          <t xml:space="preserve">The recorded investment by category for loans considered as troubled debt restructurings during the year ended December 31, 2020 is as follows: (In thousands) Number of Loans Pre-Modification Post-Modification Commercial and industrial 1 $ 8,773 $ 8,773 Faith-based real estate 1 1,029 1,029 Total 2 $ 9,802 $ 9,802 </t>
        </is>
      </c>
    </row>
    <row r="8">
      <c r="A8" s="4" t="inlineStr">
        <is>
          <t>Summary of ACL by Category</t>
        </is>
      </c>
      <c r="B8" s="4" t="inlineStr">
        <is>
          <t>A summary of the ACL by category for the period ended December 31, 2021 is as follows: (In thousands) C&amp;I CRE Faith-based CRE Construction Total Allowance for credit losses on loans: Balance at December 31, 2020 $ 4,635 $ 1,175 $ 5,717 $ 417 $ 11,944 Provision for (release of) credit losses (1) 387 (144) (48) (125) 70 Recoveries 12 — 15 — 27 Balance at December 31, 2021 $ 5,034 $ 1,031 $ 5,684 $ 292 $ 12,041 (1) For the period ended December 31, 2021, there was a release of credit losses of $200,000 for unfunded commitments. A summary of the ACL by category for the period ended December 31, 2020 is as follows: (In thousands) C&amp;I CRE Faith-based CRE Construction Total Allowance for credit losses on loans: Balance at December 31, 2019 $ 4,874 $ 1,528 $ 3,842 $ 312 $ 10,556 Cumulative effect of accounting change (ASU 2016-13) (526) (401) 1,636 14 — Balance at January 1, 2020 4,348 1,127 5,478 326 11,279 Provision for credit losses 268 48 238 91 645 Recoveries 19 — 1 — 20 Balance at December 31, 2020 $ 4,635 $ 1,175 $ 5,717 $ 417 $ 11,944 (1) For the period ended December 31, 2020, there was a provision for credit losses of $165,000 for unfunded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 summary of premises and equipment is as follows: December 31, (In thousands) 2021 2020 Land $ 873 $ 873 Buildings 14,834 14,763 Leasehold improvements 2,036 1,953 Furniture, fixtures and equipment 13,551 12,897 Purchased software 4,640 4,278 Internally developed software 22,665 19,538 58,599 54,302 Less accumulated depreciation 40,486 36,245 Total $ 18,113 $ 18,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Details of the Company’s intangible assets are as follows: December 31, 2021 December 31, 2020 (In thousands) Gross Carrying Accumulated Gross Carrying Accumulated Assets eligible for amortization: Customer lists $ 4,778 $ (4,341) $ 4,778 $ (3,902) Patent 72 (28) 72 (24) Software 2,844 (1,104) 2,844 (731) Trade Name 190 (22) 190 (13) Other 500 (325) 500 (291) Unamortized intangible assets: Goodwill 14,262 — 14,262 — Total intangible assets $ 22,978 $ (6,152) $ 22,978 $ (5,2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erest-Bearing Deposits (Tables)</t>
        </is>
      </c>
      <c r="B1" s="2" t="inlineStr">
        <is>
          <t>12 Months Ended</t>
        </is>
      </c>
    </row>
    <row r="2">
      <c r="B2" s="2" t="inlineStr">
        <is>
          <t>Dec. 31, 2021</t>
        </is>
      </c>
    </row>
    <row r="3">
      <c r="A3" s="3" t="inlineStr">
        <is>
          <t>Interest-Bearing Deposits [Abstract]</t>
        </is>
      </c>
    </row>
    <row r="4">
      <c r="A4" s="4" t="inlineStr">
        <is>
          <t>Schedule of Interest Bearing Deposits</t>
        </is>
      </c>
      <c r="B4" s="4" t="inlineStr">
        <is>
          <t>Interest-bearing deposits consist of the following: December 31, (In thousands) 2021 2020 Interest-bearing demand deposits $ 573,567 $ 480,283 Savings deposits 18,110 21,084 Time deposits: Less than $100 3,536 4,091 $100 to less than $250 30,648 34,998 $250 or more (1) 13,000 16,896 Total $ 638,861 $ 557,352 Weighted average interest rate 0.15 % 0.31 % (1) The scheduled maturities of time deposits not covered by deposit insurance consist of $7,010,000 within one year and $5,990,000 within one to three years.</t>
        </is>
      </c>
    </row>
    <row r="5">
      <c r="A5" s="4" t="inlineStr">
        <is>
          <t>Schedule of Interest on Deposits</t>
        </is>
      </c>
      <c r="B5" s="4" t="inlineStr">
        <is>
          <t xml:space="preserve">December 31, (In thousands) 2021 2020 2019 Interest-bearing demand deposits $ 582 $ 1,313 $ 3,686 Savings deposits 9 24 103 Time deposits: Less than $100 332 550 905 $100 to less than $250 109 206 216 $250 or more 139 267 281 Total $ 1,171 $ 2,360 $ 5,191 </t>
        </is>
      </c>
    </row>
    <row r="6">
      <c r="A6" s="4" t="inlineStr">
        <is>
          <t>Schedule of Maturities of Time Deposits</t>
        </is>
      </c>
      <c r="B6" s="4" t="inlineStr">
        <is>
          <t>The scheduled maturities of time deposits are summarized as follows: December 31, 2021 2020 (In thousands) Amount Percent Amount Percent Due within: One year $ 30,855 65.4 % $ 39,575 70.7 % Two years 15,061 31.9 % 10,470 18.7 % Three years 1,205 2.6 % 5,892 10.5 % Four years 48 0.1 % — — % Five years 15 — % 48 0.1 % Total $ 47,184 100.0 % $ 55,985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and Earnings per Share (Tables)</t>
        </is>
      </c>
      <c r="B1" s="2" t="inlineStr">
        <is>
          <t>12 Months Ended</t>
        </is>
      </c>
    </row>
    <row r="2">
      <c r="B2" s="2" t="inlineStr">
        <is>
          <t>Dec. 31, 2021</t>
        </is>
      </c>
    </row>
    <row r="3">
      <c r="A3" s="3" t="inlineStr">
        <is>
          <t>Earnings Per Share [Abstract]</t>
        </is>
      </c>
    </row>
    <row r="4">
      <c r="A4" s="4" t="inlineStr">
        <is>
          <t>Schedule of Common Stock Outstanding Roll Forward</t>
        </is>
      </c>
      <c r="B4" s="4" t="inlineStr">
        <is>
          <t xml:space="preserve">The table below shows activity in the outstanding shares of the Company’s common stock during 2021. 2021 Shares outstanding at January 1 14,392,669 Issuance of common stock: Employee restricted stock grants 22,393 Employee restricted stock units vested 2,232 Performance-based stock vested 18,336 Employee SARs exercised 7,810 Directors’ stock grants 5,450 Shares repurchased (713,857) Shares forfeited (738) Shares outstanding at December 31 13,734,295 </t>
        </is>
      </c>
    </row>
    <row r="5">
      <c r="A5" s="4" t="inlineStr">
        <is>
          <t>Schedule of Earnings Per Share, Basic and Diluted</t>
        </is>
      </c>
      <c r="B5" s="4" t="inlineStr">
        <is>
          <t xml:space="preserve">The calculations of basic and diluted earnings per share are as follows: December 31, (In thousands except share and per share data) 2021 2020 2019 Basic: Net income $ 28,604 $ 25,176 $ 30,404 Weighted average common shares outstanding 14,091,773 14,364,406 14,434,445 Basic earnings per share $ 2.03 $ 1.75 $ 2.11 Diluted: Net income $ 28,604 $ 25,176 $ 30,404 Weighted average common shares outstanding 14,091,773 14,364,406 14,434,445 Effect of dilutive restricted stock, performance based restricted stock (“PBRS”), and SARs 238,103 202,541 257,480 Weighted average common shares outstanding assuming dilution 14,329,876 14,566,947 14,691,925 Diluted earnings per share $ 2.00 $ 1.73 $ 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1</t>
        </is>
      </c>
    </row>
    <row r="3">
      <c r="A3" s="4" t="inlineStr">
        <is>
          <t>Summary of Projected Benefit Obligation</t>
        </is>
      </c>
      <c r="B3" s="4" t="inlineStr">
        <is>
          <t>A summary of the activity in the Plan’s projected benefit obligation, assets, funded status and amounts recognized in the Company’s consolidated balance sheets is as follows: (In thousands) 2021 2020 Projected benefit obligation: Balance, January 1 $ 122,035 $ 119,827 Service cost 1,002 4,329 Interest cost 3,076 3,908 Actuarial (gain) loss (5,822) 15,087 Plan amendments — (18,322) Benefits paid (2,968) (2,794) Balance, December 31 $ 117,323 $ 122,035 Plan assets: Fair value, January 1 $ 106,667 $ 94,634 Actual return 10,107 14,826 Employer contribution 330 — Benefits paid (2,968) (2,793) Fair value, December 31 $ 114,136 $ 106,667 Funded status: Accrued pension liability $ (3,187) (15,368)</t>
        </is>
      </c>
    </row>
    <row r="4">
      <c r="A4" s="4" t="inlineStr">
        <is>
          <t>Schedule of Assumptions used to Determine Projected Benefit Obligation</t>
        </is>
      </c>
      <c r="B4" s="4" t="inlineStr">
        <is>
          <t>The following represent the major assumptions used to determine the projected benefit obligation of the Plan. For 2021, 2020 and 2019, the Plan’s expected benefit cash flows were discounted using the FTSE Above Median Double-A Curve. For 2021, the Pri-2012 Mortality Table and MP-2022 Mortality Improvement Scale were used. For 2020, the Pri-2012 Mortality Table and MP-2020 Mortality Improvement Scale were used. For 2019, the Pri-2012 Mortality Table and MP-2019 Mortality Improvement Scale were used. 2021 2020 2019 Weighted average discount rate 2.85 % 2.55 % 3.30 % Rate of increase in compensation levels (a) (a) (a) (a) 6.0% graded down to 3.25% over the first seven years of service.</t>
        </is>
      </c>
    </row>
    <row r="5">
      <c r="A5" s="4" t="inlineStr">
        <is>
          <t>Schedule of Expected Benefit Payments [Table Text Block]</t>
        </is>
      </c>
      <c r="B5" s="4" t="inlineStr">
        <is>
          <t xml:space="preserve">The following pension benefit payments, which reflect expected future service, as appropriate, are expected to be paid by the Plan: Amount 2022 $ 3,771,000 2023 4,165,000 2024 4,396,000 2025 4,593,000 2026 4,802,000 2026-2030 26,978,000 </t>
        </is>
      </c>
    </row>
    <row r="6">
      <c r="A6" s="4" t="inlineStr">
        <is>
          <t>Schedule of Plan's Pension Costs</t>
        </is>
      </c>
      <c r="B6" s="4" t="inlineStr">
        <is>
          <t xml:space="preserve">The Plan’s pension cost included the following components: For the Year Ended December 31, (In thousands) 2021 2020 2019 Service cost – benefits earned during the year $ 1,002 $ 4,329 $ 3,555 Interest cost on projected benefit obligations 3,076 3,908 4,103 Expected return on plan assets (6,310) (6,049) (4,753) Net amortization and deferral 393 1,946 1,559 Net periodic pension (benefit) cost $ (1,839) $ 4,134 $ 4,464 </t>
        </is>
      </c>
    </row>
    <row r="7">
      <c r="A7" s="4" t="inlineStr">
        <is>
          <t>Schedule of Assumptions used to Determine Net Pension Cost</t>
        </is>
      </c>
      <c r="B7" s="4" t="inlineStr">
        <is>
          <t>The following represent the major assumptions used to determine the net pension cost of the Plan: 2021 2020 2019 Weighted average discount rate 2.55 % 3.30 % 4.30 % Rate of increase in compensation levels (a ) (a ) (a ) Expected long-term rate of return on assets 6.00 % 6.50 % 6.50 %</t>
        </is>
      </c>
    </row>
    <row r="8">
      <c r="A8" s="4" t="inlineStr">
        <is>
          <t>Schedule of Assumed Long-term Rate of Return on Assets</t>
        </is>
      </c>
      <c r="B8" s="4" t="inlineStr">
        <is>
          <t>The expected one-year nominal returns and annual standard deviations are shown by asset class below: Asset Class % of Total Portfolio One-Year Nominal Annual Standard Core Fixed Income 51 % 3.95 % 8.82 % Large Cap U.S. Equities 18 % 7.24 % 17.27 % Small Cap U.S. Equities 5 % 8.57 % 22.09 % International (Developed) 18 % 8.34 % 18.39 % International (Emerging) 8 % 11.12 % 27.24 %</t>
        </is>
      </c>
    </row>
    <row r="9">
      <c r="A9" s="4" t="inlineStr">
        <is>
          <t>Summary of the Fair Value Measurements by Type of Asset</t>
        </is>
      </c>
      <c r="B9" s="4" t="inlineStr">
        <is>
          <t xml:space="preserve">A summary of the fair value measurements by type of asset is as follows: Fair Value Measurements as of December 31, 2021 2020 (In thousands) Total Quoted Prices Observable Total Quoted Prices Observable Cash $ 535 $ 535 $ — $ 484 $ 484 $ — Real estate investment trusts 6,250 — 6,250 — — — Equity securities U.S. Small/Mid Cap Growth 4,734 — 4,734 5,530 — 5,530 Non-U. S. Core 19,164 — 19,164 26,342 — 26,342 U.S. Large Cap Passive 18,279 — 18,279 17,520 — 17,520 Emerging Markets 7,701 — 7,701 5,882 — 5,882 Fixed Income U.S. Core 51,386 — 51,386 23,467 — 23,467 U.S. Passive — — — 21,680 — 21,680 Opportunistic 6,087 — 6,087 5,762 — 5,762 Total $ 114,136 $ 535 $ 113,601 $ 106,667 $ 484 $ 106,183 </t>
        </is>
      </c>
    </row>
    <row r="10">
      <c r="A10" s="4" t="inlineStr">
        <is>
          <t>SERP</t>
        </is>
      </c>
    </row>
    <row r="11">
      <c r="A11" s="4" t="inlineStr">
        <is>
          <t>Summary of Projected Benefit Obligation</t>
        </is>
      </c>
      <c r="B11" s="4" t="inlineStr">
        <is>
          <t xml:space="preserve">A summary of the activity in the SERP’s projected benefit obligation and amounts recognized in the Company’s consolidated balance sheets is as follows: December 31, (In thousands) 2021 2020 Benefit obligation: Balance, January 1 $ 13,412 $ 11,712 Service cost 147 121 Interest cost 291 347 Benefits paid (282) (291) Actuarial (gain)/loss (1,148) 1,523 Balance, December 31 $ 12,420 $ 13,412 </t>
        </is>
      </c>
    </row>
    <row r="12">
      <c r="A12" s="4" t="inlineStr">
        <is>
          <t>Schedule of Assumptions used to Determine Projected Benefit Obligation</t>
        </is>
      </c>
      <c r="B12" s="4" t="inlineStr">
        <is>
          <t>The following represent the major assumptions used to determine the projected benefit obligation of the SERP. For 2021, 2020 and 2019, the SERP’s expected benefit cash flows were discounted using the FTSE Above Median Double-A Curve. 2021 2020 2019 Weighted average discount rate 2.65 % 2.20 % 3.00 % Rate of increase in compensation levels (a) (a) (a)</t>
        </is>
      </c>
    </row>
    <row r="13">
      <c r="A13" s="4" t="inlineStr">
        <is>
          <t>Schedule of Expected Benefit Payments [Table Text Block]</t>
        </is>
      </c>
      <c r="B13" s="4" t="inlineStr">
        <is>
          <t xml:space="preserve">Expected future benefits payable by the Company over the next ten years are as follows: Amount 2022 $ 823,000 2023 804,000 2024 802,000 2025 799,000 2026 795,000 2026-2030 $ 3,878,000 </t>
        </is>
      </c>
    </row>
    <row r="14">
      <c r="A14" s="4" t="inlineStr">
        <is>
          <t>Schedule of Plan's Pension Costs</t>
        </is>
      </c>
      <c r="B14" s="4" t="inlineStr">
        <is>
          <t xml:space="preserve">Net periodic pension cost related to the SERP included the following components: For the Year Ended December 31, (In thousands) 2021 2020 2019 Service cost – benefits earned during the year $ 147 $ 121 $ 97 Interest cost on projected benefit obligations 291 347 408 Net amortization and deferral 203 112 276 Net periodic pension cost $ 641 $ 580 $ 781 </t>
        </is>
      </c>
    </row>
    <row r="15">
      <c r="A15" s="4" t="inlineStr">
        <is>
          <t>Schedule of Pretax Amounts in Accumulated Other Comprehensive Loss</t>
        </is>
      </c>
      <c r="B15" s="4" t="inlineStr">
        <is>
          <t xml:space="preserve">The pretax amounts in accumulated other comprehensive loss as of December 31 were as follows: The Plan SERP (In thousands) 2021 2020 2021 2020 Prior service cost $ — $ — $ — $ — Net actuarial loss 5,417 15,429 2,783 4,135 Total $ 5,417 $ 15,429 $ 2,783 $ 4,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 (in dollars per share)</t>
        </is>
      </c>
      <c r="B3" s="7" t="n">
        <v>0.5</v>
      </c>
      <c r="C3" s="7" t="n">
        <v>0.5</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ommon stock, par or stated value (in dollars per share)</t>
        </is>
      </c>
      <c r="B6" s="7" t="n">
        <v>0.5</v>
      </c>
      <c r="C6" s="7" t="n">
        <v>0.5</v>
      </c>
    </row>
    <row r="7">
      <c r="A7" s="4" t="inlineStr">
        <is>
          <t>Common stock, shares authorized (in shares)</t>
        </is>
      </c>
      <c r="B7" s="6" t="n">
        <v>40000000</v>
      </c>
      <c r="C7" s="6" t="n">
        <v>40000000</v>
      </c>
    </row>
    <row r="8">
      <c r="A8" s="4" t="inlineStr">
        <is>
          <t>Common stock, shares issued (in shares)</t>
        </is>
      </c>
      <c r="B8" s="6" t="n">
        <v>15505772</v>
      </c>
      <c r="C8" s="6" t="n">
        <v>15505772</v>
      </c>
    </row>
    <row r="9">
      <c r="A9" s="4" t="inlineStr">
        <is>
          <t>Treasury stock (in shares)</t>
        </is>
      </c>
      <c r="B9" s="6" t="n">
        <v>1771477</v>
      </c>
      <c r="C9" s="6" t="n">
        <v>11131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Activity</t>
        </is>
      </c>
      <c r="B4" s="4" t="inlineStr">
        <is>
          <t xml:space="preserve">Changes in restricted shares outstanding for the year ended December 31, 2021 were as follows: Shares Weighted Average Balance at December 31, 2020 136,167 $ 46.78 Granted 53,906 $ 41.55 Vested (23,782) $ 48.43 Forfeited (738) $ 46.07 Balance at December 31, 2021 165,553 $ 44.81 </t>
        </is>
      </c>
    </row>
    <row r="5">
      <c r="A5" s="4" t="inlineStr">
        <is>
          <t>Schedule of Performance Shares Activity</t>
        </is>
      </c>
      <c r="B5" s="4" t="inlineStr">
        <is>
          <t xml:space="preserve">Following is a summary of the activity of the PBRS, based on 100% of target value: For the Years Ended December 31, 2021 Shares Fair Value Balance at December 31, 2020 98,410 $ 50.64 Granted 52,240 40.74 Vested (33,000) 49.07 Forfeited (1,107) 46.07 Balance at December 31, 2021 116,543 $ 46.79 </t>
        </is>
      </c>
    </row>
    <row r="6">
      <c r="A6" s="4" t="inlineStr">
        <is>
          <t>Schedule of Stock Appreciation Right Activity</t>
        </is>
      </c>
      <c r="B6" s="4" t="inlineStr">
        <is>
          <t xml:space="preserve">Changes in SARs outstanding for the year ended December 31, 2021 were as follows: SARs Weighted Average Exercise Price Balance at December 31, 2020 144,999 $ 32.99 Exercised (25,822) 24.38 Forfeited (2,088) 31.92 Balance at December 31, 2021 117,089 34.91 Exercisable at December 31, 2021 117,089 $ 3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12 Months Ended</t>
        </is>
      </c>
    </row>
    <row r="2">
      <c r="B2" s="2" t="inlineStr">
        <is>
          <t>Dec. 31, 2021</t>
        </is>
      </c>
    </row>
    <row r="3">
      <c r="A3" s="3" t="inlineStr">
        <is>
          <t>Other Income and Expenses [Abstract]</t>
        </is>
      </c>
    </row>
    <row r="4">
      <c r="A4" s="4" t="inlineStr">
        <is>
          <t>Schedule of Other Operating Cost and Expense, by Component</t>
        </is>
      </c>
      <c r="B4" s="4" t="inlineStr">
        <is>
          <t xml:space="preserve">Details of other operating expense are as follows: For the Years Ended December 31, (In thousands) 2021 2020 2019 Postage and supplies $ 1,851 $ 1,465 $ 1,875 Promotional expense 2,627 2,184 3,838 Professional fees 1,625 2,140 2,388 Outside service fees 7,413 5,845 5,529 Data processing services 2,650 1,900 1,283 Telecommunications 554 765 748 Other 23 1,088 2,404 Total other operating expense $ 16,743 $ 15,387 $ 18,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are as follows: For the Years Ended December 31, (In thousands) 2021 2020 2019 Current: Federal $ 5,018 $ 5,350 $ 4,423 State 897 671 1,392 Deferred: Federal (608) (636) 1,097 State (90) (220) 150 Total income tax expense $ 5,217 $ 5,165 $ 7,062 </t>
        </is>
      </c>
    </row>
    <row r="5">
      <c r="A5" s="4" t="inlineStr">
        <is>
          <t>Schedule of Effective Income Tax Rate Reconciliation</t>
        </is>
      </c>
      <c r="B5" s="4" t="inlineStr">
        <is>
          <t xml:space="preserve">A reconciliation of expected income tax expense (benefit), computed by applying the effective federal statutory rate of 21% for each year to income before income tax expense is as follows: For the Years Ended December 31, (In thousands) 2021 2020 2019 Expected income tax expense $ 7,103 $ 6,385 $ 7,868 (Reductions) increases resulting from: Tax-exempt income (1,673) (1,588) (1,755) State taxes, net of federal benefit 638 356 1,218 Share-based compensation adjustment 92 70 (281) Federal tax credits (357) (336) (158) Other, net (586) 278 170 Total income tax expense $ 5,217 $ 5,165 $ 7,062 </t>
        </is>
      </c>
    </row>
    <row r="6">
      <c r="A6" s="4" t="inlineStr">
        <is>
          <t>Schedule of Deferred Tax Assets and Liabilities</t>
        </is>
      </c>
      <c r="B6" s="4" t="inlineStr">
        <is>
          <t xml:space="preserve">The tax effects of temporary differences which give rise to significant portions of the deferred tax assets and deferred tax liabilities are presented below: December 31, (In thousands) 2021 2020 Deferred tax assets: Allowance for credit losses $ 2,866 $ 2,858 ASC 715 pension funding liability 1,952 4,656 Supplemental executive retirement plan accrual 2,293 2,220 Stock compensation 1,875 1,794 Lease liability 1,145 1,436 Other 633 — Total deferred tax assets $ 10,764 $ 12,964 Deferred tax liabilities: Premises and equipment $ (2,235) $ (2,693) Pension (531) (14) Intangible assets (1,493) (1,761) Unrealized gain on investment securities available-for-sale (2,185) (4,684) Right of use asset (1,032) (1,291) Other (497) (224) Total deferred tax liabilities $ (7,973) $ (10,667) Net deferred tax assets $ 2,791 $ 2,297 </t>
        </is>
      </c>
    </row>
    <row r="7">
      <c r="A7" s="4" t="inlineStr">
        <is>
          <t>Schedule of Unrecognized Tax Benefits Roll Forward</t>
        </is>
      </c>
      <c r="B7" s="4" t="inlineStr">
        <is>
          <t xml:space="preserve">The reconciliation of the beginning unrecognized tax benefits balance to the ending balance is presented in the following table: (In thousands) 2021 2020 2019 Balance at January 1 $ 1,231 $ 1,299 $ 1,403 Changes in unrecognized tax benefits as a result of tax positions taken during a prior year 165 62 56 Changes in unrecognized tax benefits as a result of tax position taken during the current year 239 233 171 Reductions to unrecognized tax benefits as a result of a lapse of the applicable statute of limitations (230) (315) (331) Decreases in unrecognized tax benefits as a result of settlements with taxing authorities — (48) — Balance at December 31 $ 1,405 $ 1,231 $ 1,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Following is a summary of the carrying amounts and fair values of the Company’s financial instruments: December 31, 2021 2020 (In thousands) Carrying Fair Value Carrying Fair Value Balance sheet assets: Cash and cash equivalents $ 514,928 $ 514,928 $ 670,528 $ 670,528 Investment securities 673,453 673,453 357,726 357,726 Loans, net 948,526 948,701 879,732 883,461 Accrued interest receivable 6,799 6,799 6,850 6,850 Total $ 2,143,706 $ 2,143,881 $ 1,914,836 $ 1,918,565 Balance sheet liabilities: Deposits $ 1,221,503 $ 1,221,503 $ 1,050,856 $ 1,050,856 Accounts and drafts payable 1,050,396 1,050,396 835,386 835,386 Accrued interest payable 16 16 38 38 Total $ 2,271,915 $ 2,271,915 $ 1,886,280 $ 1,886,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ine of Credit Facilities</t>
        </is>
      </c>
      <c r="B4" s="4" t="inlineStr">
        <is>
          <t xml:space="preserve">The following table shows commitments to extend credit, standby letters of credit and commercial letters: December 31, (In thousands) 2021 2020 Commitments to extend credit $ 208,395 $ 192,916 Standby letters of credit 12,859 10,609 Commercial letters of credit 771 9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non-interest income, segregated by revenue streams in-scope and out-of-scope of ASC 606, Revenue from Contracts with Customers ("ASC 606") for the years ended December 31, 2021, 2020, and 2019. For the Years Ended December 31, (In thousands) 2021 2020 2019 Fee revenue and other income In-scope of ASC 606 Invoice processing fees $ 77,704 $ 74,674 $ 81,329 Invoice payment fees 28,751 22,530 26,624 Information services payment and processing revenue 106,455 97,204 107,953 Bank service fees 2,239 1,704 1,386 Fee revenue (in-scope of ASC 606) 108,694 98,908 109,339 Other income (out-of-scope of ASC 606) 997 1,533 730 Total fee revenue and other income $ 109,691 $ 100,441 $ 110,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ummarized information about the Company’s operations in each industry segment for the years ended December 31, 2021, 2020 and 2019 is as follows: (In thousands) Information Banking Corporate, Total 2021 Fee income from customers $ 105,452 $ 2,631 $ 1,608 $ 109,691 Interest income* 24,332 24,732 (1,694) 47,370 Interest expense — 1,171 — 1,171 Intersegment income (expense) — 3,222 (3,222) — Tax-equivalized pre-tax income* 26,368 10,082 (756) 35,694 Goodwill 12,433 1,829 — 14,262 Other intangible assets, net 329 2,235 — 2,564 Total Assets 1,152,917 1,500,060 (98,076) 2,554,901 Funding Sources 937,478 876,018 — 1,813,496 2020 Fee income from customers $ 96,548 $ 2,607 $ 1,286 $ 100,441 Interest income* 20,343 29,494 (261) 49,576 Interest expense — 2,362 — 2,362 Intersegment income (expense) — 2,315 (2,315) — Tax-equivalized pre-tax income* 17,178 14,025 1,027 32,230 Goodwill 12,433 1,829 — 14,262 Other intangible assets, net 735 2,688 — 3,423 Total Assets 967,702 1,242,688 (7,155) 2,203,235 Funding Sources 734,999 738,165 — 1,473,164 2019 Fee income from customers $ 107,942 $ 1,660 $ 467 $ 110,069 Interest income* 21,538 30,646 2,510 54,694 Interest expense — 5,193 — 5,193 Intersegment income (expense) — 2,107 (2,107) — Tax-equivalized pre-tax income* 23,524 13,048 2,978 39,550 Goodwill 12,433 1,829 — 14,262 Other intangible assets, net 1,142 3,139 — 4,281 Total Assets 844,483 915,341 4,419 1,764,243 Funding Sources 676,068 592,905 — 1,268,9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A maturity analysis of operating lease liabilities and undiscounted cash flows as of December 31, 2021 was as follows: (In thousands) December 31, Lease payments due Less than 1 year $ 1,735 1-2 years 814 2-3 years 553 3-4 years 555 4-5 years 545 Over 5 years 1,497 Total undiscounted cash flows 5,699 Discount on cash flows 812 Total lease liability $ 4,8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Following are the condensed balance sheets of the Company (parent company only) and the related condensed statements of income and cash flows. Condensed Balance Sheets December 31, (In thousands) 2021 2020 Assets Cash and due from banks $ 132,050 $ 51,714 Short-term investments 585 235,452 Securities available-for-sale, at fair value 566,835 357,726 Loans, net 40,515 49,314 Payments in advance of funding 291,427 194,563 Investments in subsidiaries 164,650 162,341 Premises and equipment, net 17,443 17,459 Other assets 95,940 69,162 Total assets $ 1,309,445 $ 1,137,731 Liabilities and Shareholders’ Equity Liabilities: Accounts and drafts payable $ 1,041,070 $ 832,420 Other liabilities 22,577 44,151 Total liabilities 1,063,647 876,571 Total shareholders’ equity 245,798 261,160 Total liabilities and shareholders’ equity $ 1,309,445 $ 1,137,731 </t>
        </is>
      </c>
    </row>
    <row r="5">
      <c r="A5" s="4" t="inlineStr">
        <is>
          <t>Condensed Income Statement</t>
        </is>
      </c>
      <c r="B5" s="4" t="inlineStr">
        <is>
          <t xml:space="preserve">Condensed Statements of Income For the Years Ended December 31, (In thousands) 2021 2020 2019 Income from subsidiaries – management fees $ 3,115 $ 2,854 $ 2,599 Information services revenue 104,426 95,078 106,198 Net interest income after (release of) provision for credit losses 11,316 10,932 15,713 Gain on sales of investment securities 51 1,075 19 Other income 919 458 518 Total income 119,827 110,397 125,047 Expenses: Salaries and employee benefits 80,434 77,577 81,432 Other expenses 27,406 25,347 26,136 Total expenses 107,840 102,924 107,568 Income before income tax and equity in undistributed income of subsidiaries 11,987 7,473 17,479 Income tax expense 635 340 2,860 Income before undistributed income of subsidiaries 11,352 7,133 14,619 Equity in undistributed income of subsidiaries 17,252 18,043 15,785 Net income $ 28,604 $ 25,176 $ 30,404 </t>
        </is>
      </c>
    </row>
    <row r="6">
      <c r="A6" s="4" t="inlineStr">
        <is>
          <t>Condensed Cash Flow Statement</t>
        </is>
      </c>
      <c r="B6" s="4" t="inlineStr">
        <is>
          <t xml:space="preserve">Condensed Statements of Cash Flows For the Years Ended December 31, (In thousands) 2021 2020 2019 Cash flows from operating activities: Net income $ 28,604 $ 25,176 $ 30,404 Adjustments to reconcile net income to net cash provided by (used in) operating activities: Equity in undistributed income of subsidiaries (17,252) (18,043) (15,785) Net change in other assets (212) 6,054 (6,289) Net change in other liabilities (9,307) (6,525) 9,474 Stock-based compensation expense 2,859 2,267 3,144 Other, net 20,921 18,236 6,104 Net cash provided by operating activities 25,613 27,165 27,052 Cash flows from investing activities: Net (increase) decrease in securities (226,090) 65,689 26,150 Net decrease (increase) in loans 8,799 (2,545) (24,999) Net (increase) decrease in payments in advance of funding (96,864) 11,595 (45,381) Purchase of bank-owned life insurance (25,119) — — Purchases of premises and equipment, net (2,233) (1,810) (2,637) Asset acquisition of Gateway Giving, LLC — — (2,833) Net cash (used in) provided by investing activities (341,507) 72,929 (49,700) Cash flows from financing activities: Net increase (decrease) in accounts and drafts payable 208,656 208,339 (21,875) Short-term borrowings — (18,000) 18,000 Cash dividends paid (15,446) (15,599) (15,234) Purchase of common shares for treasury (30,997) (6,825) (7,799) Other financing activities, net (850) (1,098) (1,125) Net cash provided by (used in) financing activities 161,363 166,817 (28,033) Net increase (decrease) in cash and cash equivalents (154,531) 266,911 (50,681) Cash and cash equivalents at beginning of year 287,166 20,255 70,936 Cash and cash equivalents at end of year $ 132,635 $ 287,166 $ 20,2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arrative (Details)</t>
        </is>
      </c>
      <c r="B1" s="2" t="inlineStr">
        <is>
          <t>12 Months Ended</t>
        </is>
      </c>
    </row>
    <row r="2">
      <c r="B2" s="2" t="inlineStr">
        <is>
          <t>Dec. 31, 2021</t>
        </is>
      </c>
    </row>
    <row r="3">
      <c r="A3" s="4" t="inlineStr">
        <is>
          <t>Percentage holding required to account investments under non-marketable equity investments</t>
        </is>
      </c>
      <c r="B3" s="4" t="inlineStr">
        <is>
          <t>20.00%</t>
        </is>
      </c>
    </row>
    <row r="4">
      <c r="A4" s="4" t="inlineStr">
        <is>
          <t>Buildings | Maximum</t>
        </is>
      </c>
    </row>
    <row r="5">
      <c r="A5" s="4" t="inlineStr">
        <is>
          <t>Premises, useful life</t>
        </is>
      </c>
      <c r="B5" s="4" t="inlineStr">
        <is>
          <t>40 years</t>
        </is>
      </c>
    </row>
    <row r="6">
      <c r="A6" s="4" t="inlineStr">
        <is>
          <t>Leasehold Improvements | Minimum</t>
        </is>
      </c>
    </row>
    <row r="7">
      <c r="A7" s="4" t="inlineStr">
        <is>
          <t>Premises, useful life</t>
        </is>
      </c>
      <c r="B7" s="4" t="inlineStr">
        <is>
          <t>10 years</t>
        </is>
      </c>
    </row>
    <row r="8">
      <c r="A8" s="4" t="inlineStr">
        <is>
          <t>Property, Plant and Equipment, Other Types | Minimum</t>
        </is>
      </c>
    </row>
    <row r="9">
      <c r="A9" s="4" t="inlineStr">
        <is>
          <t>Premises, useful life</t>
        </is>
      </c>
      <c r="B9" s="4" t="inlineStr">
        <is>
          <t>3 years</t>
        </is>
      </c>
    </row>
    <row r="10">
      <c r="A10" s="4" t="inlineStr">
        <is>
          <t>Property, Plant and Equipment, Other Types | Maximum</t>
        </is>
      </c>
    </row>
    <row r="11">
      <c r="A11" s="4" t="inlineStr">
        <is>
          <t>Premises, useful life</t>
        </is>
      </c>
      <c r="B11"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Fee Revenue and Other Income:</t>
        </is>
      </c>
    </row>
    <row r="4">
      <c r="A4" s="4" t="inlineStr">
        <is>
          <t>Fee revenues</t>
        </is>
      </c>
      <c r="B4" s="5" t="n">
        <v>108694</v>
      </c>
      <c r="C4" s="5" t="n">
        <v>98908</v>
      </c>
      <c r="D4" s="5" t="n">
        <v>109339</v>
      </c>
    </row>
    <row r="5">
      <c r="A5" s="4" t="inlineStr">
        <is>
          <t>Gains on sales of securities</t>
        </is>
      </c>
      <c r="B5" s="6" t="n">
        <v>51</v>
      </c>
      <c r="C5" s="6" t="n">
        <v>1075</v>
      </c>
      <c r="D5" s="6" t="n">
        <v>19</v>
      </c>
    </row>
    <row r="6">
      <c r="A6" s="4" t="inlineStr">
        <is>
          <t>Other</t>
        </is>
      </c>
      <c r="B6" s="6" t="n">
        <v>946</v>
      </c>
      <c r="C6" s="6" t="n">
        <v>458</v>
      </c>
      <c r="D6" s="6" t="n">
        <v>711</v>
      </c>
    </row>
    <row r="7">
      <c r="A7" s="4" t="inlineStr">
        <is>
          <t>Total fee revenue and other income</t>
        </is>
      </c>
      <c r="B7" s="6" t="n">
        <v>109691</v>
      </c>
      <c r="C7" s="6" t="n">
        <v>100441</v>
      </c>
      <c r="D7" s="6" t="n">
        <v>110069</v>
      </c>
    </row>
    <row r="8">
      <c r="A8" s="3" t="inlineStr">
        <is>
          <t>Interest Income:</t>
        </is>
      </c>
    </row>
    <row r="9">
      <c r="A9" s="4" t="inlineStr">
        <is>
          <t>Interest and fees on loans</t>
        </is>
      </c>
      <c r="B9" s="6" t="n">
        <v>35178</v>
      </c>
      <c r="C9" s="6" t="n">
        <v>37665</v>
      </c>
      <c r="D9" s="6" t="n">
        <v>36461</v>
      </c>
    </row>
    <row r="10">
      <c r="A10" s="3" t="inlineStr">
        <is>
          <t>Interest and dividends on securities:</t>
        </is>
      </c>
    </row>
    <row r="11">
      <c r="A11" s="4" t="inlineStr">
        <is>
          <t>Taxable</t>
        </is>
      </c>
      <c r="B11" s="6" t="n">
        <v>2547</v>
      </c>
      <c r="C11" s="6" t="n">
        <v>1692</v>
      </c>
      <c r="D11" s="6" t="n">
        <v>2497</v>
      </c>
    </row>
    <row r="12">
      <c r="A12" s="4" t="inlineStr">
        <is>
          <t>Exempt from federal income taxes</t>
        </is>
      </c>
      <c r="B12" s="6" t="n">
        <v>7046</v>
      </c>
      <c r="C12" s="6" t="n">
        <v>7104</v>
      </c>
      <c r="D12" s="6" t="n">
        <v>7839</v>
      </c>
    </row>
    <row r="13">
      <c r="A13" s="4" t="inlineStr">
        <is>
          <t>Interest on federal funds sold and other short-term investments</t>
        </is>
      </c>
      <c r="B13" s="6" t="n">
        <v>726</v>
      </c>
      <c r="C13" s="6" t="n">
        <v>1226</v>
      </c>
      <c r="D13" s="6" t="n">
        <v>5812</v>
      </c>
    </row>
    <row r="14">
      <c r="A14" s="4" t="inlineStr">
        <is>
          <t>Total interest income</t>
        </is>
      </c>
      <c r="B14" s="6" t="n">
        <v>45497</v>
      </c>
      <c r="C14" s="6" t="n">
        <v>47687</v>
      </c>
      <c r="D14" s="6" t="n">
        <v>52609</v>
      </c>
    </row>
    <row r="15">
      <c r="A15" s="3" t="inlineStr">
        <is>
          <t>Interest Expense:</t>
        </is>
      </c>
    </row>
    <row r="16">
      <c r="A16" s="4" t="inlineStr">
        <is>
          <t>Interest on deposits</t>
        </is>
      </c>
      <c r="B16" s="6" t="n">
        <v>1171</v>
      </c>
      <c r="C16" s="6" t="n">
        <v>2360</v>
      </c>
      <c r="D16" s="6" t="n">
        <v>5191</v>
      </c>
    </row>
    <row r="17">
      <c r="A17" s="4" t="inlineStr">
        <is>
          <t>Interest on short-term borrowings</t>
        </is>
      </c>
      <c r="B17" s="6" t="n">
        <v>0</v>
      </c>
      <c r="C17" s="6" t="n">
        <v>2</v>
      </c>
      <c r="D17" s="6" t="n">
        <v>2</v>
      </c>
    </row>
    <row r="18">
      <c r="A18" s="4" t="inlineStr">
        <is>
          <t>Total interest expense</t>
        </is>
      </c>
      <c r="B18" s="6" t="n">
        <v>1171</v>
      </c>
      <c r="C18" s="6" t="n">
        <v>2362</v>
      </c>
      <c r="D18" s="6" t="n">
        <v>5193</v>
      </c>
    </row>
    <row r="19">
      <c r="A19" s="4" t="inlineStr">
        <is>
          <t>Net interest income</t>
        </is>
      </c>
      <c r="B19" s="6" t="n">
        <v>44326</v>
      </c>
      <c r="C19" s="6" t="n">
        <v>45325</v>
      </c>
      <c r="D19" s="6" t="n">
        <v>47416</v>
      </c>
    </row>
    <row r="20">
      <c r="A20" s="4" t="inlineStr">
        <is>
          <t>Provision for (release of) credit losses</t>
        </is>
      </c>
      <c r="B20" s="6" t="n">
        <v>-130</v>
      </c>
      <c r="C20" s="6" t="n">
        <v>810</v>
      </c>
      <c r="D20" s="6" t="n">
        <v>250</v>
      </c>
    </row>
    <row r="21">
      <c r="A21" s="4" t="inlineStr">
        <is>
          <t>Net interest income after (release of) provision for credit losses</t>
        </is>
      </c>
      <c r="B21" s="6" t="n">
        <v>44456</v>
      </c>
      <c r="C21" s="6" t="n">
        <v>44515</v>
      </c>
      <c r="D21" s="6" t="n">
        <v>47166</v>
      </c>
    </row>
    <row r="22">
      <c r="A22" s="4" t="inlineStr">
        <is>
          <t>Total net revenue</t>
        </is>
      </c>
      <c r="B22" s="6" t="n">
        <v>154147</v>
      </c>
      <c r="C22" s="6" t="n">
        <v>144956</v>
      </c>
      <c r="D22" s="6" t="n">
        <v>157235</v>
      </c>
    </row>
    <row r="23">
      <c r="A23" s="3" t="inlineStr">
        <is>
          <t>Operating Expense:</t>
        </is>
      </c>
    </row>
    <row r="24">
      <c r="A24" s="4" t="inlineStr">
        <is>
          <t>Personnel</t>
        </is>
      </c>
      <c r="B24" s="6" t="n">
        <v>92155</v>
      </c>
      <c r="C24" s="6" t="n">
        <v>88062</v>
      </c>
      <c r="D24" s="6" t="n">
        <v>91083</v>
      </c>
    </row>
    <row r="25">
      <c r="A25" s="4" t="inlineStr">
        <is>
          <t>Occupancy</t>
        </is>
      </c>
      <c r="B25" s="6" t="n">
        <v>3824</v>
      </c>
      <c r="C25" s="6" t="n">
        <v>3739</v>
      </c>
      <c r="D25" s="6" t="n">
        <v>3918</v>
      </c>
    </row>
    <row r="26">
      <c r="A26" s="4" t="inlineStr">
        <is>
          <t>Equipment</t>
        </is>
      </c>
      <c r="B26" s="6" t="n">
        <v>6745</v>
      </c>
      <c r="C26" s="6" t="n">
        <v>6568</v>
      </c>
      <c r="D26" s="6" t="n">
        <v>6140</v>
      </c>
    </row>
    <row r="27">
      <c r="A27" s="4" t="inlineStr">
        <is>
          <t>Amortization of intangible assets</t>
        </is>
      </c>
      <c r="B27" s="6" t="n">
        <v>859</v>
      </c>
      <c r="C27" s="6" t="n">
        <v>859</v>
      </c>
      <c r="D27" s="6" t="n">
        <v>563</v>
      </c>
    </row>
    <row r="28">
      <c r="A28" s="4" t="inlineStr">
        <is>
          <t>Other operating</t>
        </is>
      </c>
      <c r="B28" s="6" t="n">
        <v>16743</v>
      </c>
      <c r="C28" s="6" t="n">
        <v>15387</v>
      </c>
      <c r="D28" s="6" t="n">
        <v>18065</v>
      </c>
    </row>
    <row r="29">
      <c r="A29" s="4" t="inlineStr">
        <is>
          <t>Total operating expense</t>
        </is>
      </c>
      <c r="B29" s="6" t="n">
        <v>120326</v>
      </c>
      <c r="C29" s="6" t="n">
        <v>114615</v>
      </c>
      <c r="D29" s="6" t="n">
        <v>119769</v>
      </c>
    </row>
    <row r="30">
      <c r="A30" s="4" t="inlineStr">
        <is>
          <t>Income before income tax expense</t>
        </is>
      </c>
      <c r="B30" s="6" t="n">
        <v>33821</v>
      </c>
      <c r="C30" s="6" t="n">
        <v>30341</v>
      </c>
      <c r="D30" s="6" t="n">
        <v>37466</v>
      </c>
    </row>
    <row r="31">
      <c r="A31" s="4" t="inlineStr">
        <is>
          <t>Income tax expense</t>
        </is>
      </c>
      <c r="B31" s="6" t="n">
        <v>5217</v>
      </c>
      <c r="C31" s="6" t="n">
        <v>5165</v>
      </c>
      <c r="D31" s="6" t="n">
        <v>7062</v>
      </c>
    </row>
    <row r="32">
      <c r="A32" s="4" t="inlineStr">
        <is>
          <t>Net income</t>
        </is>
      </c>
      <c r="B32" s="5" t="n">
        <v>28604</v>
      </c>
      <c r="C32" s="5" t="n">
        <v>25176</v>
      </c>
      <c r="D32" s="5" t="n">
        <v>30404</v>
      </c>
    </row>
    <row r="33">
      <c r="A33" s="4" t="inlineStr">
        <is>
          <t>Basic Earnings Per Share (in dollars per share)</t>
        </is>
      </c>
      <c r="B33" s="7" t="n">
        <v>2.03</v>
      </c>
      <c r="C33" s="7" t="n">
        <v>1.75</v>
      </c>
      <c r="D33" s="7" t="n">
        <v>2.11</v>
      </c>
    </row>
    <row r="34">
      <c r="A34" s="4" t="inlineStr">
        <is>
          <t>Diluted Earnings Per Share (in dollars per share)</t>
        </is>
      </c>
      <c r="B34" s="5" t="n">
        <v>2</v>
      </c>
      <c r="C34" s="7" t="n">
        <v>1.73</v>
      </c>
      <c r="D34" s="7" t="n">
        <v>2.07</v>
      </c>
    </row>
    <row r="35">
      <c r="A35" s="4" t="inlineStr">
        <is>
          <t>Information services payment and processing revenue</t>
        </is>
      </c>
    </row>
    <row r="36">
      <c r="A36" s="3" t="inlineStr">
        <is>
          <t>Fee Revenue and Other Income:</t>
        </is>
      </c>
    </row>
    <row r="37">
      <c r="A37" s="4" t="inlineStr">
        <is>
          <t>Fee revenues</t>
        </is>
      </c>
      <c r="B37" s="5" t="n">
        <v>106455</v>
      </c>
      <c r="C37" s="5" t="n">
        <v>97204</v>
      </c>
      <c r="D37" s="5" t="n">
        <v>107953</v>
      </c>
    </row>
    <row r="38">
      <c r="A38" s="4" t="inlineStr">
        <is>
          <t>Bank service fees</t>
        </is>
      </c>
    </row>
    <row r="39">
      <c r="A39" s="3" t="inlineStr">
        <is>
          <t>Fee Revenue and Other Income:</t>
        </is>
      </c>
    </row>
    <row r="40">
      <c r="A40" s="4" t="inlineStr">
        <is>
          <t>Fee revenues</t>
        </is>
      </c>
      <c r="B40" s="5" t="n">
        <v>2239</v>
      </c>
      <c r="C40" s="5" t="n">
        <v>1704</v>
      </c>
      <c r="D40" s="5" t="n">
        <v>13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llustrates the Impact of Adoption (Details) - USD ($) $ in Thousands</t>
        </is>
      </c>
      <c r="B1" s="2" t="inlineStr">
        <is>
          <t>Dec. 31, 2021</t>
        </is>
      </c>
      <c r="C1" s="2" t="inlineStr">
        <is>
          <t>Dec. 31, 2020</t>
        </is>
      </c>
      <c r="D1" s="2" t="inlineStr">
        <is>
          <t>Dec. 31, 2019</t>
        </is>
      </c>
    </row>
    <row r="2">
      <c r="A2" s="3" t="inlineStr">
        <is>
          <t>Assets:</t>
        </is>
      </c>
    </row>
    <row r="3">
      <c r="A3" s="4" t="inlineStr">
        <is>
          <t>Allowance for loan/credit losses on loans</t>
        </is>
      </c>
      <c r="B3" s="5" t="n">
        <v>960567</v>
      </c>
      <c r="C3" s="5" t="n">
        <v>891676</v>
      </c>
      <c r="D3" s="5" t="n">
        <v>10556</v>
      </c>
    </row>
    <row r="4">
      <c r="A4" s="4" t="inlineStr">
        <is>
          <t>Deferred tax asset</t>
        </is>
      </c>
      <c r="D4" s="6" t="n">
        <v>2298</v>
      </c>
    </row>
    <row r="5">
      <c r="A5" s="3" t="inlineStr">
        <is>
          <t>Liabilities:</t>
        </is>
      </c>
    </row>
    <row r="6">
      <c r="A6" s="4" t="inlineStr">
        <is>
          <t>Reserve for unfunded commitments</t>
        </is>
      </c>
      <c r="D6" s="6" t="n">
        <v>0</v>
      </c>
    </row>
    <row r="7">
      <c r="A7" s="3" t="inlineStr">
        <is>
          <t>Shareholders’ equity:</t>
        </is>
      </c>
    </row>
    <row r="8">
      <c r="A8" s="4" t="inlineStr">
        <is>
          <t>Retained earnings</t>
        </is>
      </c>
      <c r="B8" s="5" t="n">
        <v>112220</v>
      </c>
      <c r="C8" s="6" t="n">
        <v>99062</v>
      </c>
      <c r="D8" s="6" t="n">
        <v>90341</v>
      </c>
    </row>
    <row r="9">
      <c r="A9" s="4" t="inlineStr">
        <is>
          <t>Impact of ASU 2016-13 Adoption</t>
        </is>
      </c>
    </row>
    <row r="10">
      <c r="A10" s="3" t="inlineStr">
        <is>
          <t>Assets:</t>
        </is>
      </c>
    </row>
    <row r="11">
      <c r="A11" s="4" t="inlineStr">
        <is>
          <t>Allowance for loan/credit losses on loans</t>
        </is>
      </c>
      <c r="C11" s="6" t="n">
        <v>723</v>
      </c>
      <c r="D11" s="6" t="n">
        <v>723</v>
      </c>
    </row>
    <row r="12">
      <c r="A12" s="4" t="inlineStr">
        <is>
          <t>Deferred tax asset</t>
        </is>
      </c>
      <c r="D12" s="6" t="n">
        <v>269</v>
      </c>
    </row>
    <row r="13">
      <c r="A13" s="3" t="inlineStr">
        <is>
          <t>Liabilities:</t>
        </is>
      </c>
    </row>
    <row r="14">
      <c r="A14" s="4" t="inlineStr">
        <is>
          <t>Reserve for unfunded commitments</t>
        </is>
      </c>
      <c r="C14" s="6" t="n">
        <v>402</v>
      </c>
      <c r="D14" s="6" t="n">
        <v>402</v>
      </c>
    </row>
    <row r="15">
      <c r="A15" s="3" t="inlineStr">
        <is>
          <t>Shareholders’ equity:</t>
        </is>
      </c>
    </row>
    <row r="16">
      <c r="A16" s="4" t="inlineStr">
        <is>
          <t>Retained earnings</t>
        </is>
      </c>
      <c r="C16" s="5" t="n">
        <v>856</v>
      </c>
      <c r="D16" s="6" t="n">
        <v>-856</v>
      </c>
    </row>
    <row r="17">
      <c r="A17" s="4" t="inlineStr">
        <is>
          <t>As Reported Under ASU 2016-13</t>
        </is>
      </c>
    </row>
    <row r="18">
      <c r="A18" s="3" t="inlineStr">
        <is>
          <t>Assets:</t>
        </is>
      </c>
    </row>
    <row r="19">
      <c r="A19" s="4" t="inlineStr">
        <is>
          <t>Allowance for loan/credit losses on loans</t>
        </is>
      </c>
      <c r="D19" s="6" t="n">
        <v>11279</v>
      </c>
    </row>
    <row r="20">
      <c r="A20" s="4" t="inlineStr">
        <is>
          <t>Deferred tax asset</t>
        </is>
      </c>
      <c r="D20" s="6" t="n">
        <v>2567</v>
      </c>
    </row>
    <row r="21">
      <c r="A21" s="3" t="inlineStr">
        <is>
          <t>Liabilities:</t>
        </is>
      </c>
    </row>
    <row r="22">
      <c r="A22" s="4" t="inlineStr">
        <is>
          <t>Reserve for unfunded commitments</t>
        </is>
      </c>
      <c r="D22" s="6" t="n">
        <v>402</v>
      </c>
    </row>
    <row r="23">
      <c r="A23" s="3" t="inlineStr">
        <is>
          <t>Shareholders’ equity:</t>
        </is>
      </c>
    </row>
    <row r="24">
      <c r="A24" s="4" t="inlineStr">
        <is>
          <t>Retained earnings</t>
        </is>
      </c>
      <c r="D24" s="5" t="n">
        <v>89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pital Requirements and Regulatory Restrictions - Narrative (Details) $ in Thousands</t>
        </is>
      </c>
      <c r="B1" s="2" t="inlineStr">
        <is>
          <t>Dec. 31, 2021USD ($)</t>
        </is>
      </c>
    </row>
    <row r="2">
      <c r="A2" s="3" t="inlineStr">
        <is>
          <t>Broker-Dealer, Net Capital Requirement, SEC Regulation [Abstract]</t>
        </is>
      </c>
    </row>
    <row r="3">
      <c r="A3" s="4" t="inlineStr">
        <is>
          <t>Unappropriated retained earnings</t>
        </is>
      </c>
      <c r="B3" s="5" t="n">
        <v>34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gulatory Restrictions - Schedule of Capital Amounts and Ratios (Details) - USD ($) $ in Thousands</t>
        </is>
      </c>
      <c r="B1" s="2" t="inlineStr">
        <is>
          <t>Dec. 31, 2021</t>
        </is>
      </c>
      <c r="C1" s="2" t="inlineStr">
        <is>
          <t>Dec. 31, 2020</t>
        </is>
      </c>
    </row>
    <row r="2">
      <c r="A2" s="4" t="inlineStr">
        <is>
          <t>Cass Information Systems, Inc.</t>
        </is>
      </c>
    </row>
    <row r="3">
      <c r="A3" s="3" t="inlineStr">
        <is>
          <t>Compliance with Regulatory Capital Requirements under Banking Regulations [Line Items]</t>
        </is>
      </c>
    </row>
    <row r="4">
      <c r="A4" s="4" t="inlineStr">
        <is>
          <t>Total Capital (to risk-weighted assets), Actual, Amount</t>
        </is>
      </c>
      <c r="B4" s="5" t="n">
        <v>240265</v>
      </c>
      <c r="C4" s="5" t="n">
        <v>255332</v>
      </c>
    </row>
    <row r="5">
      <c r="A5" s="4" t="inlineStr">
        <is>
          <t>Common Equity Tier I Capital (to risk-weighted assets), Actual, Amount</t>
        </is>
      </c>
      <c r="B5" s="6" t="n">
        <v>228224</v>
      </c>
      <c r="C5" s="6" t="n">
        <v>243388</v>
      </c>
    </row>
    <row r="6">
      <c r="A6" s="4" t="inlineStr">
        <is>
          <t>Tier I Capital (to risk-weighted assets), Actual, Amount</t>
        </is>
      </c>
      <c r="B6" s="6" t="n">
        <v>228224</v>
      </c>
      <c r="C6" s="6" t="n">
        <v>243388</v>
      </c>
    </row>
    <row r="7">
      <c r="A7" s="4" t="inlineStr">
        <is>
          <t>Tier I Capital (to average assets), Actual, Amount</t>
        </is>
      </c>
      <c r="B7" s="5" t="n">
        <v>228224</v>
      </c>
      <c r="C7" s="5" t="n">
        <v>243388</v>
      </c>
    </row>
    <row r="8">
      <c r="A8" s="4" t="inlineStr">
        <is>
          <t>Total Capital (to risk-weighted assets), Actual, Ratio</t>
        </is>
      </c>
      <c r="B8" s="4" t="inlineStr">
        <is>
          <t>14.86%</t>
        </is>
      </c>
      <c r="C8" s="4" t="inlineStr">
        <is>
          <t>21.41%</t>
        </is>
      </c>
    </row>
    <row r="9">
      <c r="A9" s="4" t="inlineStr">
        <is>
          <t>Common Equity Tier I Capital (to risk-weighted assets), Actual, Ratio</t>
        </is>
      </c>
      <c r="B9" s="4" t="inlineStr">
        <is>
          <t>14.11%</t>
        </is>
      </c>
      <c r="C9" s="4" t="inlineStr">
        <is>
          <t>20.41%</t>
        </is>
      </c>
    </row>
    <row r="10">
      <c r="A10" s="4" t="inlineStr">
        <is>
          <t>Tier I Capital (to risk-weighted assets), Actual, Ratio</t>
        </is>
      </c>
      <c r="B10" s="4" t="inlineStr">
        <is>
          <t>14.11%</t>
        </is>
      </c>
      <c r="C10" s="4" t="inlineStr">
        <is>
          <t>20.41%</t>
        </is>
      </c>
    </row>
    <row r="11">
      <c r="A11" s="4" t="inlineStr">
        <is>
          <t>Tier I Capital (to average assets), Actual, Ratio</t>
        </is>
      </c>
      <c r="B11" s="4" t="inlineStr">
        <is>
          <t>9.21%</t>
        </is>
      </c>
      <c r="C11" s="4" t="inlineStr">
        <is>
          <t>11.52%</t>
        </is>
      </c>
    </row>
    <row r="12">
      <c r="A12" s="4" t="inlineStr">
        <is>
          <t>Total Capital (to risk-weighted assets), Capital Requirements, Amount</t>
        </is>
      </c>
      <c r="B12" s="5" t="n">
        <v>129339</v>
      </c>
      <c r="C12" s="5" t="n">
        <v>95388</v>
      </c>
    </row>
    <row r="13">
      <c r="A13" s="4" t="inlineStr">
        <is>
          <t>Common Equity Tier I Capital (to risk-weighted assets), Capital Requirements, Amount</t>
        </is>
      </c>
      <c r="B13" s="6" t="n">
        <v>72764</v>
      </c>
      <c r="C13" s="6" t="n">
        <v>53656</v>
      </c>
    </row>
    <row r="14">
      <c r="A14" s="4" t="inlineStr">
        <is>
          <t>Tier I Capital (to risk-weighted assets), Capital Requirements, Amount</t>
        </is>
      </c>
      <c r="B14" s="6" t="n">
        <v>97019</v>
      </c>
      <c r="C14" s="6" t="n">
        <v>71541</v>
      </c>
    </row>
    <row r="15">
      <c r="A15" s="4" t="inlineStr">
        <is>
          <t>Tier I Capital (to average assets), Capital Requirements, Amount</t>
        </is>
      </c>
      <c r="B15" s="5" t="n">
        <v>99163</v>
      </c>
      <c r="C15" s="5" t="n">
        <v>84511</v>
      </c>
    </row>
    <row r="16">
      <c r="A16" s="4" t="inlineStr">
        <is>
          <t>Total Capital (to risk-weighted assets), Capital Requirements, Ratio</t>
        </is>
      </c>
      <c r="B16" s="4" t="inlineStr">
        <is>
          <t>8.00%</t>
        </is>
      </c>
      <c r="C16" s="4" t="inlineStr">
        <is>
          <t>8.00%</t>
        </is>
      </c>
    </row>
    <row r="17">
      <c r="A17" s="4" t="inlineStr">
        <is>
          <t>Common Equity Tier I Capital (to risk-weighted assets), Capital Requirements, Ratio</t>
        </is>
      </c>
      <c r="B17" s="4" t="inlineStr">
        <is>
          <t>4.50%</t>
        </is>
      </c>
      <c r="C17" s="4" t="inlineStr">
        <is>
          <t>4.50%</t>
        </is>
      </c>
    </row>
    <row r="18">
      <c r="A18" s="4" t="inlineStr">
        <is>
          <t>Tier I Capital (to risk-weighted assets), Capital Requirements, Ratio</t>
        </is>
      </c>
      <c r="B18" s="4" t="inlineStr">
        <is>
          <t>6.00%</t>
        </is>
      </c>
      <c r="C18" s="4" t="inlineStr">
        <is>
          <t>6.00%</t>
        </is>
      </c>
    </row>
    <row r="19">
      <c r="A19" s="4" t="inlineStr">
        <is>
          <t>Tier I Capital (to average assets), Capital Requirements, Ratio</t>
        </is>
      </c>
      <c r="B19" s="4" t="inlineStr">
        <is>
          <t>4.00%</t>
        </is>
      </c>
      <c r="C19" s="4" t="inlineStr">
        <is>
          <t>4.00%</t>
        </is>
      </c>
    </row>
    <row r="20">
      <c r="A20" s="4" t="inlineStr">
        <is>
          <t>Cass Commercial Bank</t>
        </is>
      </c>
    </row>
    <row r="21">
      <c r="A21" s="3" t="inlineStr">
        <is>
          <t>Compliance with Regulatory Capital Requirements under Banking Regulations [Line Items]</t>
        </is>
      </c>
    </row>
    <row r="22">
      <c r="A22" s="4" t="inlineStr">
        <is>
          <t>Total Capital (to risk-weighted assets), Actual, Amount</t>
        </is>
      </c>
      <c r="B22" s="5" t="n">
        <v>174614</v>
      </c>
      <c r="C22" s="5" t="n">
        <v>171298</v>
      </c>
    </row>
    <row r="23">
      <c r="A23" s="4" t="inlineStr">
        <is>
          <t>Common Equity Tier I Capital (to risk-weighted assets), Actual, Amount</t>
        </is>
      </c>
      <c r="B23" s="6" t="n">
        <v>163030</v>
      </c>
      <c r="C23" s="6" t="n">
        <v>161300</v>
      </c>
    </row>
    <row r="24">
      <c r="A24" s="4" t="inlineStr">
        <is>
          <t>Tier I Capital (to risk-weighted assets), Actual, Amount</t>
        </is>
      </c>
      <c r="B24" s="6" t="n">
        <v>163030</v>
      </c>
      <c r="C24" s="6" t="n">
        <v>161300</v>
      </c>
    </row>
    <row r="25">
      <c r="A25" s="4" t="inlineStr">
        <is>
          <t>Tier I Capital (to average assets), Actual, Amount</t>
        </is>
      </c>
      <c r="B25" s="5" t="n">
        <v>163030</v>
      </c>
      <c r="C25" s="5" t="n">
        <v>161300</v>
      </c>
    </row>
    <row r="26">
      <c r="A26" s="4" t="inlineStr">
        <is>
          <t>Total Capital (to risk-weighted assets), Actual, Ratio</t>
        </is>
      </c>
      <c r="B26" s="4" t="inlineStr">
        <is>
          <t>17.21%</t>
        </is>
      </c>
      <c r="C26" s="4" t="inlineStr">
        <is>
          <t>21.46%</t>
        </is>
      </c>
    </row>
    <row r="27">
      <c r="A27" s="4" t="inlineStr">
        <is>
          <t>Common Equity Tier I Capital (to risk-weighted assets), Actual, Ratio</t>
        </is>
      </c>
      <c r="B27" s="4" t="inlineStr">
        <is>
          <t>16.07%</t>
        </is>
      </c>
      <c r="C27" s="4" t="inlineStr">
        <is>
          <t>20.21%</t>
        </is>
      </c>
    </row>
    <row r="28">
      <c r="A28" s="4" t="inlineStr">
        <is>
          <t>Tier I Capital (to risk-weighted assets), Actual, Ratio</t>
        </is>
      </c>
      <c r="B28" s="4" t="inlineStr">
        <is>
          <t>16.07%</t>
        </is>
      </c>
      <c r="C28" s="4" t="inlineStr">
        <is>
          <t>20.21%</t>
        </is>
      </c>
    </row>
    <row r="29">
      <c r="A29" s="4" t="inlineStr">
        <is>
          <t>Tier I Capital (to average assets), Actual, Ratio</t>
        </is>
      </c>
      <c r="B29" s="4" t="inlineStr">
        <is>
          <t>11.05%</t>
        </is>
      </c>
      <c r="C29" s="4" t="inlineStr">
        <is>
          <t>14.48%</t>
        </is>
      </c>
    </row>
    <row r="30">
      <c r="A30" s="4" t="inlineStr">
        <is>
          <t>Total Capital (to risk-weighted assets), Capital Requirements, Amount</t>
        </is>
      </c>
      <c r="B30" s="5" t="n">
        <v>81163</v>
      </c>
      <c r="C30" s="5" t="n">
        <v>63855</v>
      </c>
    </row>
    <row r="31">
      <c r="A31" s="4" t="inlineStr">
        <is>
          <t>Common Equity Tier I Capital (to risk-weighted assets), Capital Requirements, Amount</t>
        </is>
      </c>
      <c r="B31" s="6" t="n">
        <v>45654</v>
      </c>
      <c r="C31" s="6" t="n">
        <v>35918</v>
      </c>
    </row>
    <row r="32">
      <c r="A32" s="4" t="inlineStr">
        <is>
          <t>Tier I Capital (to risk-weighted assets), Capital Requirements, Amount</t>
        </is>
      </c>
      <c r="B32" s="6" t="n">
        <v>60872</v>
      </c>
      <c r="C32" s="6" t="n">
        <v>47891</v>
      </c>
    </row>
    <row r="33">
      <c r="A33" s="4" t="inlineStr">
        <is>
          <t>Tier I Capital (to average assets), Capital Requirements, Amount</t>
        </is>
      </c>
      <c r="B33" s="5" t="n">
        <v>59036</v>
      </c>
      <c r="C33" s="5" t="n">
        <v>44543</v>
      </c>
    </row>
    <row r="34">
      <c r="A34" s="4" t="inlineStr">
        <is>
          <t>Total Capital (to risk-weighted assets), Capital Requirements, Ratio</t>
        </is>
      </c>
      <c r="B34" s="4" t="inlineStr">
        <is>
          <t>8.00%</t>
        </is>
      </c>
      <c r="C34" s="4" t="inlineStr">
        <is>
          <t>8.00%</t>
        </is>
      </c>
    </row>
    <row r="35">
      <c r="A35" s="4" t="inlineStr">
        <is>
          <t>Common Equity Tier I Capital (to risk-weighted assets), Capital Requirements, Ratio</t>
        </is>
      </c>
      <c r="B35" s="4" t="inlineStr">
        <is>
          <t>4.50%</t>
        </is>
      </c>
      <c r="C35" s="4" t="inlineStr">
        <is>
          <t>4.50%</t>
        </is>
      </c>
    </row>
    <row r="36">
      <c r="A36" s="4" t="inlineStr">
        <is>
          <t>Tier I Capital (to risk-weighted assets), Capital Requirements, Ratio</t>
        </is>
      </c>
      <c r="B36" s="4" t="inlineStr">
        <is>
          <t>6.00%</t>
        </is>
      </c>
      <c r="C36" s="4" t="inlineStr">
        <is>
          <t>6.00%</t>
        </is>
      </c>
    </row>
    <row r="37">
      <c r="A37" s="4" t="inlineStr">
        <is>
          <t>Tier I Capital (to average assets), Capital Requirements, Ratio</t>
        </is>
      </c>
      <c r="B37" s="4" t="inlineStr">
        <is>
          <t>4.00%</t>
        </is>
      </c>
      <c r="C37" s="4" t="inlineStr">
        <is>
          <t>4.00%</t>
        </is>
      </c>
    </row>
    <row r="38">
      <c r="A38" s="4" t="inlineStr">
        <is>
          <t>Total Capital (to risk weighted assets), Requirement to be Well-Capitalized, Amount</t>
        </is>
      </c>
      <c r="B38" s="5" t="n">
        <v>101454</v>
      </c>
      <c r="C38" s="5" t="n">
        <v>79819</v>
      </c>
    </row>
    <row r="39">
      <c r="A39" s="4" t="inlineStr">
        <is>
          <t>Common Equity Tier I Capital (to risk-weighted assets), Requirement to be Well-Capitalized, Amount</t>
        </is>
      </c>
      <c r="B39" s="6" t="n">
        <v>65945</v>
      </c>
      <c r="C39" s="6" t="n">
        <v>51882</v>
      </c>
    </row>
    <row r="40">
      <c r="A40" s="4" t="inlineStr">
        <is>
          <t>Tier I Capital (to risk-weighted assets), Requirement to be Well-Capitalized, Amount</t>
        </is>
      </c>
      <c r="B40" s="6" t="n">
        <v>81163</v>
      </c>
      <c r="C40" s="6" t="n">
        <v>63855</v>
      </c>
    </row>
    <row r="41">
      <c r="A41" s="4" t="inlineStr">
        <is>
          <t>Tier I Capital (to average assets), Requirement to be Well-Capitalized, Amount</t>
        </is>
      </c>
      <c r="B41" s="5" t="n">
        <v>73795</v>
      </c>
      <c r="C41" s="5" t="n">
        <v>55679</v>
      </c>
    </row>
    <row r="42">
      <c r="A42" s="4" t="inlineStr">
        <is>
          <t>Total Capital (to risk weighted assets), Requirement to be Well-Capitalized, Ratio</t>
        </is>
      </c>
      <c r="B42" s="4" t="inlineStr">
        <is>
          <t>10.00%</t>
        </is>
      </c>
      <c r="C42" s="4" t="inlineStr">
        <is>
          <t>10.00%</t>
        </is>
      </c>
    </row>
    <row r="43">
      <c r="A43" s="4" t="inlineStr">
        <is>
          <t>Common Equity Tier I Capital (to risk-weighted assets), Requirement to be Well-Capitalized, Ratio</t>
        </is>
      </c>
      <c r="B43" s="4" t="inlineStr">
        <is>
          <t>6.50%</t>
        </is>
      </c>
      <c r="C43" s="4" t="inlineStr">
        <is>
          <t>6.50%</t>
        </is>
      </c>
    </row>
    <row r="44">
      <c r="A44" s="4" t="inlineStr">
        <is>
          <t>Tier I Capital (to risk-weighted assets), Requirement to be Well-Capitalized, Ratio</t>
        </is>
      </c>
      <c r="B44" s="4" t="inlineStr">
        <is>
          <t>8.00%</t>
        </is>
      </c>
      <c r="C44" s="4" t="inlineStr">
        <is>
          <t>8.00%</t>
        </is>
      </c>
    </row>
    <row r="45">
      <c r="A45" s="4" t="inlineStr">
        <is>
          <t>Tier I Capital (to average assets), Requirement to be Well-Capitalized, Ratio</t>
        </is>
      </c>
      <c r="B45" s="4" t="inlineStr">
        <is>
          <t>5.00%</t>
        </is>
      </c>
      <c r="C45"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Dec. 31, 2021</t>
        </is>
      </c>
      <c r="C1" s="2" t="inlineStr">
        <is>
          <t>Dec. 31, 2020</t>
        </is>
      </c>
    </row>
    <row r="2">
      <c r="A2" s="3" t="inlineStr">
        <is>
          <t>Marketable Securities [Line Items]</t>
        </is>
      </c>
    </row>
    <row r="3">
      <c r="A3" s="4" t="inlineStr">
        <is>
          <t>Amortized Cost</t>
        </is>
      </c>
      <c r="B3" s="5" t="n">
        <v>664271</v>
      </c>
      <c r="C3" s="5" t="n">
        <v>338047</v>
      </c>
    </row>
    <row r="4">
      <c r="A4" s="4" t="inlineStr">
        <is>
          <t>Gross Unrealized Gains</t>
        </is>
      </c>
      <c r="B4" s="6" t="n">
        <v>13138</v>
      </c>
      <c r="C4" s="6" t="n">
        <v>19679</v>
      </c>
    </row>
    <row r="5">
      <c r="A5" s="4" t="inlineStr">
        <is>
          <t>Gross Unrealized Losses</t>
        </is>
      </c>
      <c r="B5" s="6" t="n">
        <v>-3956</v>
      </c>
      <c r="C5" s="6" t="n">
        <v>0</v>
      </c>
    </row>
    <row r="6">
      <c r="A6" s="4" t="inlineStr">
        <is>
          <t>Fair Value</t>
        </is>
      </c>
      <c r="B6" s="6" t="n">
        <v>673453</v>
      </c>
      <c r="C6" s="6" t="n">
        <v>357726</v>
      </c>
    </row>
    <row r="7">
      <c r="A7" s="4" t="inlineStr">
        <is>
          <t>State and political subdivisions</t>
        </is>
      </c>
    </row>
    <row r="8">
      <c r="A8" s="3" t="inlineStr">
        <is>
          <t>Marketable Securities [Line Items]</t>
        </is>
      </c>
    </row>
    <row r="9">
      <c r="A9" s="4" t="inlineStr">
        <is>
          <t>Amortized Cost</t>
        </is>
      </c>
      <c r="B9" s="6" t="n">
        <v>359187</v>
      </c>
      <c r="C9" s="6" t="n">
        <v>287059</v>
      </c>
    </row>
    <row r="10">
      <c r="A10" s="4" t="inlineStr">
        <is>
          <t>Gross Unrealized Gains</t>
        </is>
      </c>
      <c r="B10" s="6" t="n">
        <v>12931</v>
      </c>
      <c r="C10" s="6" t="n">
        <v>18915</v>
      </c>
    </row>
    <row r="11">
      <c r="A11" s="4" t="inlineStr">
        <is>
          <t>Gross Unrealized Losses</t>
        </is>
      </c>
      <c r="B11" s="6" t="n">
        <v>-990</v>
      </c>
      <c r="C11" s="6" t="n">
        <v>0</v>
      </c>
    </row>
    <row r="12">
      <c r="A12" s="4" t="inlineStr">
        <is>
          <t>Fair Value</t>
        </is>
      </c>
      <c r="B12" s="6" t="n">
        <v>371128</v>
      </c>
      <c r="C12" s="6" t="n">
        <v>305974</v>
      </c>
    </row>
    <row r="13">
      <c r="A13" s="4" t="inlineStr">
        <is>
          <t>Mortgage-backed securities issued or guaranteed by U.S. government agencies or sponsored enterprises</t>
        </is>
      </c>
    </row>
    <row r="14">
      <c r="A14" s="3" t="inlineStr">
        <is>
          <t>Marketable Securities [Line Items]</t>
        </is>
      </c>
    </row>
    <row r="15">
      <c r="A15" s="4" t="inlineStr">
        <is>
          <t>Amortized Cost</t>
        </is>
      </c>
      <c r="B15" s="6" t="n">
        <v>170711</v>
      </c>
      <c r="C15" s="6" t="n">
        <v>50988</v>
      </c>
    </row>
    <row r="16">
      <c r="A16" s="4" t="inlineStr">
        <is>
          <t>Gross Unrealized Gains</t>
        </is>
      </c>
      <c r="B16" s="6" t="n">
        <v>135</v>
      </c>
      <c r="C16" s="6" t="n">
        <v>764</v>
      </c>
    </row>
    <row r="17">
      <c r="A17" s="4" t="inlineStr">
        <is>
          <t>Gross Unrealized Losses</t>
        </is>
      </c>
      <c r="B17" s="6" t="n">
        <v>-2200</v>
      </c>
      <c r="C17" s="6" t="n">
        <v>0</v>
      </c>
    </row>
    <row r="18">
      <c r="A18" s="4" t="inlineStr">
        <is>
          <t>Fair Value</t>
        </is>
      </c>
      <c r="B18" s="6" t="n">
        <v>168646</v>
      </c>
      <c r="C18" s="5" t="n">
        <v>51752</v>
      </c>
    </row>
    <row r="19">
      <c r="A19" s="4" t="inlineStr">
        <is>
          <t>Corporate bonds</t>
        </is>
      </c>
    </row>
    <row r="20">
      <c r="A20" s="3" t="inlineStr">
        <is>
          <t>Marketable Securities [Line Items]</t>
        </is>
      </c>
    </row>
    <row r="21">
      <c r="A21" s="4" t="inlineStr">
        <is>
          <t>Amortized Cost</t>
        </is>
      </c>
      <c r="B21" s="6" t="n">
        <v>84538</v>
      </c>
    </row>
    <row r="22">
      <c r="A22" s="4" t="inlineStr">
        <is>
          <t>Gross Unrealized Gains</t>
        </is>
      </c>
      <c r="B22" s="6" t="n">
        <v>72</v>
      </c>
    </row>
    <row r="23">
      <c r="A23" s="4" t="inlineStr">
        <is>
          <t>Gross Unrealized Losses</t>
        </is>
      </c>
      <c r="B23" s="6" t="n">
        <v>-272</v>
      </c>
    </row>
    <row r="24">
      <c r="A24" s="4" t="inlineStr">
        <is>
          <t>Fair Value</t>
        </is>
      </c>
      <c r="B24" s="6" t="n">
        <v>84338</v>
      </c>
    </row>
    <row r="25">
      <c r="A25" s="4" t="inlineStr">
        <is>
          <t>Asset backed securities issued or guaranteed by U.S. Government agencies or sponsored enterprises</t>
        </is>
      </c>
    </row>
    <row r="26">
      <c r="A26" s="3" t="inlineStr">
        <is>
          <t>Marketable Securities [Line Items]</t>
        </is>
      </c>
    </row>
    <row r="27">
      <c r="A27" s="4" t="inlineStr">
        <is>
          <t>Amortized Cost</t>
        </is>
      </c>
      <c r="B27" s="6" t="n">
        <v>49835</v>
      </c>
    </row>
    <row r="28">
      <c r="A28" s="4" t="inlineStr">
        <is>
          <t>Gross Unrealized Gains</t>
        </is>
      </c>
      <c r="B28" s="6" t="n">
        <v>0</v>
      </c>
    </row>
    <row r="29">
      <c r="A29" s="4" t="inlineStr">
        <is>
          <t>Gross Unrealized Losses</t>
        </is>
      </c>
      <c r="B29" s="6" t="n">
        <v>-494</v>
      </c>
    </row>
    <row r="30">
      <c r="A30" s="4" t="inlineStr">
        <is>
          <t>Fair Value</t>
        </is>
      </c>
      <c r="B30" s="5" t="n">
        <v>493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Narrative (Details)</t>
        </is>
      </c>
      <c r="B1" s="2" t="inlineStr">
        <is>
          <t>12 Months Ended</t>
        </is>
      </c>
    </row>
    <row r="2">
      <c r="B2" s="2" t="inlineStr">
        <is>
          <t>Dec. 31, 2021USD ($)position</t>
        </is>
      </c>
      <c r="C2" s="2" t="inlineStr">
        <is>
          <t>Dec. 31, 2020USD ($)position</t>
        </is>
      </c>
      <c r="D2" s="2" t="inlineStr">
        <is>
          <t>Dec. 31, 2019USD ($)</t>
        </is>
      </c>
    </row>
    <row r="3">
      <c r="A3" s="3" t="inlineStr">
        <is>
          <t>Investments, Debt and Equity Securities [Abstract]</t>
        </is>
      </c>
    </row>
    <row r="4">
      <c r="A4" s="4" t="inlineStr">
        <is>
          <t>Available-for-sale securities, number of positions | position</t>
        </is>
      </c>
      <c r="B4" s="6" t="n">
        <v>101</v>
      </c>
      <c r="C4" s="6" t="n">
        <v>0</v>
      </c>
    </row>
    <row r="5">
      <c r="A5" s="4" t="inlineStr">
        <is>
          <t>Available-for-sale securities, percentage of total securities</t>
        </is>
      </c>
      <c r="B5" s="4" t="inlineStr">
        <is>
          <t>28.00%</t>
        </is>
      </c>
    </row>
    <row r="6">
      <c r="A6" s="4" t="inlineStr">
        <is>
          <t>Available-for-sale securities, number of positions, greater than one year | position</t>
        </is>
      </c>
      <c r="B6" s="6" t="n">
        <v>0</v>
      </c>
    </row>
    <row r="7">
      <c r="A7" s="4" t="inlineStr">
        <is>
          <t>Premium related to purchase of state and political subdivisions</t>
        </is>
      </c>
      <c r="B7" s="5" t="n">
        <v>6361000</v>
      </c>
      <c r="C7" s="5" t="n">
        <v>6013000</v>
      </c>
    </row>
    <row r="8">
      <c r="A8" s="4" t="inlineStr">
        <is>
          <t>Restricted securities</t>
        </is>
      </c>
      <c r="B8" s="6" t="n">
        <v>0</v>
      </c>
    </row>
    <row r="9">
      <c r="A9" s="4" t="inlineStr">
        <is>
          <t>Proceeds from sales of securities available-for-sale</t>
        </is>
      </c>
      <c r="B9" s="6" t="n">
        <v>63774000</v>
      </c>
      <c r="C9" s="6" t="n">
        <v>21943000</v>
      </c>
      <c r="D9" s="5" t="n">
        <v>4648000</v>
      </c>
    </row>
    <row r="10">
      <c r="A10" s="4" t="inlineStr">
        <is>
          <t>Available-for-sale securities, gross realized gains</t>
        </is>
      </c>
      <c r="B10" s="6" t="n">
        <v>55000</v>
      </c>
      <c r="C10" s="6" t="n">
        <v>1075000</v>
      </c>
      <c r="D10" s="6" t="n">
        <v>19000</v>
      </c>
    </row>
    <row r="11">
      <c r="A11" s="4" t="inlineStr">
        <is>
          <t>Available-for-sale securities, gross realized losses</t>
        </is>
      </c>
      <c r="B11" s="5" t="n">
        <v>4000</v>
      </c>
      <c r="C11" s="5" t="n">
        <v>0</v>
      </c>
      <c r="D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the Fair Values of Securities with Unrealized Losses (Details) $ in Thousands</t>
        </is>
      </c>
      <c r="B1" s="2" t="inlineStr">
        <is>
          <t>Dec. 31, 2021USD ($)</t>
        </is>
      </c>
    </row>
    <row r="2">
      <c r="A2" s="3" t="inlineStr">
        <is>
          <t>Marketable Securities [Line Items]</t>
        </is>
      </c>
    </row>
    <row r="3">
      <c r="A3" s="4" t="inlineStr">
        <is>
          <t>AFS, Less than 12 months, Estimated Fair Value</t>
        </is>
      </c>
      <c r="B3" s="5" t="n">
        <v>328196</v>
      </c>
    </row>
    <row r="4">
      <c r="A4" s="4" t="inlineStr">
        <is>
          <t>AFS, Less than 12 months, Unrealized Losses</t>
        </is>
      </c>
      <c r="B4" s="6" t="n">
        <v>3956</v>
      </c>
    </row>
    <row r="5">
      <c r="A5" s="4" t="inlineStr">
        <is>
          <t>AFS, 12 months or more, Estimated Fair Value</t>
        </is>
      </c>
      <c r="B5" s="6" t="n">
        <v>0</v>
      </c>
    </row>
    <row r="6">
      <c r="A6" s="4" t="inlineStr">
        <is>
          <t>AFS, 12 months or more, Unrealized Losses</t>
        </is>
      </c>
      <c r="B6" s="6" t="n">
        <v>0</v>
      </c>
    </row>
    <row r="7">
      <c r="A7" s="4" t="inlineStr">
        <is>
          <t>AFS, Total Estimated Fair Value</t>
        </is>
      </c>
      <c r="B7" s="6" t="n">
        <v>328196</v>
      </c>
    </row>
    <row r="8">
      <c r="A8" s="4" t="inlineStr">
        <is>
          <t>AFS, Total Unrealized Losses</t>
        </is>
      </c>
      <c r="B8" s="6" t="n">
        <v>3956</v>
      </c>
    </row>
    <row r="9">
      <c r="A9" s="4" t="inlineStr">
        <is>
          <t>State and political subdivisions</t>
        </is>
      </c>
    </row>
    <row r="10">
      <c r="A10" s="3" t="inlineStr">
        <is>
          <t>Marketable Securities [Line Items]</t>
        </is>
      </c>
    </row>
    <row r="11">
      <c r="A11" s="4" t="inlineStr">
        <is>
          <t>AFS, Less than 12 months, Estimated Fair Value</t>
        </is>
      </c>
      <c r="B11" s="6" t="n">
        <v>60083</v>
      </c>
    </row>
    <row r="12">
      <c r="A12" s="4" t="inlineStr">
        <is>
          <t>AFS, Less than 12 months, Unrealized Losses</t>
        </is>
      </c>
      <c r="B12" s="6" t="n">
        <v>990</v>
      </c>
    </row>
    <row r="13">
      <c r="A13" s="4" t="inlineStr">
        <is>
          <t>AFS, 12 months or more, Estimated Fair Value</t>
        </is>
      </c>
      <c r="B13" s="6" t="n">
        <v>0</v>
      </c>
    </row>
    <row r="14">
      <c r="A14" s="4" t="inlineStr">
        <is>
          <t>AFS, 12 months or more, Unrealized Losses</t>
        </is>
      </c>
      <c r="B14" s="6" t="n">
        <v>0</v>
      </c>
    </row>
    <row r="15">
      <c r="A15" s="4" t="inlineStr">
        <is>
          <t>AFS, Total Estimated Fair Value</t>
        </is>
      </c>
      <c r="B15" s="6" t="n">
        <v>60083</v>
      </c>
    </row>
    <row r="16">
      <c r="A16" s="4" t="inlineStr">
        <is>
          <t>AFS, Total Unrealized Losses</t>
        </is>
      </c>
      <c r="B16" s="6" t="n">
        <v>990</v>
      </c>
    </row>
    <row r="17">
      <c r="A17" s="4" t="inlineStr">
        <is>
          <t>Mortgage-backed securities issued or guaranteed by U.S. government agencies or sponsored enterprises</t>
        </is>
      </c>
    </row>
    <row r="18">
      <c r="A18" s="3" t="inlineStr">
        <is>
          <t>Marketable Securities [Line Items]</t>
        </is>
      </c>
    </row>
    <row r="19">
      <c r="A19" s="4" t="inlineStr">
        <is>
          <t>AFS, Less than 12 months, Estimated Fair Value</t>
        </is>
      </c>
      <c r="B19" s="6" t="n">
        <v>163652</v>
      </c>
    </row>
    <row r="20">
      <c r="A20" s="4" t="inlineStr">
        <is>
          <t>AFS, Less than 12 months, Unrealized Losses</t>
        </is>
      </c>
      <c r="B20" s="6" t="n">
        <v>2200</v>
      </c>
    </row>
    <row r="21">
      <c r="A21" s="4" t="inlineStr">
        <is>
          <t>AFS, 12 months or more, Estimated Fair Value</t>
        </is>
      </c>
      <c r="B21" s="6" t="n">
        <v>0</v>
      </c>
    </row>
    <row r="22">
      <c r="A22" s="4" t="inlineStr">
        <is>
          <t>AFS, 12 months or more, Unrealized Losses</t>
        </is>
      </c>
      <c r="B22" s="6" t="n">
        <v>0</v>
      </c>
    </row>
    <row r="23">
      <c r="A23" s="4" t="inlineStr">
        <is>
          <t>AFS, Total Estimated Fair Value</t>
        </is>
      </c>
      <c r="B23" s="6" t="n">
        <v>163652</v>
      </c>
    </row>
    <row r="24">
      <c r="A24" s="4" t="inlineStr">
        <is>
          <t>AFS, Total Unrealized Losses</t>
        </is>
      </c>
      <c r="B24" s="6" t="n">
        <v>2200</v>
      </c>
    </row>
    <row r="25">
      <c r="A25" s="4" t="inlineStr">
        <is>
          <t>Corporate bonds</t>
        </is>
      </c>
    </row>
    <row r="26">
      <c r="A26" s="3" t="inlineStr">
        <is>
          <t>Marketable Securities [Line Items]</t>
        </is>
      </c>
    </row>
    <row r="27">
      <c r="A27" s="4" t="inlineStr">
        <is>
          <t>AFS, Less than 12 months, Estimated Fair Value</t>
        </is>
      </c>
      <c r="B27" s="6" t="n">
        <v>55120</v>
      </c>
    </row>
    <row r="28">
      <c r="A28" s="4" t="inlineStr">
        <is>
          <t>AFS, Less than 12 months, Unrealized Losses</t>
        </is>
      </c>
      <c r="B28" s="6" t="n">
        <v>272</v>
      </c>
    </row>
    <row r="29">
      <c r="A29" s="4" t="inlineStr">
        <is>
          <t>AFS, 12 months or more, Estimated Fair Value</t>
        </is>
      </c>
      <c r="B29" s="6" t="n">
        <v>0</v>
      </c>
    </row>
    <row r="30">
      <c r="A30" s="4" t="inlineStr">
        <is>
          <t>AFS, 12 months or more, Unrealized Losses</t>
        </is>
      </c>
      <c r="B30" s="4" t="inlineStr">
        <is>
          <t xml:space="preserve"> </t>
        </is>
      </c>
    </row>
    <row r="31">
      <c r="A31" s="4" t="inlineStr">
        <is>
          <t>AFS, Total Estimated Fair Value</t>
        </is>
      </c>
      <c r="B31" s="6" t="n">
        <v>55120</v>
      </c>
    </row>
    <row r="32">
      <c r="A32" s="4" t="inlineStr">
        <is>
          <t>AFS, Total Unrealized Losses</t>
        </is>
      </c>
      <c r="B32" s="6" t="n">
        <v>272</v>
      </c>
    </row>
    <row r="33">
      <c r="A33" s="4" t="inlineStr">
        <is>
          <t>Asset backed securities issued or guaranteed by U.S. Government agencies or sponsored enterprises</t>
        </is>
      </c>
    </row>
    <row r="34">
      <c r="A34" s="3" t="inlineStr">
        <is>
          <t>Marketable Securities [Line Items]</t>
        </is>
      </c>
    </row>
    <row r="35">
      <c r="A35" s="4" t="inlineStr">
        <is>
          <t>AFS, Less than 12 months, Estimated Fair Value</t>
        </is>
      </c>
      <c r="B35" s="6" t="n">
        <v>49341</v>
      </c>
    </row>
    <row r="36">
      <c r="A36" s="4" t="inlineStr">
        <is>
          <t>AFS, Less than 12 months, Unrealized Losses</t>
        </is>
      </c>
      <c r="B36" s="6" t="n">
        <v>494</v>
      </c>
    </row>
    <row r="37">
      <c r="A37" s="4" t="inlineStr">
        <is>
          <t>AFS, 12 months or more, Estimated Fair Value</t>
        </is>
      </c>
      <c r="B37" s="6" t="n">
        <v>0</v>
      </c>
    </row>
    <row r="38">
      <c r="A38" s="4" t="inlineStr">
        <is>
          <t>AFS, 12 months or more, Unrealized Losses</t>
        </is>
      </c>
      <c r="B38" s="6" t="n">
        <v>0</v>
      </c>
    </row>
    <row r="39">
      <c r="A39" s="4" t="inlineStr">
        <is>
          <t>AFS, Total Estimated Fair Value</t>
        </is>
      </c>
      <c r="B39" s="6" t="n">
        <v>49341</v>
      </c>
    </row>
    <row r="40">
      <c r="A40" s="4" t="inlineStr">
        <is>
          <t>AFS, Total Unrealized Losses</t>
        </is>
      </c>
      <c r="B40" s="5" t="n">
        <v>4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Thousands</t>
        </is>
      </c>
      <c r="B1" s="2" t="inlineStr">
        <is>
          <t>Dec. 31, 2021</t>
        </is>
      </c>
      <c r="C1" s="2" t="inlineStr">
        <is>
          <t>Dec. 31, 2020</t>
        </is>
      </c>
    </row>
    <row r="2">
      <c r="A2" s="3" t="inlineStr">
        <is>
          <t>Amortized Cost</t>
        </is>
      </c>
    </row>
    <row r="3">
      <c r="A3" s="4" t="inlineStr">
        <is>
          <t>Due in 1 year or less</t>
        </is>
      </c>
      <c r="B3" s="5" t="n">
        <v>23959</v>
      </c>
    </row>
    <row r="4">
      <c r="A4" s="4" t="inlineStr">
        <is>
          <t>Due after 1 year through 5 years</t>
        </is>
      </c>
      <c r="B4" s="6" t="n">
        <v>117319</v>
      </c>
    </row>
    <row r="5">
      <c r="A5" s="4" t="inlineStr">
        <is>
          <t>Due after 5 years through 10 years</t>
        </is>
      </c>
      <c r="B5" s="6" t="n">
        <v>224344</v>
      </c>
    </row>
    <row r="6">
      <c r="A6" s="4" t="inlineStr">
        <is>
          <t>Due after 10 years</t>
        </is>
      </c>
      <c r="B6" s="6" t="n">
        <v>298649</v>
      </c>
    </row>
    <row r="7">
      <c r="A7" s="4" t="inlineStr">
        <is>
          <t>Amortized Cost</t>
        </is>
      </c>
      <c r="B7" s="6" t="n">
        <v>664271</v>
      </c>
      <c r="C7" s="5" t="n">
        <v>338047</v>
      </c>
    </row>
    <row r="8">
      <c r="A8" s="3" t="inlineStr">
        <is>
          <t>Fair Value</t>
        </is>
      </c>
    </row>
    <row r="9">
      <c r="A9" s="4" t="inlineStr">
        <is>
          <t>Due in 1 year or less</t>
        </is>
      </c>
      <c r="B9" s="6" t="n">
        <v>24211</v>
      </c>
    </row>
    <row r="10">
      <c r="A10" s="4" t="inlineStr">
        <is>
          <t>Due after 1 year through 5 years</t>
        </is>
      </c>
      <c r="B10" s="6" t="n">
        <v>122329</v>
      </c>
    </row>
    <row r="11">
      <c r="A11" s="4" t="inlineStr">
        <is>
          <t>Due after 5 years through 10 years</t>
        </is>
      </c>
      <c r="B11" s="6" t="n">
        <v>231142</v>
      </c>
    </row>
    <row r="12">
      <c r="A12" s="4" t="inlineStr">
        <is>
          <t>Due after 10 years</t>
        </is>
      </c>
      <c r="B12" s="6" t="n">
        <v>295771</v>
      </c>
    </row>
    <row r="13">
      <c r="A13" s="4" t="inlineStr">
        <is>
          <t>Total</t>
        </is>
      </c>
      <c r="B13" s="5" t="n">
        <v>673453</v>
      </c>
      <c r="C13" s="5" t="n">
        <v>3577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 Summary of Loan Categories (Details) - USD ($) $ in Thousands</t>
        </is>
      </c>
      <c r="B1" s="2" t="inlineStr">
        <is>
          <t>Dec. 31, 2021</t>
        </is>
      </c>
      <c r="C1" s="2" t="inlineStr">
        <is>
          <t>Dec. 31, 2020</t>
        </is>
      </c>
    </row>
    <row r="2">
      <c r="A2" s="3" t="inlineStr">
        <is>
          <t>Participating Mortgage Loans [Line Items]</t>
        </is>
      </c>
    </row>
    <row r="3">
      <c r="A3" s="4" t="inlineStr">
        <is>
          <t>Total loans</t>
        </is>
      </c>
      <c r="B3" s="5" t="n">
        <v>960567</v>
      </c>
      <c r="C3" s="5" t="n">
        <v>891676</v>
      </c>
    </row>
    <row r="4">
      <c r="A4" s="4" t="inlineStr">
        <is>
          <t>Commercial and industrial</t>
        </is>
      </c>
    </row>
    <row r="5">
      <c r="A5" s="3" t="inlineStr">
        <is>
          <t>Participating Mortgage Loans [Line Items]</t>
        </is>
      </c>
    </row>
    <row r="6">
      <c r="A6" s="4" t="inlineStr">
        <is>
          <t>Total loans</t>
        </is>
      </c>
      <c r="B6" s="6" t="n">
        <v>450336</v>
      </c>
      <c r="C6" s="6" t="n">
        <v>298984</v>
      </c>
    </row>
    <row r="7">
      <c r="A7" s="4" t="inlineStr">
        <is>
          <t>Real Estate, Commercial, Mortgage</t>
        </is>
      </c>
    </row>
    <row r="8">
      <c r="A8" s="3" t="inlineStr">
        <is>
          <t>Participating Mortgage Loans [Line Items]</t>
        </is>
      </c>
    </row>
    <row r="9">
      <c r="A9" s="4" t="inlineStr">
        <is>
          <t>Total loans</t>
        </is>
      </c>
      <c r="B9" s="6" t="n">
        <v>108759</v>
      </c>
      <c r="C9" s="6" t="n">
        <v>100419</v>
      </c>
    </row>
    <row r="10">
      <c r="A10" s="4" t="inlineStr">
        <is>
          <t>Real Estate, Commercial, Construction</t>
        </is>
      </c>
    </row>
    <row r="11">
      <c r="A11" s="3" t="inlineStr">
        <is>
          <t>Participating Mortgage Loans [Line Items]</t>
        </is>
      </c>
    </row>
    <row r="12">
      <c r="A12" s="4" t="inlineStr">
        <is>
          <t>Total loans</t>
        </is>
      </c>
      <c r="B12" s="6" t="n">
        <v>24797</v>
      </c>
      <c r="C12" s="6" t="n">
        <v>25090</v>
      </c>
    </row>
    <row r="13">
      <c r="A13" s="4" t="inlineStr">
        <is>
          <t>Real Estate, Faith-Based, Mortgage</t>
        </is>
      </c>
    </row>
    <row r="14">
      <c r="A14" s="3" t="inlineStr">
        <is>
          <t>Participating Mortgage Loans [Line Items]</t>
        </is>
      </c>
    </row>
    <row r="15">
      <c r="A15" s="4" t="inlineStr">
        <is>
          <t>Total loans</t>
        </is>
      </c>
      <c r="B15" s="6" t="n">
        <v>355582</v>
      </c>
      <c r="C15" s="6" t="n">
        <v>333661</v>
      </c>
    </row>
    <row r="16">
      <c r="A16" s="4" t="inlineStr">
        <is>
          <t>Real Estate, Faith-based, Construction</t>
        </is>
      </c>
    </row>
    <row r="17">
      <c r="A17" s="3" t="inlineStr">
        <is>
          <t>Participating Mortgage Loans [Line Items]</t>
        </is>
      </c>
    </row>
    <row r="18">
      <c r="A18" s="4" t="inlineStr">
        <is>
          <t>Total loans</t>
        </is>
      </c>
      <c r="B18" s="6" t="n">
        <v>14664</v>
      </c>
      <c r="C18" s="6" t="n">
        <v>23818</v>
      </c>
    </row>
    <row r="19">
      <c r="A19" s="4" t="inlineStr">
        <is>
          <t>PPP</t>
        </is>
      </c>
    </row>
    <row r="20">
      <c r="A20" s="3" t="inlineStr">
        <is>
          <t>Participating Mortgage Loans [Line Items]</t>
        </is>
      </c>
    </row>
    <row r="21">
      <c r="A21" s="4" t="inlineStr">
        <is>
          <t>Total loans</t>
        </is>
      </c>
      <c r="B21" s="6" t="n">
        <v>6299</v>
      </c>
      <c r="C21" s="6" t="n">
        <v>109704</v>
      </c>
    </row>
    <row r="22">
      <c r="A22" s="4" t="inlineStr">
        <is>
          <t>Other</t>
        </is>
      </c>
    </row>
    <row r="23">
      <c r="A23" s="3" t="inlineStr">
        <is>
          <t>Participating Mortgage Loans [Line Items]</t>
        </is>
      </c>
    </row>
    <row r="24">
      <c r="A24" s="4" t="inlineStr">
        <is>
          <t>Total loans</t>
        </is>
      </c>
      <c r="B24" s="5" t="n">
        <v>130</v>
      </c>
      <c r="C2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the Aging of Loans by Loan Categories (Details) - USD ($) $ in Thousands</t>
        </is>
      </c>
      <c r="B1" s="2" t="inlineStr">
        <is>
          <t>Dec. 31, 2021</t>
        </is>
      </c>
      <c r="C1" s="2" t="inlineStr">
        <is>
          <t>Dec. 31, 2020</t>
        </is>
      </c>
      <c r="D1" s="2" t="inlineStr">
        <is>
          <t>Dec. 31, 2019</t>
        </is>
      </c>
    </row>
    <row r="2">
      <c r="A2" s="3" t="inlineStr">
        <is>
          <t>Financing Receivable, Past Due [Line Items]</t>
        </is>
      </c>
    </row>
    <row r="3">
      <c r="A3" s="4" t="inlineStr">
        <is>
          <t>Loans</t>
        </is>
      </c>
      <c r="B3" s="5" t="n">
        <v>960567</v>
      </c>
      <c r="C3" s="5" t="n">
        <v>891676</v>
      </c>
      <c r="D3" s="5" t="n">
        <v>10556</v>
      </c>
    </row>
    <row r="4">
      <c r="A4" s="4" t="inlineStr">
        <is>
          <t>Non- accrual</t>
        </is>
      </c>
      <c r="B4" s="6" t="n">
        <v>0</v>
      </c>
      <c r="C4" s="6" t="n">
        <v>0</v>
      </c>
    </row>
    <row r="5">
      <c r="A5" s="4" t="inlineStr">
        <is>
          <t>Commercial and industrial</t>
        </is>
      </c>
    </row>
    <row r="6">
      <c r="A6" s="3" t="inlineStr">
        <is>
          <t>Financing Receivable, Past Due [Line Items]</t>
        </is>
      </c>
    </row>
    <row r="7">
      <c r="A7" s="4" t="inlineStr">
        <is>
          <t>Loans</t>
        </is>
      </c>
      <c r="B7" s="6" t="n">
        <v>450336</v>
      </c>
      <c r="C7" s="6" t="n">
        <v>298984</v>
      </c>
    </row>
    <row r="8">
      <c r="A8" s="4" t="inlineStr">
        <is>
          <t>Non- accrual</t>
        </is>
      </c>
      <c r="B8" s="6" t="n">
        <v>0</v>
      </c>
      <c r="C8" s="6" t="n">
        <v>0</v>
      </c>
    </row>
    <row r="9">
      <c r="A9" s="4" t="inlineStr">
        <is>
          <t>Real Estate, Commercial, Mortgage</t>
        </is>
      </c>
    </row>
    <row r="10">
      <c r="A10" s="3" t="inlineStr">
        <is>
          <t>Financing Receivable, Past Due [Line Items]</t>
        </is>
      </c>
    </row>
    <row r="11">
      <c r="A11" s="4" t="inlineStr">
        <is>
          <t>Loans</t>
        </is>
      </c>
      <c r="B11" s="6" t="n">
        <v>108759</v>
      </c>
      <c r="C11" s="6" t="n">
        <v>100419</v>
      </c>
    </row>
    <row r="12">
      <c r="A12" s="4" t="inlineStr">
        <is>
          <t>Non- accrual</t>
        </is>
      </c>
      <c r="B12" s="6" t="n">
        <v>0</v>
      </c>
      <c r="C12" s="6" t="n">
        <v>0</v>
      </c>
    </row>
    <row r="13">
      <c r="A13" s="4" t="inlineStr">
        <is>
          <t>Real Estate, Commercial, Construction</t>
        </is>
      </c>
    </row>
    <row r="14">
      <c r="A14" s="3" t="inlineStr">
        <is>
          <t>Financing Receivable, Past Due [Line Items]</t>
        </is>
      </c>
    </row>
    <row r="15">
      <c r="A15" s="4" t="inlineStr">
        <is>
          <t>Loans</t>
        </is>
      </c>
      <c r="B15" s="6" t="n">
        <v>24797</v>
      </c>
      <c r="C15" s="6" t="n">
        <v>25090</v>
      </c>
    </row>
    <row r="16">
      <c r="A16" s="4" t="inlineStr">
        <is>
          <t>Non- accrual</t>
        </is>
      </c>
      <c r="B16" s="6" t="n">
        <v>0</v>
      </c>
      <c r="C16" s="6" t="n">
        <v>0</v>
      </c>
    </row>
    <row r="17">
      <c r="A17" s="4" t="inlineStr">
        <is>
          <t>Real Estate, Faith-Based, Mortgage</t>
        </is>
      </c>
    </row>
    <row r="18">
      <c r="A18" s="3" t="inlineStr">
        <is>
          <t>Financing Receivable, Past Due [Line Items]</t>
        </is>
      </c>
    </row>
    <row r="19">
      <c r="A19" s="4" t="inlineStr">
        <is>
          <t>Loans</t>
        </is>
      </c>
      <c r="B19" s="6" t="n">
        <v>355582</v>
      </c>
      <c r="C19" s="6" t="n">
        <v>333661</v>
      </c>
    </row>
    <row r="20">
      <c r="A20" s="4" t="inlineStr">
        <is>
          <t>Non- accrual</t>
        </is>
      </c>
      <c r="B20" s="6" t="n">
        <v>0</v>
      </c>
      <c r="C20" s="6" t="n">
        <v>0</v>
      </c>
    </row>
    <row r="21">
      <c r="A21" s="4" t="inlineStr">
        <is>
          <t>Real Estate, Faith-based, Construction</t>
        </is>
      </c>
    </row>
    <row r="22">
      <c r="A22" s="3" t="inlineStr">
        <is>
          <t>Financing Receivable, Past Due [Line Items]</t>
        </is>
      </c>
    </row>
    <row r="23">
      <c r="A23" s="4" t="inlineStr">
        <is>
          <t>Loans</t>
        </is>
      </c>
      <c r="B23" s="6" t="n">
        <v>14664</v>
      </c>
      <c r="C23" s="6" t="n">
        <v>23818</v>
      </c>
    </row>
    <row r="24">
      <c r="A24" s="4" t="inlineStr">
        <is>
          <t>Non- accrual</t>
        </is>
      </c>
      <c r="B24" s="6" t="n">
        <v>0</v>
      </c>
      <c r="C24" s="6" t="n">
        <v>0</v>
      </c>
    </row>
    <row r="25">
      <c r="A25" s="4" t="inlineStr">
        <is>
          <t>PPP</t>
        </is>
      </c>
    </row>
    <row r="26">
      <c r="A26" s="3" t="inlineStr">
        <is>
          <t>Financing Receivable, Past Due [Line Items]</t>
        </is>
      </c>
    </row>
    <row r="27">
      <c r="A27" s="4" t="inlineStr">
        <is>
          <t>Loans</t>
        </is>
      </c>
      <c r="B27" s="6" t="n">
        <v>6299</v>
      </c>
      <c r="C27" s="6" t="n">
        <v>109704</v>
      </c>
    </row>
    <row r="28">
      <c r="A28" s="4" t="inlineStr">
        <is>
          <t>Non- accrual</t>
        </is>
      </c>
      <c r="B28" s="6" t="n">
        <v>0</v>
      </c>
      <c r="C28" s="6" t="n">
        <v>0</v>
      </c>
    </row>
    <row r="29">
      <c r="A29" s="4" t="inlineStr">
        <is>
          <t>Other</t>
        </is>
      </c>
    </row>
    <row r="30">
      <c r="A30" s="3" t="inlineStr">
        <is>
          <t>Financing Receivable, Past Due [Line Items]</t>
        </is>
      </c>
    </row>
    <row r="31">
      <c r="A31" s="4" t="inlineStr">
        <is>
          <t>Loans</t>
        </is>
      </c>
      <c r="B31" s="6" t="n">
        <v>130</v>
      </c>
    </row>
    <row r="32">
      <c r="A32" s="4" t="inlineStr">
        <is>
          <t>Non- accrual</t>
        </is>
      </c>
      <c r="B32" s="6" t="n">
        <v>0</v>
      </c>
    </row>
    <row r="33">
      <c r="A33" s="4" t="inlineStr">
        <is>
          <t>Current</t>
        </is>
      </c>
    </row>
    <row r="34">
      <c r="A34" s="3" t="inlineStr">
        <is>
          <t>Financing Receivable, Past Due [Line Items]</t>
        </is>
      </c>
    </row>
    <row r="35">
      <c r="A35" s="4" t="inlineStr">
        <is>
          <t>Loans</t>
        </is>
      </c>
      <c r="B35" s="6" t="n">
        <v>960567</v>
      </c>
      <c r="C35" s="6" t="n">
        <v>891676</v>
      </c>
    </row>
    <row r="36">
      <c r="A36" s="4" t="inlineStr">
        <is>
          <t>Current | Commercial and industrial</t>
        </is>
      </c>
    </row>
    <row r="37">
      <c r="A37" s="3" t="inlineStr">
        <is>
          <t>Financing Receivable, Past Due [Line Items]</t>
        </is>
      </c>
    </row>
    <row r="38">
      <c r="A38" s="4" t="inlineStr">
        <is>
          <t>Loans</t>
        </is>
      </c>
      <c r="B38" s="6" t="n">
        <v>450336</v>
      </c>
      <c r="C38" s="6" t="n">
        <v>298984</v>
      </c>
    </row>
    <row r="39">
      <c r="A39" s="4" t="inlineStr">
        <is>
          <t>Current | Real Estate, Commercial, Mortgage</t>
        </is>
      </c>
    </row>
    <row r="40">
      <c r="A40" s="3" t="inlineStr">
        <is>
          <t>Financing Receivable, Past Due [Line Items]</t>
        </is>
      </c>
    </row>
    <row r="41">
      <c r="A41" s="4" t="inlineStr">
        <is>
          <t>Loans</t>
        </is>
      </c>
      <c r="B41" s="6" t="n">
        <v>108759</v>
      </c>
      <c r="C41" s="6" t="n">
        <v>100419</v>
      </c>
    </row>
    <row r="42">
      <c r="A42" s="4" t="inlineStr">
        <is>
          <t>Current | Real Estate, Commercial, Construction</t>
        </is>
      </c>
    </row>
    <row r="43">
      <c r="A43" s="3" t="inlineStr">
        <is>
          <t>Financing Receivable, Past Due [Line Items]</t>
        </is>
      </c>
    </row>
    <row r="44">
      <c r="A44" s="4" t="inlineStr">
        <is>
          <t>Loans</t>
        </is>
      </c>
      <c r="B44" s="6" t="n">
        <v>24797</v>
      </c>
      <c r="C44" s="6" t="n">
        <v>25090</v>
      </c>
    </row>
    <row r="45">
      <c r="A45" s="4" t="inlineStr">
        <is>
          <t>Current | Real Estate, Faith-Based, Mortgage</t>
        </is>
      </c>
    </row>
    <row r="46">
      <c r="A46" s="3" t="inlineStr">
        <is>
          <t>Financing Receivable, Past Due [Line Items]</t>
        </is>
      </c>
    </row>
    <row r="47">
      <c r="A47" s="4" t="inlineStr">
        <is>
          <t>Loans</t>
        </is>
      </c>
      <c r="B47" s="6" t="n">
        <v>355582</v>
      </c>
      <c r="C47" s="6" t="n">
        <v>333661</v>
      </c>
    </row>
    <row r="48">
      <c r="A48" s="4" t="inlineStr">
        <is>
          <t>Current | Real Estate, Faith-based, Construction</t>
        </is>
      </c>
    </row>
    <row r="49">
      <c r="A49" s="3" t="inlineStr">
        <is>
          <t>Financing Receivable, Past Due [Line Items]</t>
        </is>
      </c>
    </row>
    <row r="50">
      <c r="A50" s="4" t="inlineStr">
        <is>
          <t>Loans</t>
        </is>
      </c>
      <c r="B50" s="6" t="n">
        <v>14664</v>
      </c>
      <c r="C50" s="6" t="n">
        <v>23818</v>
      </c>
    </row>
    <row r="51">
      <c r="A51" s="4" t="inlineStr">
        <is>
          <t>Current | PPP</t>
        </is>
      </c>
    </row>
    <row r="52">
      <c r="A52" s="3" t="inlineStr">
        <is>
          <t>Financing Receivable, Past Due [Line Items]</t>
        </is>
      </c>
    </row>
    <row r="53">
      <c r="A53" s="4" t="inlineStr">
        <is>
          <t>Loans</t>
        </is>
      </c>
      <c r="B53" s="6" t="n">
        <v>6299</v>
      </c>
      <c r="C53" s="6" t="n">
        <v>109704</v>
      </c>
    </row>
    <row r="54">
      <c r="A54" s="4" t="inlineStr">
        <is>
          <t>Current | Other</t>
        </is>
      </c>
    </row>
    <row r="55">
      <c r="A55" s="3" t="inlineStr">
        <is>
          <t>Financing Receivable, Past Due [Line Items]</t>
        </is>
      </c>
    </row>
    <row r="56">
      <c r="A56" s="4" t="inlineStr">
        <is>
          <t>Loans</t>
        </is>
      </c>
      <c r="B56" s="6" t="n">
        <v>130</v>
      </c>
    </row>
    <row r="57">
      <c r="A57" s="4" t="inlineStr">
        <is>
          <t>30-59 Days</t>
        </is>
      </c>
    </row>
    <row r="58">
      <c r="A58" s="3" t="inlineStr">
        <is>
          <t>Financing Receivable, Past Due [Line Items]</t>
        </is>
      </c>
    </row>
    <row r="59">
      <c r="A59" s="4" t="inlineStr">
        <is>
          <t>Loans</t>
        </is>
      </c>
      <c r="B59" s="6" t="n">
        <v>0</v>
      </c>
      <c r="C59" s="6" t="n">
        <v>0</v>
      </c>
    </row>
    <row r="60">
      <c r="A60" s="4" t="inlineStr">
        <is>
          <t>30-59 Days | Commercial and industrial</t>
        </is>
      </c>
    </row>
    <row r="61">
      <c r="A61" s="3" t="inlineStr">
        <is>
          <t>Financing Receivable, Past Due [Line Items]</t>
        </is>
      </c>
    </row>
    <row r="62">
      <c r="A62" s="4" t="inlineStr">
        <is>
          <t>Loans</t>
        </is>
      </c>
      <c r="B62" s="6" t="n">
        <v>0</v>
      </c>
      <c r="C62" s="6" t="n">
        <v>0</v>
      </c>
    </row>
    <row r="63">
      <c r="A63" s="4" t="inlineStr">
        <is>
          <t>30-59 Days | Real Estate, Commercial, Mortgage</t>
        </is>
      </c>
    </row>
    <row r="64">
      <c r="A64" s="3" t="inlineStr">
        <is>
          <t>Financing Receivable, Past Due [Line Items]</t>
        </is>
      </c>
    </row>
    <row r="65">
      <c r="A65" s="4" t="inlineStr">
        <is>
          <t>Loans</t>
        </is>
      </c>
      <c r="B65" s="6" t="n">
        <v>0</v>
      </c>
      <c r="C65" s="6" t="n">
        <v>0</v>
      </c>
    </row>
    <row r="66">
      <c r="A66" s="4" t="inlineStr">
        <is>
          <t>30-59 Days | Real Estate, Commercial, Construction</t>
        </is>
      </c>
    </row>
    <row r="67">
      <c r="A67" s="3" t="inlineStr">
        <is>
          <t>Financing Receivable, Past Due [Line Items]</t>
        </is>
      </c>
    </row>
    <row r="68">
      <c r="A68" s="4" t="inlineStr">
        <is>
          <t>Loans</t>
        </is>
      </c>
      <c r="B68" s="6" t="n">
        <v>0</v>
      </c>
      <c r="C68" s="6" t="n">
        <v>0</v>
      </c>
    </row>
    <row r="69">
      <c r="A69" s="4" t="inlineStr">
        <is>
          <t>30-59 Days | Real Estate, Faith-Based, Mortgage</t>
        </is>
      </c>
    </row>
    <row r="70">
      <c r="A70" s="3" t="inlineStr">
        <is>
          <t>Financing Receivable, Past Due [Line Items]</t>
        </is>
      </c>
    </row>
    <row r="71">
      <c r="A71" s="4" t="inlineStr">
        <is>
          <t>Loans</t>
        </is>
      </c>
      <c r="B71" s="6" t="n">
        <v>0</v>
      </c>
      <c r="C71" s="6" t="n">
        <v>0</v>
      </c>
    </row>
    <row r="72">
      <c r="A72" s="4" t="inlineStr">
        <is>
          <t>30-59 Days | Real Estate, Faith-based, Construction</t>
        </is>
      </c>
    </row>
    <row r="73">
      <c r="A73" s="3" t="inlineStr">
        <is>
          <t>Financing Receivable, Past Due [Line Items]</t>
        </is>
      </c>
    </row>
    <row r="74">
      <c r="A74" s="4" t="inlineStr">
        <is>
          <t>Loans</t>
        </is>
      </c>
      <c r="B74" s="6" t="n">
        <v>0</v>
      </c>
      <c r="C74" s="6" t="n">
        <v>0</v>
      </c>
    </row>
    <row r="75">
      <c r="A75" s="4" t="inlineStr">
        <is>
          <t>30-59 Days | PPP</t>
        </is>
      </c>
    </row>
    <row r="76">
      <c r="A76" s="3" t="inlineStr">
        <is>
          <t>Financing Receivable, Past Due [Line Items]</t>
        </is>
      </c>
    </row>
    <row r="77">
      <c r="A77" s="4" t="inlineStr">
        <is>
          <t>Loans</t>
        </is>
      </c>
      <c r="B77" s="6" t="n">
        <v>0</v>
      </c>
      <c r="C77" s="6" t="n">
        <v>0</v>
      </c>
    </row>
    <row r="78">
      <c r="A78" s="4" t="inlineStr">
        <is>
          <t>30-59 Days | Other</t>
        </is>
      </c>
    </row>
    <row r="79">
      <c r="A79" s="3" t="inlineStr">
        <is>
          <t>Financing Receivable, Past Due [Line Items]</t>
        </is>
      </c>
    </row>
    <row r="80">
      <c r="A80" s="4" t="inlineStr">
        <is>
          <t>Loans</t>
        </is>
      </c>
      <c r="B80" s="6" t="n">
        <v>0</v>
      </c>
    </row>
    <row r="81">
      <c r="A81" s="4" t="inlineStr">
        <is>
          <t>60-89 Days</t>
        </is>
      </c>
    </row>
    <row r="82">
      <c r="A82" s="3" t="inlineStr">
        <is>
          <t>Financing Receivable, Past Due [Line Items]</t>
        </is>
      </c>
    </row>
    <row r="83">
      <c r="A83" s="4" t="inlineStr">
        <is>
          <t>Loans</t>
        </is>
      </c>
      <c r="B83" s="6" t="n">
        <v>0</v>
      </c>
      <c r="C83" s="6" t="n">
        <v>0</v>
      </c>
    </row>
    <row r="84">
      <c r="A84" s="4" t="inlineStr">
        <is>
          <t>60-89 Days | Commercial and industrial</t>
        </is>
      </c>
    </row>
    <row r="85">
      <c r="A85" s="3" t="inlineStr">
        <is>
          <t>Financing Receivable, Past Due [Line Items]</t>
        </is>
      </c>
    </row>
    <row r="86">
      <c r="A86" s="4" t="inlineStr">
        <is>
          <t>Loans</t>
        </is>
      </c>
      <c r="B86" s="6" t="n">
        <v>0</v>
      </c>
      <c r="C86" s="6" t="n">
        <v>0</v>
      </c>
    </row>
    <row r="87">
      <c r="A87" s="4" t="inlineStr">
        <is>
          <t>60-89 Days | Real Estate, Commercial, Mortgage</t>
        </is>
      </c>
    </row>
    <row r="88">
      <c r="A88" s="3" t="inlineStr">
        <is>
          <t>Financing Receivable, Past Due [Line Items]</t>
        </is>
      </c>
    </row>
    <row r="89">
      <c r="A89" s="4" t="inlineStr">
        <is>
          <t>Loans</t>
        </is>
      </c>
      <c r="B89" s="6" t="n">
        <v>0</v>
      </c>
      <c r="C89" s="6" t="n">
        <v>0</v>
      </c>
    </row>
    <row r="90">
      <c r="A90" s="4" t="inlineStr">
        <is>
          <t>60-89 Days | Real Estate, Commercial, Construction</t>
        </is>
      </c>
    </row>
    <row r="91">
      <c r="A91" s="3" t="inlineStr">
        <is>
          <t>Financing Receivable, Past Due [Line Items]</t>
        </is>
      </c>
    </row>
    <row r="92">
      <c r="A92" s="4" t="inlineStr">
        <is>
          <t>Loans</t>
        </is>
      </c>
      <c r="B92" s="6" t="n">
        <v>0</v>
      </c>
      <c r="C92" s="6" t="n">
        <v>0</v>
      </c>
    </row>
    <row r="93">
      <c r="A93" s="4" t="inlineStr">
        <is>
          <t>60-89 Days | Real Estate, Faith-Based, Mortgage</t>
        </is>
      </c>
    </row>
    <row r="94">
      <c r="A94" s="3" t="inlineStr">
        <is>
          <t>Financing Receivable, Past Due [Line Items]</t>
        </is>
      </c>
    </row>
    <row r="95">
      <c r="A95" s="4" t="inlineStr">
        <is>
          <t>Loans</t>
        </is>
      </c>
      <c r="B95" s="6" t="n">
        <v>0</v>
      </c>
      <c r="C95" s="6" t="n">
        <v>0</v>
      </c>
    </row>
    <row r="96">
      <c r="A96" s="4" t="inlineStr">
        <is>
          <t>60-89 Days | Real Estate, Faith-based, Construction</t>
        </is>
      </c>
    </row>
    <row r="97">
      <c r="A97" s="3" t="inlineStr">
        <is>
          <t>Financing Receivable, Past Due [Line Items]</t>
        </is>
      </c>
    </row>
    <row r="98">
      <c r="A98" s="4" t="inlineStr">
        <is>
          <t>Loans</t>
        </is>
      </c>
      <c r="B98" s="6" t="n">
        <v>0</v>
      </c>
      <c r="C98" s="6" t="n">
        <v>0</v>
      </c>
    </row>
    <row r="99">
      <c r="A99" s="4" t="inlineStr">
        <is>
          <t>60-89 Days | PPP</t>
        </is>
      </c>
    </row>
    <row r="100">
      <c r="A100" s="3" t="inlineStr">
        <is>
          <t>Financing Receivable, Past Due [Line Items]</t>
        </is>
      </c>
    </row>
    <row r="101">
      <c r="A101" s="4" t="inlineStr">
        <is>
          <t>Loans</t>
        </is>
      </c>
      <c r="B101" s="6" t="n">
        <v>0</v>
      </c>
      <c r="C101" s="6" t="n">
        <v>0</v>
      </c>
    </row>
    <row r="102">
      <c r="A102" s="4" t="inlineStr">
        <is>
          <t>60-89 Days | Other</t>
        </is>
      </c>
    </row>
    <row r="103">
      <c r="A103" s="3" t="inlineStr">
        <is>
          <t>Financing Receivable, Past Due [Line Items]</t>
        </is>
      </c>
    </row>
    <row r="104">
      <c r="A104" s="4" t="inlineStr">
        <is>
          <t>Loans</t>
        </is>
      </c>
      <c r="B104" s="6" t="n">
        <v>0</v>
      </c>
    </row>
    <row r="105">
      <c r="A105" s="4" t="inlineStr">
        <is>
          <t>90 Days and Over</t>
        </is>
      </c>
    </row>
    <row r="106">
      <c r="A106" s="3" t="inlineStr">
        <is>
          <t>Financing Receivable, Past Due [Line Items]</t>
        </is>
      </c>
    </row>
    <row r="107">
      <c r="A107" s="4" t="inlineStr">
        <is>
          <t>Loans</t>
        </is>
      </c>
      <c r="B107" s="6" t="n">
        <v>0</v>
      </c>
      <c r="C107" s="6" t="n">
        <v>0</v>
      </c>
    </row>
    <row r="108">
      <c r="A108" s="4" t="inlineStr">
        <is>
          <t>90 Days and Over | Commercial and industrial</t>
        </is>
      </c>
    </row>
    <row r="109">
      <c r="A109" s="3" t="inlineStr">
        <is>
          <t>Financing Receivable, Past Due [Line Items]</t>
        </is>
      </c>
    </row>
    <row r="110">
      <c r="A110" s="4" t="inlineStr">
        <is>
          <t>Loans</t>
        </is>
      </c>
      <c r="B110" s="6" t="n">
        <v>0</v>
      </c>
      <c r="C110" s="6" t="n">
        <v>0</v>
      </c>
    </row>
    <row r="111">
      <c r="A111" s="4" t="inlineStr">
        <is>
          <t>90 Days and Over | Real Estate, Commercial, Mortgage</t>
        </is>
      </c>
    </row>
    <row r="112">
      <c r="A112" s="3" t="inlineStr">
        <is>
          <t>Financing Receivable, Past Due [Line Items]</t>
        </is>
      </c>
    </row>
    <row r="113">
      <c r="A113" s="4" t="inlineStr">
        <is>
          <t>Loans</t>
        </is>
      </c>
      <c r="B113" s="6" t="n">
        <v>0</v>
      </c>
      <c r="C113" s="6" t="n">
        <v>0</v>
      </c>
    </row>
    <row r="114">
      <c r="A114" s="4" t="inlineStr">
        <is>
          <t>90 Days and Over | Real Estate, Commercial, Construction</t>
        </is>
      </c>
    </row>
    <row r="115">
      <c r="A115" s="3" t="inlineStr">
        <is>
          <t>Financing Receivable, Past Due [Line Items]</t>
        </is>
      </c>
    </row>
    <row r="116">
      <c r="A116" s="4" t="inlineStr">
        <is>
          <t>Loans</t>
        </is>
      </c>
      <c r="B116" s="6" t="n">
        <v>0</v>
      </c>
      <c r="C116" s="6" t="n">
        <v>0</v>
      </c>
    </row>
    <row r="117">
      <c r="A117" s="4" t="inlineStr">
        <is>
          <t>90 Days and Over | Real Estate, Faith-Based, Mortgage</t>
        </is>
      </c>
    </row>
    <row r="118">
      <c r="A118" s="3" t="inlineStr">
        <is>
          <t>Financing Receivable, Past Due [Line Items]</t>
        </is>
      </c>
    </row>
    <row r="119">
      <c r="A119" s="4" t="inlineStr">
        <is>
          <t>Loans</t>
        </is>
      </c>
      <c r="B119" s="6" t="n">
        <v>0</v>
      </c>
      <c r="C119" s="6" t="n">
        <v>0</v>
      </c>
    </row>
    <row r="120">
      <c r="A120" s="4" t="inlineStr">
        <is>
          <t>90 Days and Over | Real Estate, Faith-based, Construction</t>
        </is>
      </c>
    </row>
    <row r="121">
      <c r="A121" s="3" t="inlineStr">
        <is>
          <t>Financing Receivable, Past Due [Line Items]</t>
        </is>
      </c>
    </row>
    <row r="122">
      <c r="A122" s="4" t="inlineStr">
        <is>
          <t>Loans</t>
        </is>
      </c>
      <c r="B122" s="6" t="n">
        <v>0</v>
      </c>
      <c r="C122" s="6" t="n">
        <v>0</v>
      </c>
    </row>
    <row r="123">
      <c r="A123" s="4" t="inlineStr">
        <is>
          <t>90 Days and Over | PPP</t>
        </is>
      </c>
    </row>
    <row r="124">
      <c r="A124" s="3" t="inlineStr">
        <is>
          <t>Financing Receivable, Past Due [Line Items]</t>
        </is>
      </c>
    </row>
    <row r="125">
      <c r="A125" s="4" t="inlineStr">
        <is>
          <t>Loans</t>
        </is>
      </c>
      <c r="B125" s="6" t="n">
        <v>0</v>
      </c>
      <c r="C125" s="5" t="n">
        <v>0</v>
      </c>
    </row>
    <row r="126">
      <c r="A126" s="4" t="inlineStr">
        <is>
          <t>90 Days and Over | Other</t>
        </is>
      </c>
    </row>
    <row r="127">
      <c r="A127" s="3" t="inlineStr">
        <is>
          <t>Financing Receivable, Past Due [Line Items]</t>
        </is>
      </c>
    </row>
    <row r="128">
      <c r="A128" s="4" t="inlineStr">
        <is>
          <t>Loans</t>
        </is>
      </c>
      <c r="B12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Credit Exposure of the Loan Portfolio (Details) - USD ($) $ in Thousands</t>
        </is>
      </c>
      <c r="B1" s="2" t="inlineStr">
        <is>
          <t>Dec. 31, 2021</t>
        </is>
      </c>
      <c r="C1" s="2" t="inlineStr">
        <is>
          <t>Dec. 31, 2020</t>
        </is>
      </c>
    </row>
    <row r="2">
      <c r="A2" s="3" t="inlineStr">
        <is>
          <t>Financing Receivable, Credit Quality Indicator [Line Items]</t>
        </is>
      </c>
    </row>
    <row r="3">
      <c r="A3" s="4" t="inlineStr">
        <is>
          <t>Total Loans</t>
        </is>
      </c>
      <c r="B3" s="5" t="n">
        <v>960567</v>
      </c>
      <c r="C3" s="5" t="n">
        <v>891676</v>
      </c>
    </row>
    <row r="4">
      <c r="A4" s="4" t="inlineStr">
        <is>
          <t>Commercial and industrial</t>
        </is>
      </c>
    </row>
    <row r="5">
      <c r="A5" s="3" t="inlineStr">
        <is>
          <t>Financing Receivable, Credit Quality Indicator [Line Items]</t>
        </is>
      </c>
    </row>
    <row r="6">
      <c r="A6" s="4" t="inlineStr">
        <is>
          <t>Total Loans</t>
        </is>
      </c>
      <c r="B6" s="6" t="n">
        <v>450336</v>
      </c>
      <c r="C6" s="6" t="n">
        <v>298984</v>
      </c>
    </row>
    <row r="7">
      <c r="A7" s="4" t="inlineStr">
        <is>
          <t>Real Estate, Commercial, Mortgage</t>
        </is>
      </c>
    </row>
    <row r="8">
      <c r="A8" s="3" t="inlineStr">
        <is>
          <t>Financing Receivable, Credit Quality Indicator [Line Items]</t>
        </is>
      </c>
    </row>
    <row r="9">
      <c r="A9" s="4" t="inlineStr">
        <is>
          <t>Total Loans</t>
        </is>
      </c>
      <c r="B9" s="6" t="n">
        <v>108759</v>
      </c>
      <c r="C9" s="6" t="n">
        <v>100419</v>
      </c>
    </row>
    <row r="10">
      <c r="A10" s="4" t="inlineStr">
        <is>
          <t>Real Estate, Commercial, Construction</t>
        </is>
      </c>
    </row>
    <row r="11">
      <c r="A11" s="3" t="inlineStr">
        <is>
          <t>Financing Receivable, Credit Quality Indicator [Line Items]</t>
        </is>
      </c>
    </row>
    <row r="12">
      <c r="A12" s="4" t="inlineStr">
        <is>
          <t>Total Loans</t>
        </is>
      </c>
      <c r="B12" s="6" t="n">
        <v>24797</v>
      </c>
      <c r="C12" s="6" t="n">
        <v>25090</v>
      </c>
    </row>
    <row r="13">
      <c r="A13" s="4" t="inlineStr">
        <is>
          <t>Real Estate, Faith-Based, Mortgage</t>
        </is>
      </c>
    </row>
    <row r="14">
      <c r="A14" s="3" t="inlineStr">
        <is>
          <t>Financing Receivable, Credit Quality Indicator [Line Items]</t>
        </is>
      </c>
    </row>
    <row r="15">
      <c r="A15" s="4" t="inlineStr">
        <is>
          <t>Total Loans</t>
        </is>
      </c>
      <c r="B15" s="6" t="n">
        <v>355582</v>
      </c>
      <c r="C15" s="6" t="n">
        <v>333661</v>
      </c>
    </row>
    <row r="16">
      <c r="A16" s="4" t="inlineStr">
        <is>
          <t>Real Estate, Faith-based, Construction</t>
        </is>
      </c>
    </row>
    <row r="17">
      <c r="A17" s="3" t="inlineStr">
        <is>
          <t>Financing Receivable, Credit Quality Indicator [Line Items]</t>
        </is>
      </c>
    </row>
    <row r="18">
      <c r="A18" s="4" t="inlineStr">
        <is>
          <t>Total Loans</t>
        </is>
      </c>
      <c r="B18" s="6" t="n">
        <v>14664</v>
      </c>
      <c r="C18" s="6" t="n">
        <v>23818</v>
      </c>
    </row>
    <row r="19">
      <c r="A19" s="4" t="inlineStr">
        <is>
          <t>PPP</t>
        </is>
      </c>
    </row>
    <row r="20">
      <c r="A20" s="3" t="inlineStr">
        <is>
          <t>Financing Receivable, Credit Quality Indicator [Line Items]</t>
        </is>
      </c>
    </row>
    <row r="21">
      <c r="A21" s="4" t="inlineStr">
        <is>
          <t>Total Loans</t>
        </is>
      </c>
      <c r="B21" s="6" t="n">
        <v>6299</v>
      </c>
      <c r="C21" s="6" t="n">
        <v>109704</v>
      </c>
    </row>
    <row r="22">
      <c r="A22" s="4" t="inlineStr">
        <is>
          <t>Other</t>
        </is>
      </c>
    </row>
    <row r="23">
      <c r="A23" s="3" t="inlineStr">
        <is>
          <t>Financing Receivable, Credit Quality Indicator [Line Items]</t>
        </is>
      </c>
    </row>
    <row r="24">
      <c r="A24" s="4" t="inlineStr">
        <is>
          <t>Total Loans</t>
        </is>
      </c>
      <c r="B24" s="6" t="n">
        <v>130</v>
      </c>
      <c r="C24" s="6" t="n">
        <v>0</v>
      </c>
    </row>
    <row r="25">
      <c r="A25" s="4" t="inlineStr">
        <is>
          <t>Loans Subject To Normal Monitoring</t>
        </is>
      </c>
    </row>
    <row r="26">
      <c r="A26" s="3" t="inlineStr">
        <is>
          <t>Financing Receivable, Credit Quality Indicator [Line Items]</t>
        </is>
      </c>
    </row>
    <row r="27">
      <c r="A27" s="4" t="inlineStr">
        <is>
          <t>Total Loans</t>
        </is>
      </c>
      <c r="B27" s="6" t="n">
        <v>947973</v>
      </c>
      <c r="C27" s="6" t="n">
        <v>873092</v>
      </c>
    </row>
    <row r="28">
      <c r="A28" s="4" t="inlineStr">
        <is>
          <t>Loans Subject To Normal Monitoring | Commercial and industrial</t>
        </is>
      </c>
    </row>
    <row r="29">
      <c r="A29" s="3" t="inlineStr">
        <is>
          <t>Financing Receivable, Credit Quality Indicator [Line Items]</t>
        </is>
      </c>
    </row>
    <row r="30">
      <c r="A30" s="4" t="inlineStr">
        <is>
          <t>Total Loans</t>
        </is>
      </c>
      <c r="B30" s="6" t="n">
        <v>440607</v>
      </c>
      <c r="C30" s="6" t="n">
        <v>284882</v>
      </c>
    </row>
    <row r="31">
      <c r="A31" s="4" t="inlineStr">
        <is>
          <t>Loans Subject To Normal Monitoring | Real Estate, Commercial, Mortgage</t>
        </is>
      </c>
    </row>
    <row r="32">
      <c r="A32" s="3" t="inlineStr">
        <is>
          <t>Financing Receivable, Credit Quality Indicator [Line Items]</t>
        </is>
      </c>
    </row>
    <row r="33">
      <c r="A33" s="4" t="inlineStr">
        <is>
          <t>Total Loans</t>
        </is>
      </c>
      <c r="B33" s="6" t="n">
        <v>108759</v>
      </c>
      <c r="C33" s="6" t="n">
        <v>99044</v>
      </c>
    </row>
    <row r="34">
      <c r="A34" s="4" t="inlineStr">
        <is>
          <t>Loans Subject To Normal Monitoring | Real Estate, Commercial, Construction</t>
        </is>
      </c>
    </row>
    <row r="35">
      <c r="A35" s="3" t="inlineStr">
        <is>
          <t>Financing Receivable, Credit Quality Indicator [Line Items]</t>
        </is>
      </c>
    </row>
    <row r="36">
      <c r="A36" s="4" t="inlineStr">
        <is>
          <t>Total Loans</t>
        </is>
      </c>
      <c r="B36" s="6" t="n">
        <v>24797</v>
      </c>
      <c r="C36" s="6" t="n">
        <v>25090</v>
      </c>
    </row>
    <row r="37">
      <c r="A37" s="4" t="inlineStr">
        <is>
          <t>Loans Subject To Normal Monitoring | Real Estate, Faith-Based, Mortgage</t>
        </is>
      </c>
    </row>
    <row r="38">
      <c r="A38" s="3" t="inlineStr">
        <is>
          <t>Financing Receivable, Credit Quality Indicator [Line Items]</t>
        </is>
      </c>
    </row>
    <row r="39">
      <c r="A39" s="4" t="inlineStr">
        <is>
          <t>Total Loans</t>
        </is>
      </c>
      <c r="B39" s="6" t="n">
        <v>352717</v>
      </c>
      <c r="C39" s="6" t="n">
        <v>330554</v>
      </c>
    </row>
    <row r="40">
      <c r="A40" s="4" t="inlineStr">
        <is>
          <t>Loans Subject To Normal Monitoring | Real Estate, Faith-based, Construction</t>
        </is>
      </c>
    </row>
    <row r="41">
      <c r="A41" s="3" t="inlineStr">
        <is>
          <t>Financing Receivable, Credit Quality Indicator [Line Items]</t>
        </is>
      </c>
    </row>
    <row r="42">
      <c r="A42" s="4" t="inlineStr">
        <is>
          <t>Total Loans</t>
        </is>
      </c>
      <c r="B42" s="6" t="n">
        <v>14664</v>
      </c>
      <c r="C42" s="6" t="n">
        <v>23818</v>
      </c>
    </row>
    <row r="43">
      <c r="A43" s="4" t="inlineStr">
        <is>
          <t>Loans Subject To Normal Monitoring | PPP</t>
        </is>
      </c>
    </row>
    <row r="44">
      <c r="A44" s="3" t="inlineStr">
        <is>
          <t>Financing Receivable, Credit Quality Indicator [Line Items]</t>
        </is>
      </c>
    </row>
    <row r="45">
      <c r="A45" s="4" t="inlineStr">
        <is>
          <t>Total Loans</t>
        </is>
      </c>
      <c r="B45" s="6" t="n">
        <v>6299</v>
      </c>
      <c r="C45" s="6" t="n">
        <v>109704</v>
      </c>
    </row>
    <row r="46">
      <c r="A46" s="4" t="inlineStr">
        <is>
          <t>Loans Subject To Normal Monitoring | Other</t>
        </is>
      </c>
    </row>
    <row r="47">
      <c r="A47" s="3" t="inlineStr">
        <is>
          <t>Financing Receivable, Credit Quality Indicator [Line Items]</t>
        </is>
      </c>
    </row>
    <row r="48">
      <c r="A48" s="4" t="inlineStr">
        <is>
          <t>Total Loans</t>
        </is>
      </c>
      <c r="B48" s="6" t="n">
        <v>130</v>
      </c>
    </row>
    <row r="49">
      <c r="A49" s="4" t="inlineStr">
        <is>
          <t>Performing Loans Subject To Special Monitoring</t>
        </is>
      </c>
    </row>
    <row r="50">
      <c r="A50" s="3" t="inlineStr">
        <is>
          <t>Financing Receivable, Credit Quality Indicator [Line Items]</t>
        </is>
      </c>
    </row>
    <row r="51">
      <c r="A51" s="4" t="inlineStr">
        <is>
          <t>Total Loans</t>
        </is>
      </c>
      <c r="B51" s="6" t="n">
        <v>12594</v>
      </c>
      <c r="C51" s="6" t="n">
        <v>18584</v>
      </c>
    </row>
    <row r="52">
      <c r="A52" s="4" t="inlineStr">
        <is>
          <t>Performing Loans Subject To Special Monitoring | Commercial and industrial</t>
        </is>
      </c>
    </row>
    <row r="53">
      <c r="A53" s="3" t="inlineStr">
        <is>
          <t>Financing Receivable, Credit Quality Indicator [Line Items]</t>
        </is>
      </c>
    </row>
    <row r="54">
      <c r="A54" s="4" t="inlineStr">
        <is>
          <t>Total Loans</t>
        </is>
      </c>
      <c r="B54" s="6" t="n">
        <v>9729</v>
      </c>
      <c r="C54" s="6" t="n">
        <v>14102</v>
      </c>
    </row>
    <row r="55">
      <c r="A55" s="4" t="inlineStr">
        <is>
          <t>Performing Loans Subject To Special Monitoring | Real Estate, Commercial, Mortgage</t>
        </is>
      </c>
    </row>
    <row r="56">
      <c r="A56" s="3" t="inlineStr">
        <is>
          <t>Financing Receivable, Credit Quality Indicator [Line Items]</t>
        </is>
      </c>
    </row>
    <row r="57">
      <c r="A57" s="4" t="inlineStr">
        <is>
          <t>Total Loans</t>
        </is>
      </c>
      <c r="B57" s="6" t="n">
        <v>0</v>
      </c>
      <c r="C57" s="6" t="n">
        <v>1375</v>
      </c>
    </row>
    <row r="58">
      <c r="A58" s="4" t="inlineStr">
        <is>
          <t>Performing Loans Subject To Special Monitoring | Real Estate, Commercial, Construction</t>
        </is>
      </c>
    </row>
    <row r="59">
      <c r="A59" s="3" t="inlineStr">
        <is>
          <t>Financing Receivable, Credit Quality Indicator [Line Items]</t>
        </is>
      </c>
    </row>
    <row r="60">
      <c r="A60" s="4" t="inlineStr">
        <is>
          <t>Total Loans</t>
        </is>
      </c>
      <c r="B60" s="6" t="n">
        <v>0</v>
      </c>
      <c r="C60" s="6" t="n">
        <v>0</v>
      </c>
    </row>
    <row r="61">
      <c r="A61" s="4" t="inlineStr">
        <is>
          <t>Performing Loans Subject To Special Monitoring | Real Estate, Faith-Based, Mortgage</t>
        </is>
      </c>
    </row>
    <row r="62">
      <c r="A62" s="3" t="inlineStr">
        <is>
          <t>Financing Receivable, Credit Quality Indicator [Line Items]</t>
        </is>
      </c>
    </row>
    <row r="63">
      <c r="A63" s="4" t="inlineStr">
        <is>
          <t>Total Loans</t>
        </is>
      </c>
      <c r="B63" s="6" t="n">
        <v>2865</v>
      </c>
      <c r="C63" s="6" t="n">
        <v>3107</v>
      </c>
    </row>
    <row r="64">
      <c r="A64" s="4" t="inlineStr">
        <is>
          <t>Performing Loans Subject To Special Monitoring | Real Estate, Faith-based, Construction</t>
        </is>
      </c>
    </row>
    <row r="65">
      <c r="A65" s="3" t="inlineStr">
        <is>
          <t>Financing Receivable, Credit Quality Indicator [Line Items]</t>
        </is>
      </c>
    </row>
    <row r="66">
      <c r="A66" s="4" t="inlineStr">
        <is>
          <t>Total Loans</t>
        </is>
      </c>
      <c r="B66" s="6" t="n">
        <v>0</v>
      </c>
      <c r="C66" s="6" t="n">
        <v>0</v>
      </c>
    </row>
    <row r="67">
      <c r="A67" s="4" t="inlineStr">
        <is>
          <t>Performing Loans Subject To Special Monitoring | PPP</t>
        </is>
      </c>
    </row>
    <row r="68">
      <c r="A68" s="3" t="inlineStr">
        <is>
          <t>Financing Receivable, Credit Quality Indicator [Line Items]</t>
        </is>
      </c>
    </row>
    <row r="69">
      <c r="A69" s="4" t="inlineStr">
        <is>
          <t>Total Loans</t>
        </is>
      </c>
      <c r="B69" s="6" t="n">
        <v>0</v>
      </c>
      <c r="C69" s="6" t="n">
        <v>0</v>
      </c>
    </row>
    <row r="70">
      <c r="A70" s="4" t="inlineStr">
        <is>
          <t>Performing Loans Subject To Special Monitoring | Other</t>
        </is>
      </c>
    </row>
    <row r="71">
      <c r="A71" s="3" t="inlineStr">
        <is>
          <t>Financing Receivable, Credit Quality Indicator [Line Items]</t>
        </is>
      </c>
    </row>
    <row r="72">
      <c r="A72" s="4" t="inlineStr">
        <is>
          <t>Total Loans</t>
        </is>
      </c>
      <c r="B72" s="6" t="n">
        <v>0</v>
      </c>
    </row>
    <row r="73">
      <c r="A73" s="4" t="inlineStr">
        <is>
          <t>Nonperforming Loans Subject To Special Monitoring</t>
        </is>
      </c>
    </row>
    <row r="74">
      <c r="A74" s="3" t="inlineStr">
        <is>
          <t>Financing Receivable, Credit Quality Indicator [Line Items]</t>
        </is>
      </c>
    </row>
    <row r="75">
      <c r="A75" s="4" t="inlineStr">
        <is>
          <t>Total Loans</t>
        </is>
      </c>
      <c r="B75" s="6" t="n">
        <v>0</v>
      </c>
      <c r="C75" s="6" t="n">
        <v>0</v>
      </c>
    </row>
    <row r="76">
      <c r="A76" s="4" t="inlineStr">
        <is>
          <t>Nonperforming Loans Subject To Special Monitoring | Commercial and industrial</t>
        </is>
      </c>
    </row>
    <row r="77">
      <c r="A77" s="3" t="inlineStr">
        <is>
          <t>Financing Receivable, Credit Quality Indicator [Line Items]</t>
        </is>
      </c>
    </row>
    <row r="78">
      <c r="A78" s="4" t="inlineStr">
        <is>
          <t>Total Loans</t>
        </is>
      </c>
      <c r="B78" s="6" t="n">
        <v>0</v>
      </c>
      <c r="C78" s="6" t="n">
        <v>0</v>
      </c>
    </row>
    <row r="79">
      <c r="A79" s="4" t="inlineStr">
        <is>
          <t>Nonperforming Loans Subject To Special Monitoring | Real Estate, Commercial, Mortgage</t>
        </is>
      </c>
    </row>
    <row r="80">
      <c r="A80" s="3" t="inlineStr">
        <is>
          <t>Financing Receivable, Credit Quality Indicator [Line Items]</t>
        </is>
      </c>
    </row>
    <row r="81">
      <c r="A81" s="4" t="inlineStr">
        <is>
          <t>Total Loans</t>
        </is>
      </c>
      <c r="B81" s="6" t="n">
        <v>0</v>
      </c>
      <c r="C81" s="6" t="n">
        <v>0</v>
      </c>
    </row>
    <row r="82">
      <c r="A82" s="4" t="inlineStr">
        <is>
          <t>Nonperforming Loans Subject To Special Monitoring | Real Estate, Commercial, Construction</t>
        </is>
      </c>
    </row>
    <row r="83">
      <c r="A83" s="3" t="inlineStr">
        <is>
          <t>Financing Receivable, Credit Quality Indicator [Line Items]</t>
        </is>
      </c>
    </row>
    <row r="84">
      <c r="A84" s="4" t="inlineStr">
        <is>
          <t>Total Loans</t>
        </is>
      </c>
      <c r="B84" s="6" t="n">
        <v>0</v>
      </c>
      <c r="C84" s="6" t="n">
        <v>0</v>
      </c>
    </row>
    <row r="85">
      <c r="A85" s="4" t="inlineStr">
        <is>
          <t>Nonperforming Loans Subject To Special Monitoring | Real Estate, Faith-Based, Mortgage</t>
        </is>
      </c>
    </row>
    <row r="86">
      <c r="A86" s="3" t="inlineStr">
        <is>
          <t>Financing Receivable, Credit Quality Indicator [Line Items]</t>
        </is>
      </c>
    </row>
    <row r="87">
      <c r="A87" s="4" t="inlineStr">
        <is>
          <t>Total Loans</t>
        </is>
      </c>
      <c r="B87" s="6" t="n">
        <v>0</v>
      </c>
      <c r="C87" s="6" t="n">
        <v>0</v>
      </c>
    </row>
    <row r="88">
      <c r="A88" s="4" t="inlineStr">
        <is>
          <t>Nonperforming Loans Subject To Special Monitoring | Real Estate, Faith-based, Construction</t>
        </is>
      </c>
    </row>
    <row r="89">
      <c r="A89" s="3" t="inlineStr">
        <is>
          <t>Financing Receivable, Credit Quality Indicator [Line Items]</t>
        </is>
      </c>
    </row>
    <row r="90">
      <c r="A90" s="4" t="inlineStr">
        <is>
          <t>Total Loans</t>
        </is>
      </c>
      <c r="B90" s="6" t="n">
        <v>0</v>
      </c>
      <c r="C90" s="6" t="n">
        <v>0</v>
      </c>
    </row>
    <row r="91">
      <c r="A91" s="4" t="inlineStr">
        <is>
          <t>Nonperforming Loans Subject To Special Monitoring | PPP</t>
        </is>
      </c>
    </row>
    <row r="92">
      <c r="A92" s="3" t="inlineStr">
        <is>
          <t>Financing Receivable, Credit Quality Indicator [Line Items]</t>
        </is>
      </c>
    </row>
    <row r="93">
      <c r="A93" s="4" t="inlineStr">
        <is>
          <t>Total Loans</t>
        </is>
      </c>
      <c r="B93" s="6" t="n">
        <v>0</v>
      </c>
      <c r="C93" s="5" t="n">
        <v>0</v>
      </c>
    </row>
    <row r="94">
      <c r="A94" s="4" t="inlineStr">
        <is>
          <t>Nonperforming Loans Subject To Special Monitoring | Other</t>
        </is>
      </c>
    </row>
    <row r="95">
      <c r="A95" s="3" t="inlineStr">
        <is>
          <t>Financing Receivable, Credit Quality Indicator [Line Items]</t>
        </is>
      </c>
    </row>
    <row r="96">
      <c r="A96" s="4" t="inlineStr">
        <is>
          <t>Total Loans</t>
        </is>
      </c>
      <c r="B9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t>
        </is>
      </c>
      <c r="B4" s="5" t="n">
        <v>28604</v>
      </c>
      <c r="C4" s="5" t="n">
        <v>25176</v>
      </c>
      <c r="D4" s="5" t="n">
        <v>30404</v>
      </c>
    </row>
    <row r="5">
      <c r="A5" s="3" t="inlineStr">
        <is>
          <t>Other comprehensive income (loss):</t>
        </is>
      </c>
    </row>
    <row r="6">
      <c r="A6" s="4" t="inlineStr">
        <is>
          <t>Net unrealized (loss) gain on securities available-for-sale</t>
        </is>
      </c>
      <c r="B6" s="6" t="n">
        <v>-10447</v>
      </c>
      <c r="C6" s="6" t="n">
        <v>6689</v>
      </c>
      <c r="D6" s="6" t="n">
        <v>13429</v>
      </c>
    </row>
    <row r="7">
      <c r="A7" s="4" t="inlineStr">
        <is>
          <t>Tax effect</t>
        </is>
      </c>
      <c r="B7" s="6" t="n">
        <v>2487</v>
      </c>
      <c r="C7" s="6" t="n">
        <v>-1592</v>
      </c>
      <c r="D7" s="6" t="n">
        <v>-3196</v>
      </c>
    </row>
    <row r="8">
      <c r="A8" s="4" t="inlineStr">
        <is>
          <t>Reclassification adjustments for gains included in net income</t>
        </is>
      </c>
      <c r="B8" s="6" t="n">
        <v>-51</v>
      </c>
      <c r="C8" s="6" t="n">
        <v>-1075</v>
      </c>
      <c r="D8" s="6" t="n">
        <v>-19</v>
      </c>
    </row>
    <row r="9">
      <c r="A9" s="4" t="inlineStr">
        <is>
          <t>Tax effect</t>
        </is>
      </c>
      <c r="B9" s="6" t="n">
        <v>12</v>
      </c>
      <c r="C9" s="6" t="n">
        <v>256</v>
      </c>
      <c r="D9" s="6" t="n">
        <v>5</v>
      </c>
    </row>
    <row r="10">
      <c r="A10" s="4" t="inlineStr">
        <is>
          <t>FASB ASC 715 pension adjustment</t>
        </is>
      </c>
      <c r="B10" s="6" t="n">
        <v>11363</v>
      </c>
      <c r="C10" s="6" t="n">
        <v>12548</v>
      </c>
      <c r="D10" s="6" t="n">
        <v>-6903</v>
      </c>
    </row>
    <row r="11">
      <c r="A11" s="4" t="inlineStr">
        <is>
          <t>Tax effect</t>
        </is>
      </c>
      <c r="B11" s="6" t="n">
        <v>-2705</v>
      </c>
      <c r="C11" s="6" t="n">
        <v>-2987</v>
      </c>
      <c r="D11" s="6" t="n">
        <v>1643</v>
      </c>
    </row>
    <row r="12">
      <c r="A12" s="4" t="inlineStr">
        <is>
          <t>Foreign currency translation adjustments</t>
        </is>
      </c>
      <c r="B12" s="6" t="n">
        <v>-191</v>
      </c>
      <c r="C12" s="6" t="n">
        <v>66</v>
      </c>
      <c r="D12" s="6" t="n">
        <v>-7</v>
      </c>
    </row>
    <row r="13">
      <c r="A13" s="4" t="inlineStr">
        <is>
          <t>Other comprehensive income</t>
        </is>
      </c>
      <c r="B13" s="6" t="n">
        <v>468</v>
      </c>
      <c r="C13" s="6" t="n">
        <v>13905</v>
      </c>
      <c r="D13" s="6" t="n">
        <v>4952</v>
      </c>
    </row>
    <row r="14">
      <c r="A14" s="4" t="inlineStr">
        <is>
          <t>Total comprehensive income</t>
        </is>
      </c>
      <c r="B14" s="5" t="n">
        <v>29072</v>
      </c>
      <c r="C14" s="5" t="n">
        <v>39081</v>
      </c>
      <c r="D14" s="5" t="n">
        <v>35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Narrative (Details)</t>
        </is>
      </c>
      <c r="B1" s="2" t="inlineStr">
        <is>
          <t>12 Months Ended</t>
        </is>
      </c>
    </row>
    <row r="2">
      <c r="B2" s="2" t="inlineStr">
        <is>
          <t>Dec. 31, 2021USD ($)loan</t>
        </is>
      </c>
      <c r="C2" s="2" t="inlineStr">
        <is>
          <t>Dec. 31, 2020USD ($)loan</t>
        </is>
      </c>
    </row>
    <row r="3">
      <c r="A3" s="3" t="inlineStr">
        <is>
          <t>Receivables [Abstract]</t>
        </is>
      </c>
    </row>
    <row r="4">
      <c r="A4" s="4" t="inlineStr">
        <is>
          <t>Number of loans individually evaluated for impairment | loan</t>
        </is>
      </c>
      <c r="B4" s="6" t="n">
        <v>0</v>
      </c>
      <c r="C4" s="6" t="n">
        <v>1</v>
      </c>
    </row>
    <row r="5">
      <c r="A5" s="4" t="inlineStr">
        <is>
          <t>Financing receivable, individually evaluated for impairment, value | $</t>
        </is>
      </c>
      <c r="C5" s="5" t="n">
        <v>2500000</v>
      </c>
    </row>
    <row r="6">
      <c r="A6" s="4" t="inlineStr">
        <is>
          <t>Financing receivable, allowance for credit loss, individually evaluated for impairment | $</t>
        </is>
      </c>
      <c r="C6" s="5" t="n">
        <v>500000</v>
      </c>
    </row>
    <row r="7">
      <c r="A7" s="4" t="inlineStr">
        <is>
          <t>Number of troubled debt restructured loans | loan</t>
        </is>
      </c>
      <c r="B7" s="6" t="n">
        <v>0</v>
      </c>
      <c r="C7" s="6" t="n">
        <v>2</v>
      </c>
    </row>
    <row r="8">
      <c r="A8" s="4" t="inlineStr">
        <is>
          <t>Number of troubled debt restructured loans subsequently defaulted | loan</t>
        </is>
      </c>
      <c r="B8" s="6" t="n">
        <v>0</v>
      </c>
      <c r="C8" s="6" t="n">
        <v>0</v>
      </c>
    </row>
    <row r="9">
      <c r="A9" s="4" t="inlineStr">
        <is>
          <t>Finance receivable, related parties | $</t>
        </is>
      </c>
      <c r="B9" s="5" t="n">
        <v>0</v>
      </c>
      <c r="C9" s="5" t="n">
        <v>1614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oans - Schedule of Category of Loans Considered as Troubled Debt Restructuring (Details) $ in Thousands</t>
        </is>
      </c>
      <c r="B1" s="2" t="inlineStr">
        <is>
          <t>12 Months Ended</t>
        </is>
      </c>
    </row>
    <row r="2">
      <c r="B2" s="2" t="inlineStr">
        <is>
          <t>Dec. 31, 2021loan</t>
        </is>
      </c>
      <c r="C2" s="2" t="inlineStr">
        <is>
          <t>Dec. 31, 2020USD ($)loan</t>
        </is>
      </c>
    </row>
    <row r="3">
      <c r="A3" s="3" t="inlineStr">
        <is>
          <t>Financing Receivable, Allowance for Credit Loss [Line Items]</t>
        </is>
      </c>
    </row>
    <row r="4">
      <c r="A4" s="4" t="inlineStr">
        <is>
          <t>Number of Loans | loan</t>
        </is>
      </c>
      <c r="B4" s="6" t="n">
        <v>0</v>
      </c>
      <c r="C4" s="6" t="n">
        <v>2</v>
      </c>
    </row>
    <row r="5">
      <c r="A5" s="4" t="inlineStr">
        <is>
          <t>Pre-Modification Outstanding Balance</t>
        </is>
      </c>
      <c r="C5" s="5" t="n">
        <v>9802</v>
      </c>
    </row>
    <row r="6">
      <c r="A6" s="4" t="inlineStr">
        <is>
          <t>Post-Modification Outstanding Balance</t>
        </is>
      </c>
      <c r="C6" s="5" t="n">
        <v>9802</v>
      </c>
    </row>
    <row r="7">
      <c r="A7" s="4" t="inlineStr">
        <is>
          <t>Commercial and industrial</t>
        </is>
      </c>
    </row>
    <row r="8">
      <c r="A8" s="3" t="inlineStr">
        <is>
          <t>Financing Receivable, Allowance for Credit Loss [Line Items]</t>
        </is>
      </c>
    </row>
    <row r="9">
      <c r="A9" s="4" t="inlineStr">
        <is>
          <t>Number of Loans | loan</t>
        </is>
      </c>
      <c r="C9" s="6" t="n">
        <v>1</v>
      </c>
    </row>
    <row r="10">
      <c r="A10" s="4" t="inlineStr">
        <is>
          <t>Pre-Modification Outstanding Balance</t>
        </is>
      </c>
      <c r="C10" s="5" t="n">
        <v>8773</v>
      </c>
    </row>
    <row r="11">
      <c r="A11" s="4" t="inlineStr">
        <is>
          <t>Post-Modification Outstanding Balance</t>
        </is>
      </c>
      <c r="C11" s="5" t="n">
        <v>8773</v>
      </c>
    </row>
    <row r="12">
      <c r="A12" s="4" t="inlineStr">
        <is>
          <t>Faith-Based Real Estate</t>
        </is>
      </c>
    </row>
    <row r="13">
      <c r="A13" s="3" t="inlineStr">
        <is>
          <t>Financing Receivable, Allowance for Credit Loss [Line Items]</t>
        </is>
      </c>
    </row>
    <row r="14">
      <c r="A14" s="4" t="inlineStr">
        <is>
          <t>Number of Loans | loan</t>
        </is>
      </c>
      <c r="C14" s="6" t="n">
        <v>1</v>
      </c>
    </row>
    <row r="15">
      <c r="A15" s="4" t="inlineStr">
        <is>
          <t>Pre-Modification Outstanding Balance</t>
        </is>
      </c>
      <c r="C15" s="5" t="n">
        <v>1029</v>
      </c>
    </row>
    <row r="16">
      <c r="A16" s="4" t="inlineStr">
        <is>
          <t>Post-Modification Outstanding Balance</t>
        </is>
      </c>
      <c r="C16" s="5" t="n">
        <v>10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 Summary of ACL by Category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Beginning balance</t>
        </is>
      </c>
      <c r="B4" s="5" t="n">
        <v>11944</v>
      </c>
    </row>
    <row r="5">
      <c r="A5" s="4" t="inlineStr">
        <is>
          <t>Provision for (release of) credit losses</t>
        </is>
      </c>
      <c r="B5" s="6" t="n">
        <v>130</v>
      </c>
      <c r="C5" s="5" t="n">
        <v>-810</v>
      </c>
      <c r="D5" s="5" t="n">
        <v>-250</v>
      </c>
    </row>
    <row r="6">
      <c r="A6" s="4" t="inlineStr">
        <is>
          <t>Ending balance</t>
        </is>
      </c>
      <c r="B6" s="6" t="n">
        <v>12041</v>
      </c>
      <c r="C6" s="6" t="n">
        <v>11944</v>
      </c>
    </row>
    <row r="7">
      <c r="A7" s="4" t="inlineStr">
        <is>
          <t>Loans Excluding Unfunded Commitments</t>
        </is>
      </c>
    </row>
    <row r="8">
      <c r="A8" s="3" t="inlineStr">
        <is>
          <t>Financing Receivable, Allowance for Credit Loss [Line Items]</t>
        </is>
      </c>
    </row>
    <row r="9">
      <c r="A9" s="4" t="inlineStr">
        <is>
          <t>Beginning balance</t>
        </is>
      </c>
      <c r="B9" s="6" t="n">
        <v>11944</v>
      </c>
      <c r="C9" s="6" t="n">
        <v>10556</v>
      </c>
    </row>
    <row r="10">
      <c r="A10" s="4" t="inlineStr">
        <is>
          <t>Provision for (release of) credit losses</t>
        </is>
      </c>
      <c r="B10" s="6" t="n">
        <v>70</v>
      </c>
      <c r="C10" s="6" t="n">
        <v>-645</v>
      </c>
    </row>
    <row r="11">
      <c r="A11" s="4" t="inlineStr">
        <is>
          <t>Recoveries</t>
        </is>
      </c>
      <c r="B11" s="6" t="n">
        <v>27</v>
      </c>
      <c r="C11" s="6" t="n">
        <v>20</v>
      </c>
    </row>
    <row r="12">
      <c r="A12" s="4" t="inlineStr">
        <is>
          <t>Ending balance</t>
        </is>
      </c>
      <c r="B12" s="6" t="n">
        <v>12041</v>
      </c>
      <c r="C12" s="6" t="n">
        <v>11944</v>
      </c>
      <c r="D12" s="6" t="n">
        <v>10556</v>
      </c>
    </row>
    <row r="13">
      <c r="A13" s="4" t="inlineStr">
        <is>
          <t>Loans Excluding Unfunded Commitments | Adjustment</t>
        </is>
      </c>
    </row>
    <row r="14">
      <c r="A14" s="3" t="inlineStr">
        <is>
          <t>Financing Receivable, Allowance for Credit Loss [Line Items]</t>
        </is>
      </c>
    </row>
    <row r="15">
      <c r="A15" s="4" t="inlineStr">
        <is>
          <t>Beginning balance</t>
        </is>
      </c>
      <c r="C15" s="6" t="n">
        <v>0</v>
      </c>
    </row>
    <row r="16">
      <c r="A16" s="4" t="inlineStr">
        <is>
          <t>Ending balance</t>
        </is>
      </c>
      <c r="D16" s="6" t="n">
        <v>0</v>
      </c>
    </row>
    <row r="17">
      <c r="A17" s="4" t="inlineStr">
        <is>
          <t>Loans Excluding Unfunded Commitments | Adjusted Balance</t>
        </is>
      </c>
    </row>
    <row r="18">
      <c r="A18" s="3" t="inlineStr">
        <is>
          <t>Financing Receivable, Allowance for Credit Loss [Line Items]</t>
        </is>
      </c>
    </row>
    <row r="19">
      <c r="A19" s="4" t="inlineStr">
        <is>
          <t>Beginning balance</t>
        </is>
      </c>
      <c r="C19" s="6" t="n">
        <v>11279</v>
      </c>
    </row>
    <row r="20">
      <c r="A20" s="4" t="inlineStr">
        <is>
          <t>Ending balance</t>
        </is>
      </c>
      <c r="D20" s="6" t="n">
        <v>11279</v>
      </c>
    </row>
    <row r="21">
      <c r="A21" s="4" t="inlineStr">
        <is>
          <t>Unfunded Loan Commitment</t>
        </is>
      </c>
    </row>
    <row r="22">
      <c r="A22" s="3" t="inlineStr">
        <is>
          <t>Financing Receivable, Allowance for Credit Loss [Line Items]</t>
        </is>
      </c>
    </row>
    <row r="23">
      <c r="A23" s="4" t="inlineStr">
        <is>
          <t>Provision for (release of) credit losses</t>
        </is>
      </c>
      <c r="B23" s="6" t="n">
        <v>200</v>
      </c>
      <c r="C23" s="6" t="n">
        <v>-165</v>
      </c>
    </row>
    <row r="24">
      <c r="A24" s="4" t="inlineStr">
        <is>
          <t>C&amp;I | Loans Excluding Unfunded Commitments</t>
        </is>
      </c>
    </row>
    <row r="25">
      <c r="A25" s="3" t="inlineStr">
        <is>
          <t>Financing Receivable, Allowance for Credit Loss [Line Items]</t>
        </is>
      </c>
    </row>
    <row r="26">
      <c r="A26" s="4" t="inlineStr">
        <is>
          <t>Beginning balance</t>
        </is>
      </c>
      <c r="B26" s="6" t="n">
        <v>4635</v>
      </c>
      <c r="C26" s="6" t="n">
        <v>4874</v>
      </c>
    </row>
    <row r="27">
      <c r="A27" s="4" t="inlineStr">
        <is>
          <t>Provision for (release of) credit losses</t>
        </is>
      </c>
      <c r="B27" s="6" t="n">
        <v>387</v>
      </c>
      <c r="C27" s="6" t="n">
        <v>-268</v>
      </c>
    </row>
    <row r="28">
      <c r="A28" s="4" t="inlineStr">
        <is>
          <t>Recoveries</t>
        </is>
      </c>
      <c r="B28" s="6" t="n">
        <v>12</v>
      </c>
      <c r="C28" s="6" t="n">
        <v>19</v>
      </c>
    </row>
    <row r="29">
      <c r="A29" s="4" t="inlineStr">
        <is>
          <t>Ending balance</t>
        </is>
      </c>
      <c r="B29" s="6" t="n">
        <v>5034</v>
      </c>
      <c r="C29" s="6" t="n">
        <v>4635</v>
      </c>
      <c r="D29" s="6" t="n">
        <v>4874</v>
      </c>
    </row>
    <row r="30">
      <c r="A30" s="4" t="inlineStr">
        <is>
          <t>C&amp;I | Loans Excluding Unfunded Commitments | Adjustment</t>
        </is>
      </c>
    </row>
    <row r="31">
      <c r="A31" s="3" t="inlineStr">
        <is>
          <t>Financing Receivable, Allowance for Credit Loss [Line Items]</t>
        </is>
      </c>
    </row>
    <row r="32">
      <c r="A32" s="4" t="inlineStr">
        <is>
          <t>Beginning balance</t>
        </is>
      </c>
      <c r="C32" s="6" t="n">
        <v>-526</v>
      </c>
    </row>
    <row r="33">
      <c r="A33" s="4" t="inlineStr">
        <is>
          <t>Ending balance</t>
        </is>
      </c>
      <c r="D33" s="6" t="n">
        <v>-526</v>
      </c>
    </row>
    <row r="34">
      <c r="A34" s="4" t="inlineStr">
        <is>
          <t>C&amp;I | Loans Excluding Unfunded Commitments | Adjusted Balance</t>
        </is>
      </c>
    </row>
    <row r="35">
      <c r="A35" s="3" t="inlineStr">
        <is>
          <t>Financing Receivable, Allowance for Credit Loss [Line Items]</t>
        </is>
      </c>
    </row>
    <row r="36">
      <c r="A36" s="4" t="inlineStr">
        <is>
          <t>Beginning balance</t>
        </is>
      </c>
      <c r="C36" s="6" t="n">
        <v>4348</v>
      </c>
    </row>
    <row r="37">
      <c r="A37" s="4" t="inlineStr">
        <is>
          <t>Ending balance</t>
        </is>
      </c>
      <c r="D37" s="6" t="n">
        <v>4348</v>
      </c>
    </row>
    <row r="38">
      <c r="A38" s="4" t="inlineStr">
        <is>
          <t>CRE | Loans Excluding Unfunded Commitments</t>
        </is>
      </c>
    </row>
    <row r="39">
      <c r="A39" s="3" t="inlineStr">
        <is>
          <t>Financing Receivable, Allowance for Credit Loss [Line Items]</t>
        </is>
      </c>
    </row>
    <row r="40">
      <c r="A40" s="4" t="inlineStr">
        <is>
          <t>Beginning balance</t>
        </is>
      </c>
      <c r="B40" s="6" t="n">
        <v>1175</v>
      </c>
      <c r="C40" s="6" t="n">
        <v>1528</v>
      </c>
    </row>
    <row r="41">
      <c r="A41" s="4" t="inlineStr">
        <is>
          <t>Provision for (release of) credit losses</t>
        </is>
      </c>
      <c r="B41" s="6" t="n">
        <v>-144</v>
      </c>
      <c r="C41" s="6" t="n">
        <v>-48</v>
      </c>
    </row>
    <row r="42">
      <c r="A42" s="4" t="inlineStr">
        <is>
          <t>Recoveries</t>
        </is>
      </c>
      <c r="B42" s="6" t="n">
        <v>0</v>
      </c>
      <c r="C42" s="6" t="n">
        <v>0</v>
      </c>
    </row>
    <row r="43">
      <c r="A43" s="4" t="inlineStr">
        <is>
          <t>Ending balance</t>
        </is>
      </c>
      <c r="B43" s="6" t="n">
        <v>1031</v>
      </c>
      <c r="C43" s="6" t="n">
        <v>1175</v>
      </c>
      <c r="D43" s="6" t="n">
        <v>1528</v>
      </c>
    </row>
    <row r="44">
      <c r="A44" s="4" t="inlineStr">
        <is>
          <t>CRE | Loans Excluding Unfunded Commitments | Adjustment</t>
        </is>
      </c>
    </row>
    <row r="45">
      <c r="A45" s="3" t="inlineStr">
        <is>
          <t>Financing Receivable, Allowance for Credit Loss [Line Items]</t>
        </is>
      </c>
    </row>
    <row r="46">
      <c r="A46" s="4" t="inlineStr">
        <is>
          <t>Beginning balance</t>
        </is>
      </c>
      <c r="C46" s="6" t="n">
        <v>-401</v>
      </c>
    </row>
    <row r="47">
      <c r="A47" s="4" t="inlineStr">
        <is>
          <t>Ending balance</t>
        </is>
      </c>
      <c r="D47" s="6" t="n">
        <v>-401</v>
      </c>
    </row>
    <row r="48">
      <c r="A48" s="4" t="inlineStr">
        <is>
          <t>CRE | Loans Excluding Unfunded Commitments | Adjusted Balance</t>
        </is>
      </c>
    </row>
    <row r="49">
      <c r="A49" s="3" t="inlineStr">
        <is>
          <t>Financing Receivable, Allowance for Credit Loss [Line Items]</t>
        </is>
      </c>
    </row>
    <row r="50">
      <c r="A50" s="4" t="inlineStr">
        <is>
          <t>Beginning balance</t>
        </is>
      </c>
      <c r="C50" s="6" t="n">
        <v>1127</v>
      </c>
    </row>
    <row r="51">
      <c r="A51" s="4" t="inlineStr">
        <is>
          <t>Ending balance</t>
        </is>
      </c>
      <c r="D51" s="6" t="n">
        <v>1127</v>
      </c>
    </row>
    <row r="52">
      <c r="A52" s="4" t="inlineStr">
        <is>
          <t>Faith-based CRE | Loans Excluding Unfunded Commitments</t>
        </is>
      </c>
    </row>
    <row r="53">
      <c r="A53" s="3" t="inlineStr">
        <is>
          <t>Financing Receivable, Allowance for Credit Loss [Line Items]</t>
        </is>
      </c>
    </row>
    <row r="54">
      <c r="A54" s="4" t="inlineStr">
        <is>
          <t>Beginning balance</t>
        </is>
      </c>
      <c r="B54" s="6" t="n">
        <v>5717</v>
      </c>
      <c r="C54" s="6" t="n">
        <v>3842</v>
      </c>
    </row>
    <row r="55">
      <c r="A55" s="4" t="inlineStr">
        <is>
          <t>Provision for (release of) credit losses</t>
        </is>
      </c>
      <c r="B55" s="6" t="n">
        <v>-48</v>
      </c>
      <c r="C55" s="6" t="n">
        <v>-238</v>
      </c>
    </row>
    <row r="56">
      <c r="A56" s="4" t="inlineStr">
        <is>
          <t>Recoveries</t>
        </is>
      </c>
      <c r="B56" s="6" t="n">
        <v>15</v>
      </c>
      <c r="C56" s="6" t="n">
        <v>1</v>
      </c>
    </row>
    <row r="57">
      <c r="A57" s="4" t="inlineStr">
        <is>
          <t>Ending balance</t>
        </is>
      </c>
      <c r="B57" s="6" t="n">
        <v>5684</v>
      </c>
      <c r="C57" s="6" t="n">
        <v>5717</v>
      </c>
      <c r="D57" s="6" t="n">
        <v>3842</v>
      </c>
    </row>
    <row r="58">
      <c r="A58" s="4" t="inlineStr">
        <is>
          <t>Faith-based CRE | Loans Excluding Unfunded Commitments | Adjustment</t>
        </is>
      </c>
    </row>
    <row r="59">
      <c r="A59" s="3" t="inlineStr">
        <is>
          <t>Financing Receivable, Allowance for Credit Loss [Line Items]</t>
        </is>
      </c>
    </row>
    <row r="60">
      <c r="A60" s="4" t="inlineStr">
        <is>
          <t>Beginning balance</t>
        </is>
      </c>
      <c r="C60" s="6" t="n">
        <v>1636</v>
      </c>
    </row>
    <row r="61">
      <c r="A61" s="4" t="inlineStr">
        <is>
          <t>Ending balance</t>
        </is>
      </c>
      <c r="D61" s="6" t="n">
        <v>1636</v>
      </c>
    </row>
    <row r="62">
      <c r="A62" s="4" t="inlineStr">
        <is>
          <t>Faith-based CRE | Loans Excluding Unfunded Commitments | Adjusted Balance</t>
        </is>
      </c>
    </row>
    <row r="63">
      <c r="A63" s="3" t="inlineStr">
        <is>
          <t>Financing Receivable, Allowance for Credit Loss [Line Items]</t>
        </is>
      </c>
    </row>
    <row r="64">
      <c r="A64" s="4" t="inlineStr">
        <is>
          <t>Beginning balance</t>
        </is>
      </c>
      <c r="C64" s="6" t="n">
        <v>5478</v>
      </c>
    </row>
    <row r="65">
      <c r="A65" s="4" t="inlineStr">
        <is>
          <t>Ending balance</t>
        </is>
      </c>
      <c r="D65" s="6" t="n">
        <v>5478</v>
      </c>
    </row>
    <row r="66">
      <c r="A66" s="4" t="inlineStr">
        <is>
          <t>Construction | Loans Excluding Unfunded Commitments</t>
        </is>
      </c>
    </row>
    <row r="67">
      <c r="A67" s="3" t="inlineStr">
        <is>
          <t>Financing Receivable, Allowance for Credit Loss [Line Items]</t>
        </is>
      </c>
    </row>
    <row r="68">
      <c r="A68" s="4" t="inlineStr">
        <is>
          <t>Beginning balance</t>
        </is>
      </c>
      <c r="B68" s="6" t="n">
        <v>417</v>
      </c>
      <c r="C68" s="6" t="n">
        <v>312</v>
      </c>
    </row>
    <row r="69">
      <c r="A69" s="4" t="inlineStr">
        <is>
          <t>Provision for (release of) credit losses</t>
        </is>
      </c>
      <c r="B69" s="6" t="n">
        <v>-125</v>
      </c>
      <c r="C69" s="6" t="n">
        <v>-91</v>
      </c>
    </row>
    <row r="70">
      <c r="A70" s="4" t="inlineStr">
        <is>
          <t>Recoveries</t>
        </is>
      </c>
      <c r="B70" s="6" t="n">
        <v>0</v>
      </c>
      <c r="C70" s="6" t="n">
        <v>0</v>
      </c>
    </row>
    <row r="71">
      <c r="A71" s="4" t="inlineStr">
        <is>
          <t>Ending balance</t>
        </is>
      </c>
      <c r="B71" s="5" t="n">
        <v>292</v>
      </c>
      <c r="C71" s="6" t="n">
        <v>417</v>
      </c>
      <c r="D71" s="6" t="n">
        <v>312</v>
      </c>
    </row>
    <row r="72">
      <c r="A72" s="4" t="inlineStr">
        <is>
          <t>Construction | Loans Excluding Unfunded Commitments | Adjustment</t>
        </is>
      </c>
    </row>
    <row r="73">
      <c r="A73" s="3" t="inlineStr">
        <is>
          <t>Financing Receivable, Allowance for Credit Loss [Line Items]</t>
        </is>
      </c>
    </row>
    <row r="74">
      <c r="A74" s="4" t="inlineStr">
        <is>
          <t>Beginning balance</t>
        </is>
      </c>
      <c r="C74" s="6" t="n">
        <v>14</v>
      </c>
    </row>
    <row r="75">
      <c r="A75" s="4" t="inlineStr">
        <is>
          <t>Ending balance</t>
        </is>
      </c>
      <c r="D75" s="6" t="n">
        <v>14</v>
      </c>
    </row>
    <row r="76">
      <c r="A76" s="4" t="inlineStr">
        <is>
          <t>Construction | Loans Excluding Unfunded Commitments | Adjusted Balance</t>
        </is>
      </c>
    </row>
    <row r="77">
      <c r="A77" s="3" t="inlineStr">
        <is>
          <t>Financing Receivable, Allowance for Credit Loss [Line Items]</t>
        </is>
      </c>
    </row>
    <row r="78">
      <c r="A78" s="4" t="inlineStr">
        <is>
          <t>Beginning balance</t>
        </is>
      </c>
      <c r="C78" s="5" t="n">
        <v>326</v>
      </c>
    </row>
    <row r="79">
      <c r="A79" s="4" t="inlineStr">
        <is>
          <t>Ending balance</t>
        </is>
      </c>
      <c r="D79" s="5" t="n">
        <v>3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58599</v>
      </c>
      <c r="C3" s="5" t="n">
        <v>54302</v>
      </c>
    </row>
    <row r="4">
      <c r="A4" s="4" t="inlineStr">
        <is>
          <t>Less accumulated depreciation</t>
        </is>
      </c>
      <c r="B4" s="6" t="n">
        <v>40486</v>
      </c>
      <c r="C4" s="6" t="n">
        <v>36245</v>
      </c>
    </row>
    <row r="5">
      <c r="A5" s="4" t="inlineStr">
        <is>
          <t>Total</t>
        </is>
      </c>
      <c r="B5" s="6" t="n">
        <v>18113</v>
      </c>
      <c r="C5" s="6" t="n">
        <v>18057</v>
      </c>
    </row>
    <row r="6">
      <c r="A6" s="4" t="inlineStr">
        <is>
          <t>Land</t>
        </is>
      </c>
    </row>
    <row r="7">
      <c r="A7" s="3" t="inlineStr">
        <is>
          <t>Property, Plant and Equipment [Line Items]</t>
        </is>
      </c>
    </row>
    <row r="8">
      <c r="A8" s="4" t="inlineStr">
        <is>
          <t>Premises and equipment, gross</t>
        </is>
      </c>
      <c r="B8" s="6" t="n">
        <v>873</v>
      </c>
      <c r="C8" s="6" t="n">
        <v>873</v>
      </c>
    </row>
    <row r="9">
      <c r="A9" s="4" t="inlineStr">
        <is>
          <t>Buildings</t>
        </is>
      </c>
    </row>
    <row r="10">
      <c r="A10" s="3" t="inlineStr">
        <is>
          <t>Property, Plant and Equipment [Line Items]</t>
        </is>
      </c>
    </row>
    <row r="11">
      <c r="A11" s="4" t="inlineStr">
        <is>
          <t>Premises and equipment, gross</t>
        </is>
      </c>
      <c r="B11" s="6" t="n">
        <v>14834</v>
      </c>
      <c r="C11" s="6" t="n">
        <v>14763</v>
      </c>
    </row>
    <row r="12">
      <c r="A12" s="4" t="inlineStr">
        <is>
          <t>Leasehold improvements</t>
        </is>
      </c>
    </row>
    <row r="13">
      <c r="A13" s="3" t="inlineStr">
        <is>
          <t>Property, Plant and Equipment [Line Items]</t>
        </is>
      </c>
    </row>
    <row r="14">
      <c r="A14" s="4" t="inlineStr">
        <is>
          <t>Premises and equipment, gross</t>
        </is>
      </c>
      <c r="B14" s="6" t="n">
        <v>2036</v>
      </c>
      <c r="C14" s="6" t="n">
        <v>1953</v>
      </c>
    </row>
    <row r="15">
      <c r="A15" s="4" t="inlineStr">
        <is>
          <t>Furniture, fixtures and equipment</t>
        </is>
      </c>
    </row>
    <row r="16">
      <c r="A16" s="3" t="inlineStr">
        <is>
          <t>Property, Plant and Equipment [Line Items]</t>
        </is>
      </c>
    </row>
    <row r="17">
      <c r="A17" s="4" t="inlineStr">
        <is>
          <t>Premises and equipment, gross</t>
        </is>
      </c>
      <c r="B17" s="6" t="n">
        <v>13551</v>
      </c>
      <c r="C17" s="6" t="n">
        <v>12897</v>
      </c>
    </row>
    <row r="18">
      <c r="A18" s="4" t="inlineStr">
        <is>
          <t>Purchased software</t>
        </is>
      </c>
    </row>
    <row r="19">
      <c r="A19" s="3" t="inlineStr">
        <is>
          <t>Property, Plant and Equipment [Line Items]</t>
        </is>
      </c>
    </row>
    <row r="20">
      <c r="A20" s="4" t="inlineStr">
        <is>
          <t>Premises and equipment, gross</t>
        </is>
      </c>
      <c r="B20" s="6" t="n">
        <v>4640</v>
      </c>
      <c r="C20" s="6" t="n">
        <v>4278</v>
      </c>
    </row>
    <row r="21">
      <c r="A21" s="4" t="inlineStr">
        <is>
          <t>Internally developed software</t>
        </is>
      </c>
    </row>
    <row r="22">
      <c r="A22" s="3" t="inlineStr">
        <is>
          <t>Property, Plant and Equipment [Line Items]</t>
        </is>
      </c>
    </row>
    <row r="23">
      <c r="A23" s="4" t="inlineStr">
        <is>
          <t>Premises and equipment, gross</t>
        </is>
      </c>
      <c r="B23" s="5" t="n">
        <v>22665</v>
      </c>
      <c r="C23" s="5" t="n">
        <v>195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4313</v>
      </c>
      <c r="C4" s="5" t="n">
        <v>4471</v>
      </c>
      <c r="D4" s="5" t="n">
        <v>42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Intangible Assets and Goodwill (Details) - USD ($) $ in Thousands</t>
        </is>
      </c>
      <c r="B1" s="2" t="inlineStr">
        <is>
          <t>Dec. 31, 2021</t>
        </is>
      </c>
      <c r="C1" s="2" t="inlineStr">
        <is>
          <t>Dec. 31, 2020</t>
        </is>
      </c>
    </row>
    <row r="2">
      <c r="A2" s="3" t="inlineStr">
        <is>
          <t>Amortization [Abstract]</t>
        </is>
      </c>
    </row>
    <row r="3">
      <c r="A3" s="4" t="inlineStr">
        <is>
          <t>Accumulated Amortization</t>
        </is>
      </c>
      <c r="B3" s="5" t="n">
        <v>-6152</v>
      </c>
      <c r="C3" s="5" t="n">
        <v>-5293</v>
      </c>
    </row>
    <row r="4">
      <c r="A4" s="3" t="inlineStr">
        <is>
          <t>Unamortized intangible assets:</t>
        </is>
      </c>
    </row>
    <row r="5">
      <c r="A5" s="4" t="inlineStr">
        <is>
          <t>Goodwill, gross carrying amount</t>
        </is>
      </c>
      <c r="B5" s="6" t="n">
        <v>14262</v>
      </c>
      <c r="C5" s="6" t="n">
        <v>14262</v>
      </c>
    </row>
    <row r="6">
      <c r="A6" s="4" t="inlineStr">
        <is>
          <t>Total intangible assets, net</t>
        </is>
      </c>
      <c r="B6" s="6" t="n">
        <v>22978</v>
      </c>
      <c r="C6" s="6" t="n">
        <v>22978</v>
      </c>
    </row>
    <row r="7">
      <c r="A7" s="4" t="inlineStr">
        <is>
          <t>Total intangible assets, accumulated amortization</t>
        </is>
      </c>
      <c r="B7" s="6" t="n">
        <v>6152</v>
      </c>
      <c r="C7" s="6" t="n">
        <v>5293</v>
      </c>
    </row>
    <row r="8">
      <c r="A8" s="4" t="inlineStr">
        <is>
          <t>Customer lists</t>
        </is>
      </c>
    </row>
    <row r="9">
      <c r="A9" s="3" t="inlineStr">
        <is>
          <t>Amortization [Abstract]</t>
        </is>
      </c>
    </row>
    <row r="10">
      <c r="A10" s="4" t="inlineStr">
        <is>
          <t>Gross Carrying Amount</t>
        </is>
      </c>
      <c r="B10" s="6" t="n">
        <v>4778</v>
      </c>
      <c r="C10" s="6" t="n">
        <v>4778</v>
      </c>
    </row>
    <row r="11">
      <c r="A11" s="4" t="inlineStr">
        <is>
          <t>Accumulated Amortization</t>
        </is>
      </c>
      <c r="B11" s="6" t="n">
        <v>-4341</v>
      </c>
      <c r="C11" s="6" t="n">
        <v>-3902</v>
      </c>
    </row>
    <row r="12">
      <c r="A12" s="3" t="inlineStr">
        <is>
          <t>Unamortized intangible assets:</t>
        </is>
      </c>
    </row>
    <row r="13">
      <c r="A13" s="4" t="inlineStr">
        <is>
          <t>Total intangible assets, accumulated amortization</t>
        </is>
      </c>
      <c r="B13" s="6" t="n">
        <v>4341</v>
      </c>
      <c r="C13" s="6" t="n">
        <v>3902</v>
      </c>
    </row>
    <row r="14">
      <c r="A14" s="4" t="inlineStr">
        <is>
          <t>Patent</t>
        </is>
      </c>
    </row>
    <row r="15">
      <c r="A15" s="3" t="inlineStr">
        <is>
          <t>Amortization [Abstract]</t>
        </is>
      </c>
    </row>
    <row r="16">
      <c r="A16" s="4" t="inlineStr">
        <is>
          <t>Gross Carrying Amount</t>
        </is>
      </c>
      <c r="B16" s="6" t="n">
        <v>72</v>
      </c>
      <c r="C16" s="6" t="n">
        <v>72</v>
      </c>
    </row>
    <row r="17">
      <c r="A17" s="4" t="inlineStr">
        <is>
          <t>Accumulated Amortization</t>
        </is>
      </c>
      <c r="B17" s="6" t="n">
        <v>-28</v>
      </c>
      <c r="C17" s="6" t="n">
        <v>-24</v>
      </c>
    </row>
    <row r="18">
      <c r="A18" s="3" t="inlineStr">
        <is>
          <t>Unamortized intangible assets:</t>
        </is>
      </c>
    </row>
    <row r="19">
      <c r="A19" s="4" t="inlineStr">
        <is>
          <t>Total intangible assets, accumulated amortization</t>
        </is>
      </c>
      <c r="B19" s="6" t="n">
        <v>28</v>
      </c>
      <c r="C19" s="6" t="n">
        <v>24</v>
      </c>
    </row>
    <row r="20">
      <c r="A20" s="4" t="inlineStr">
        <is>
          <t>Software</t>
        </is>
      </c>
    </row>
    <row r="21">
      <c r="A21" s="3" t="inlineStr">
        <is>
          <t>Amortization [Abstract]</t>
        </is>
      </c>
    </row>
    <row r="22">
      <c r="A22" s="4" t="inlineStr">
        <is>
          <t>Gross Carrying Amount</t>
        </is>
      </c>
      <c r="B22" s="6" t="n">
        <v>2844</v>
      </c>
      <c r="C22" s="6" t="n">
        <v>2844</v>
      </c>
    </row>
    <row r="23">
      <c r="A23" s="4" t="inlineStr">
        <is>
          <t>Accumulated Amortization</t>
        </is>
      </c>
      <c r="B23" s="6" t="n">
        <v>-1104</v>
      </c>
      <c r="C23" s="6" t="n">
        <v>-731</v>
      </c>
    </row>
    <row r="24">
      <c r="A24" s="3" t="inlineStr">
        <is>
          <t>Unamortized intangible assets:</t>
        </is>
      </c>
    </row>
    <row r="25">
      <c r="A25" s="4" t="inlineStr">
        <is>
          <t>Total intangible assets, accumulated amortization</t>
        </is>
      </c>
      <c r="B25" s="6" t="n">
        <v>1104</v>
      </c>
      <c r="C25" s="6" t="n">
        <v>731</v>
      </c>
    </row>
    <row r="26">
      <c r="A26" s="4" t="inlineStr">
        <is>
          <t>Trade Name</t>
        </is>
      </c>
    </row>
    <row r="27">
      <c r="A27" s="3" t="inlineStr">
        <is>
          <t>Amortization [Abstract]</t>
        </is>
      </c>
    </row>
    <row r="28">
      <c r="A28" s="4" t="inlineStr">
        <is>
          <t>Gross Carrying Amount</t>
        </is>
      </c>
      <c r="B28" s="6" t="n">
        <v>190</v>
      </c>
      <c r="C28" s="6" t="n">
        <v>190</v>
      </c>
    </row>
    <row r="29">
      <c r="A29" s="4" t="inlineStr">
        <is>
          <t>Accumulated Amortization</t>
        </is>
      </c>
      <c r="B29" s="6" t="n">
        <v>-22</v>
      </c>
      <c r="C29" s="6" t="n">
        <v>-13</v>
      </c>
    </row>
    <row r="30">
      <c r="A30" s="3" t="inlineStr">
        <is>
          <t>Unamortized intangible assets:</t>
        </is>
      </c>
    </row>
    <row r="31">
      <c r="A31" s="4" t="inlineStr">
        <is>
          <t>Total intangible assets, accumulated amortization</t>
        </is>
      </c>
      <c r="B31" s="6" t="n">
        <v>22</v>
      </c>
      <c r="C31" s="6" t="n">
        <v>13</v>
      </c>
    </row>
    <row r="32">
      <c r="A32" s="4" t="inlineStr">
        <is>
          <t>Other</t>
        </is>
      </c>
    </row>
    <row r="33">
      <c r="A33" s="3" t="inlineStr">
        <is>
          <t>Amortization [Abstract]</t>
        </is>
      </c>
    </row>
    <row r="34">
      <c r="A34" s="4" t="inlineStr">
        <is>
          <t>Gross Carrying Amount</t>
        </is>
      </c>
      <c r="B34" s="6" t="n">
        <v>500</v>
      </c>
      <c r="C34" s="6" t="n">
        <v>500</v>
      </c>
    </row>
    <row r="35">
      <c r="A35" s="4" t="inlineStr">
        <is>
          <t>Accumulated Amortization</t>
        </is>
      </c>
      <c r="B35" s="6" t="n">
        <v>-325</v>
      </c>
      <c r="C35" s="6" t="n">
        <v>-291</v>
      </c>
    </row>
    <row r="36">
      <c r="A36" s="3" t="inlineStr">
        <is>
          <t>Unamortized intangible assets:</t>
        </is>
      </c>
    </row>
    <row r="37">
      <c r="A37" s="4" t="inlineStr">
        <is>
          <t>Total intangible assets, accumulated amortization</t>
        </is>
      </c>
      <c r="B37" s="5" t="n">
        <v>325</v>
      </c>
      <c r="C37" s="5" t="n">
        <v>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re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859</v>
      </c>
      <c r="C4" s="5" t="n">
        <v>859</v>
      </c>
      <c r="D4" s="5" t="n">
        <v>563</v>
      </c>
    </row>
    <row r="5">
      <c r="A5" s="4" t="inlineStr">
        <is>
          <t>Amortization expense, next rolling twelve months</t>
        </is>
      </c>
      <c r="B5" s="6" t="n">
        <v>540</v>
      </c>
    </row>
    <row r="6">
      <c r="A6" s="4" t="inlineStr">
        <is>
          <t>Amortization expense, rolling year two</t>
        </is>
      </c>
      <c r="B6" s="6" t="n">
        <v>540</v>
      </c>
    </row>
    <row r="7">
      <c r="A7" s="4" t="inlineStr">
        <is>
          <t>Amortization expense, rolling year three</t>
        </is>
      </c>
      <c r="B7" s="6" t="n">
        <v>498</v>
      </c>
    </row>
    <row r="8">
      <c r="A8" s="4" t="inlineStr">
        <is>
          <t>Amortization expense, rolling year four</t>
        </is>
      </c>
      <c r="B8" s="6" t="n">
        <v>490</v>
      </c>
    </row>
    <row r="9">
      <c r="A9" s="4" t="inlineStr">
        <is>
          <t>Amortization expense, rolling year five</t>
        </is>
      </c>
      <c r="B9" s="5" t="n">
        <v>342</v>
      </c>
    </row>
    <row r="10">
      <c r="A10" s="4" t="inlineStr">
        <is>
          <t>Customer lists | Minimum</t>
        </is>
      </c>
    </row>
    <row r="11">
      <c r="A11" s="3" t="inlineStr">
        <is>
          <t>Finite-Lived Intangible Assets [Line Items]</t>
        </is>
      </c>
    </row>
    <row r="12">
      <c r="A12" s="4" t="inlineStr">
        <is>
          <t>Finite-lived, intangible assets, useful life</t>
        </is>
      </c>
      <c r="B12" s="4" t="inlineStr">
        <is>
          <t>7 years</t>
        </is>
      </c>
    </row>
    <row r="13">
      <c r="A13" s="4" t="inlineStr">
        <is>
          <t>Customer lists | Maximum</t>
        </is>
      </c>
    </row>
    <row r="14">
      <c r="A14" s="3" t="inlineStr">
        <is>
          <t>Finite-Lived Intangible Assets [Line Items]</t>
        </is>
      </c>
    </row>
    <row r="15">
      <c r="A15" s="4" t="inlineStr">
        <is>
          <t>Finite-lived, intangible assets, useful life</t>
        </is>
      </c>
      <c r="B15" s="4" t="inlineStr">
        <is>
          <t>10 years</t>
        </is>
      </c>
    </row>
    <row r="16">
      <c r="A16" s="4" t="inlineStr">
        <is>
          <t>Patent</t>
        </is>
      </c>
    </row>
    <row r="17">
      <c r="A17" s="3" t="inlineStr">
        <is>
          <t>Finite-Lived Intangible Assets [Line Items]</t>
        </is>
      </c>
    </row>
    <row r="18">
      <c r="A18" s="4" t="inlineStr">
        <is>
          <t>Finite-lived, intangible assets, useful life</t>
        </is>
      </c>
      <c r="B18" s="4" t="inlineStr">
        <is>
          <t>18 years</t>
        </is>
      </c>
    </row>
    <row r="19">
      <c r="A19" s="4" t="inlineStr">
        <is>
          <t>Purchased software | Minimum</t>
        </is>
      </c>
    </row>
    <row r="20">
      <c r="A20" s="3" t="inlineStr">
        <is>
          <t>Finite-Lived Intangible Assets [Line Items]</t>
        </is>
      </c>
    </row>
    <row r="21">
      <c r="A21" s="4" t="inlineStr">
        <is>
          <t>Finite-lived, intangible assets, useful life</t>
        </is>
      </c>
      <c r="B21" s="4" t="inlineStr">
        <is>
          <t>3 years</t>
        </is>
      </c>
    </row>
    <row r="22">
      <c r="A22" s="4" t="inlineStr">
        <is>
          <t>Purchased software | Maximum</t>
        </is>
      </c>
    </row>
    <row r="23">
      <c r="A23" s="3" t="inlineStr">
        <is>
          <t>Finite-Lived Intangible Assets [Line Items]</t>
        </is>
      </c>
    </row>
    <row r="24">
      <c r="A24" s="4" t="inlineStr">
        <is>
          <t>Finite-lived, intangible assets, useful life</t>
        </is>
      </c>
      <c r="B24" s="4" t="inlineStr">
        <is>
          <t>7 years</t>
        </is>
      </c>
    </row>
    <row r="25">
      <c r="A25" s="4" t="inlineStr">
        <is>
          <t>Trade Name</t>
        </is>
      </c>
    </row>
    <row r="26">
      <c r="A26" s="3" t="inlineStr">
        <is>
          <t>Finite-Lived Intangible Assets [Line Items]</t>
        </is>
      </c>
    </row>
    <row r="27">
      <c r="A27" s="4" t="inlineStr">
        <is>
          <t>Finite-lived, intangible assets, useful life</t>
        </is>
      </c>
      <c r="B27" s="4" t="inlineStr">
        <is>
          <t>20 years</t>
        </is>
      </c>
    </row>
    <row r="28">
      <c r="A28" s="4" t="inlineStr">
        <is>
          <t>Other</t>
        </is>
      </c>
    </row>
    <row r="29">
      <c r="A29" s="3" t="inlineStr">
        <is>
          <t>Finite-Lived Intangible Assets [Line Items]</t>
        </is>
      </c>
    </row>
    <row r="30">
      <c r="A30" s="4" t="inlineStr">
        <is>
          <t>Finite-lived, intangible assets, useful life</t>
        </is>
      </c>
      <c r="B30" s="4" t="inlineStr">
        <is>
          <t>15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 of Interest-bearing Deposits (Details) - USD ($) $ in Thousands</t>
        </is>
      </c>
      <c r="B1" s="2" t="inlineStr">
        <is>
          <t>Dec. 31, 2021</t>
        </is>
      </c>
      <c r="C1" s="2" t="inlineStr">
        <is>
          <t>Dec. 31, 2020</t>
        </is>
      </c>
    </row>
    <row r="2">
      <c r="A2" s="3" t="inlineStr">
        <is>
          <t>Interest-Bearing Deposits [Abstract]</t>
        </is>
      </c>
    </row>
    <row r="3">
      <c r="A3" s="4" t="inlineStr">
        <is>
          <t>Interest-bearing demand deposits</t>
        </is>
      </c>
      <c r="B3" s="5" t="n">
        <v>573567</v>
      </c>
      <c r="C3" s="5" t="n">
        <v>480283</v>
      </c>
    </row>
    <row r="4">
      <c r="A4" s="4" t="inlineStr">
        <is>
          <t>Savings deposits</t>
        </is>
      </c>
      <c r="B4" s="6" t="n">
        <v>18110</v>
      </c>
      <c r="C4" s="6" t="n">
        <v>21084</v>
      </c>
    </row>
    <row r="5">
      <c r="A5" s="3" t="inlineStr">
        <is>
          <t>Time deposits:</t>
        </is>
      </c>
    </row>
    <row r="6">
      <c r="A6" s="4" t="inlineStr">
        <is>
          <t>Less than $100</t>
        </is>
      </c>
      <c r="B6" s="6" t="n">
        <v>3536</v>
      </c>
      <c r="C6" s="6" t="n">
        <v>4091</v>
      </c>
    </row>
    <row r="7">
      <c r="A7" s="4" t="inlineStr">
        <is>
          <t>$100 to less than $250</t>
        </is>
      </c>
      <c r="B7" s="6" t="n">
        <v>30648</v>
      </c>
      <c r="C7" s="6" t="n">
        <v>34998</v>
      </c>
    </row>
    <row r="8">
      <c r="A8" s="4" t="inlineStr">
        <is>
          <t>$250 or more (1)</t>
        </is>
      </c>
      <c r="B8" s="6" t="n">
        <v>13000</v>
      </c>
      <c r="C8" s="6" t="n">
        <v>16896</v>
      </c>
    </row>
    <row r="9">
      <c r="A9" s="4" t="inlineStr">
        <is>
          <t>Total</t>
        </is>
      </c>
      <c r="B9" s="5" t="n">
        <v>638861</v>
      </c>
      <c r="C9" s="5" t="n">
        <v>557352</v>
      </c>
    </row>
    <row r="10">
      <c r="A10" s="4" t="inlineStr">
        <is>
          <t>Weighted average interest rate</t>
        </is>
      </c>
      <c r="B10" s="4" t="inlineStr">
        <is>
          <t>0.15%</t>
        </is>
      </c>
      <c r="C10" s="4" t="inlineStr">
        <is>
          <t>0.31%</t>
        </is>
      </c>
    </row>
    <row r="11">
      <c r="A11" s="4" t="inlineStr">
        <is>
          <t>Uninsured scheduled maturities, year one</t>
        </is>
      </c>
      <c r="B11" s="5" t="n">
        <v>7010000</v>
      </c>
    </row>
    <row r="12">
      <c r="A12" s="4" t="inlineStr">
        <is>
          <t>Uninsured scheduled maturities, year one through three</t>
        </is>
      </c>
      <c r="B12" s="5" t="n">
        <v>599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Deposits - Schedule of Interest on Deposits (Details) - USD ($) $ in Thousands</t>
        </is>
      </c>
      <c r="B1" s="2" t="inlineStr">
        <is>
          <t>12 Months Ended</t>
        </is>
      </c>
    </row>
    <row r="2">
      <c r="B2" s="2" t="inlineStr">
        <is>
          <t>Dec. 31, 2021</t>
        </is>
      </c>
      <c r="C2" s="2" t="inlineStr">
        <is>
          <t>Dec. 31, 2020</t>
        </is>
      </c>
      <c r="D2" s="2" t="inlineStr">
        <is>
          <t>Dec. 31, 2019</t>
        </is>
      </c>
    </row>
    <row r="3">
      <c r="A3" s="3" t="inlineStr">
        <is>
          <t>Interest-Bearing Deposits [Abstract]</t>
        </is>
      </c>
    </row>
    <row r="4">
      <c r="A4" s="4" t="inlineStr">
        <is>
          <t>Interest-bearing demand deposits</t>
        </is>
      </c>
      <c r="B4" s="5" t="n">
        <v>582</v>
      </c>
      <c r="C4" s="5" t="n">
        <v>1313</v>
      </c>
      <c r="D4" s="5" t="n">
        <v>3686</v>
      </c>
    </row>
    <row r="5">
      <c r="A5" s="4" t="inlineStr">
        <is>
          <t>Savings deposits</t>
        </is>
      </c>
      <c r="B5" s="6" t="n">
        <v>9</v>
      </c>
      <c r="C5" s="6" t="n">
        <v>24</v>
      </c>
      <c r="D5" s="6" t="n">
        <v>103</v>
      </c>
    </row>
    <row r="6">
      <c r="A6" s="3" t="inlineStr">
        <is>
          <t>Time deposits:</t>
        </is>
      </c>
    </row>
    <row r="7">
      <c r="A7" s="4" t="inlineStr">
        <is>
          <t>Less than $100</t>
        </is>
      </c>
      <c r="B7" s="6" t="n">
        <v>332</v>
      </c>
      <c r="C7" s="6" t="n">
        <v>550</v>
      </c>
      <c r="D7" s="6" t="n">
        <v>905</v>
      </c>
    </row>
    <row r="8">
      <c r="A8" s="4" t="inlineStr">
        <is>
          <t>$100 to less than $250</t>
        </is>
      </c>
      <c r="B8" s="6" t="n">
        <v>109</v>
      </c>
      <c r="C8" s="6" t="n">
        <v>206</v>
      </c>
      <c r="D8" s="6" t="n">
        <v>216</v>
      </c>
    </row>
    <row r="9">
      <c r="A9" s="4" t="inlineStr">
        <is>
          <t>$250 or more</t>
        </is>
      </c>
      <c r="B9" s="6" t="n">
        <v>139</v>
      </c>
      <c r="C9" s="6" t="n">
        <v>267</v>
      </c>
      <c r="D9" s="6" t="n">
        <v>281</v>
      </c>
    </row>
    <row r="10">
      <c r="A10" s="4" t="inlineStr">
        <is>
          <t>Total</t>
        </is>
      </c>
      <c r="B10" s="5" t="n">
        <v>1171</v>
      </c>
      <c r="C10" s="5" t="n">
        <v>2360</v>
      </c>
      <c r="D10" s="5" t="n">
        <v>51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 of Maturities of Time Deposits (Details) - USD ($) $ in Thousands</t>
        </is>
      </c>
      <c r="B1" s="2" t="inlineStr">
        <is>
          <t>Dec. 31, 2021</t>
        </is>
      </c>
      <c r="C1" s="2" t="inlineStr">
        <is>
          <t>Dec. 31, 2020</t>
        </is>
      </c>
    </row>
    <row r="2">
      <c r="A2" s="3" t="inlineStr">
        <is>
          <t>Time Deposits, Fiscal Year Maturity [Abstract]</t>
        </is>
      </c>
    </row>
    <row r="3">
      <c r="A3" s="4" t="inlineStr">
        <is>
          <t>One year</t>
        </is>
      </c>
      <c r="B3" s="5" t="n">
        <v>30855</v>
      </c>
      <c r="C3" s="5" t="n">
        <v>39575</v>
      </c>
    </row>
    <row r="4">
      <c r="A4" s="4" t="inlineStr">
        <is>
          <t>Two years</t>
        </is>
      </c>
      <c r="B4" s="6" t="n">
        <v>15061</v>
      </c>
      <c r="C4" s="6" t="n">
        <v>10470</v>
      </c>
    </row>
    <row r="5">
      <c r="A5" s="4" t="inlineStr">
        <is>
          <t>Three years</t>
        </is>
      </c>
      <c r="B5" s="6" t="n">
        <v>1205</v>
      </c>
      <c r="C5" s="6" t="n">
        <v>5892</v>
      </c>
    </row>
    <row r="6">
      <c r="A6" s="4" t="inlineStr">
        <is>
          <t>Four years</t>
        </is>
      </c>
      <c r="B6" s="6" t="n">
        <v>48</v>
      </c>
      <c r="C6" s="6" t="n">
        <v>0</v>
      </c>
    </row>
    <row r="7">
      <c r="A7" s="4" t="inlineStr">
        <is>
          <t>Five years</t>
        </is>
      </c>
      <c r="B7" s="6" t="n">
        <v>15</v>
      </c>
      <c r="C7" s="6" t="n">
        <v>48</v>
      </c>
    </row>
    <row r="8">
      <c r="A8" s="4" t="inlineStr">
        <is>
          <t>Total</t>
        </is>
      </c>
      <c r="B8" s="5" t="n">
        <v>47184</v>
      </c>
      <c r="C8" s="5" t="n">
        <v>55985</v>
      </c>
    </row>
    <row r="9">
      <c r="A9" s="3" t="inlineStr">
        <is>
          <t>Percent of Total</t>
        </is>
      </c>
    </row>
    <row r="10">
      <c r="A10" s="4" t="inlineStr">
        <is>
          <t>One year</t>
        </is>
      </c>
      <c r="B10" s="4" t="inlineStr">
        <is>
          <t>65.40%</t>
        </is>
      </c>
      <c r="C10" s="4" t="inlineStr">
        <is>
          <t>70.70%</t>
        </is>
      </c>
    </row>
    <row r="11">
      <c r="A11" s="4" t="inlineStr">
        <is>
          <t>Two years</t>
        </is>
      </c>
      <c r="B11" s="4" t="inlineStr">
        <is>
          <t>31.90%</t>
        </is>
      </c>
      <c r="C11" s="4" t="inlineStr">
        <is>
          <t>18.70%</t>
        </is>
      </c>
    </row>
    <row r="12">
      <c r="A12" s="4" t="inlineStr">
        <is>
          <t>Three years</t>
        </is>
      </c>
      <c r="B12" s="4" t="inlineStr">
        <is>
          <t>2.60%</t>
        </is>
      </c>
      <c r="C12" s="4" t="inlineStr">
        <is>
          <t>10.50%</t>
        </is>
      </c>
    </row>
    <row r="13">
      <c r="A13" s="4" t="inlineStr">
        <is>
          <t>Four years</t>
        </is>
      </c>
      <c r="B13" s="4" t="inlineStr">
        <is>
          <t>0.10%</t>
        </is>
      </c>
      <c r="C13" s="4" t="inlineStr">
        <is>
          <t>0.00%</t>
        </is>
      </c>
    </row>
    <row r="14">
      <c r="A14" s="4" t="inlineStr">
        <is>
          <t>Five years</t>
        </is>
      </c>
      <c r="B14" s="4" t="inlineStr">
        <is>
          <t>0.00%</t>
        </is>
      </c>
      <c r="C14" s="4" t="inlineStr">
        <is>
          <t>0.10%</t>
        </is>
      </c>
    </row>
    <row r="15">
      <c r="A15" s="4" t="inlineStr">
        <is>
          <t>Total</t>
        </is>
      </c>
      <c r="B15" s="4" t="inlineStr">
        <is>
          <t>100.00%</t>
        </is>
      </c>
      <c r="C15"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8604</v>
      </c>
      <c r="C4" s="5" t="n">
        <v>25176</v>
      </c>
      <c r="D4" s="5" t="n">
        <v>30404</v>
      </c>
    </row>
    <row r="5">
      <c r="A5" s="3" t="inlineStr">
        <is>
          <t>Adjustments to reconcile net income to net cash provided by operating activities:</t>
        </is>
      </c>
    </row>
    <row r="6">
      <c r="A6" s="4" t="inlineStr">
        <is>
          <t>Amortization of intangible assets</t>
        </is>
      </c>
      <c r="B6" s="6" t="n">
        <v>859</v>
      </c>
      <c r="C6" s="6" t="n">
        <v>859</v>
      </c>
      <c r="D6" s="6" t="n">
        <v>563</v>
      </c>
    </row>
    <row r="7">
      <c r="A7" s="4" t="inlineStr">
        <is>
          <t>Net amortization of premium/discount on investment securities</t>
        </is>
      </c>
      <c r="B7" s="6" t="n">
        <v>7328</v>
      </c>
      <c r="C7" s="6" t="n">
        <v>5939</v>
      </c>
      <c r="D7" s="6" t="n">
        <v>6149</v>
      </c>
    </row>
    <row r="8">
      <c r="A8" s="4" t="inlineStr">
        <is>
          <t>Depreciation</t>
        </is>
      </c>
      <c r="B8" s="6" t="n">
        <v>4313</v>
      </c>
      <c r="C8" s="6" t="n">
        <v>4471</v>
      </c>
      <c r="D8" s="6" t="n">
        <v>4227</v>
      </c>
    </row>
    <row r="9">
      <c r="A9" s="4" t="inlineStr">
        <is>
          <t>Gains on sales of securities</t>
        </is>
      </c>
      <c r="B9" s="6" t="n">
        <v>-51</v>
      </c>
      <c r="C9" s="6" t="n">
        <v>-1075</v>
      </c>
      <c r="D9" s="6" t="n">
        <v>-19</v>
      </c>
    </row>
    <row r="10">
      <c r="A10" s="4" t="inlineStr">
        <is>
          <t>Stock-based compensation expense</t>
        </is>
      </c>
      <c r="B10" s="6" t="n">
        <v>2859</v>
      </c>
      <c r="C10" s="6" t="n">
        <v>2267</v>
      </c>
      <c r="D10" s="6" t="n">
        <v>3144</v>
      </c>
    </row>
    <row r="11">
      <c r="A11" s="4" t="inlineStr">
        <is>
          <t>(Release of) provision for credit losses</t>
        </is>
      </c>
      <c r="B11" s="6" t="n">
        <v>-130</v>
      </c>
      <c r="C11" s="6" t="n">
        <v>810</v>
      </c>
      <c r="D11" s="6" t="n">
        <v>250</v>
      </c>
    </row>
    <row r="12">
      <c r="A12" s="4" t="inlineStr">
        <is>
          <t>Deferred income tax (benefit) expense</t>
        </is>
      </c>
      <c r="B12" s="6" t="n">
        <v>-698</v>
      </c>
      <c r="C12" s="6" t="n">
        <v>-874</v>
      </c>
      <c r="D12" s="6" t="n">
        <v>1247</v>
      </c>
    </row>
    <row r="13">
      <c r="A13" s="4" t="inlineStr">
        <is>
          <t>Increase (decrease) in current income tax liability</t>
        </is>
      </c>
      <c r="B13" s="6" t="n">
        <v>206</v>
      </c>
      <c r="C13" s="6" t="n">
        <v>1237</v>
      </c>
      <c r="D13" s="6" t="n">
        <v>-1838</v>
      </c>
    </row>
    <row r="14">
      <c r="A14" s="4" t="inlineStr">
        <is>
          <t>(Decrease) increase in pension liability</t>
        </is>
      </c>
      <c r="B14" s="6" t="n">
        <v>-1811</v>
      </c>
      <c r="C14" s="6" t="n">
        <v>4423</v>
      </c>
      <c r="D14" s="6" t="n">
        <v>-1916</v>
      </c>
    </row>
    <row r="15">
      <c r="A15" s="4" t="inlineStr">
        <is>
          <t>(Increase) decrease in accounts receivable</t>
        </is>
      </c>
      <c r="B15" s="6" t="n">
        <v>-602</v>
      </c>
      <c r="C15" s="6" t="n">
        <v>756</v>
      </c>
      <c r="D15" s="6" t="n">
        <v>988</v>
      </c>
    </row>
    <row r="16">
      <c r="A16" s="4" t="inlineStr">
        <is>
          <t>Other operating activities, net</t>
        </is>
      </c>
      <c r="B16" s="6" t="n">
        <v>-6330</v>
      </c>
      <c r="C16" s="6" t="n">
        <v>3792</v>
      </c>
      <c r="D16" s="6" t="n">
        <v>-1073</v>
      </c>
    </row>
    <row r="17">
      <c r="A17" s="4" t="inlineStr">
        <is>
          <t>Net cash provided by operating activities</t>
        </is>
      </c>
      <c r="B17" s="6" t="n">
        <v>34547</v>
      </c>
      <c r="C17" s="6" t="n">
        <v>47781</v>
      </c>
      <c r="D17" s="6" t="n">
        <v>42126</v>
      </c>
    </row>
    <row r="18">
      <c r="A18" s="3" t="inlineStr">
        <is>
          <t>Cash Flows From Investing Activities:</t>
        </is>
      </c>
    </row>
    <row r="19">
      <c r="A19" s="4" t="inlineStr">
        <is>
          <t>Proceeds from sales of securities available-for-sale</t>
        </is>
      </c>
      <c r="B19" s="6" t="n">
        <v>63774</v>
      </c>
      <c r="C19" s="6" t="n">
        <v>21943</v>
      </c>
      <c r="D19" s="6" t="n">
        <v>4648</v>
      </c>
    </row>
    <row r="20">
      <c r="A20" s="4" t="inlineStr">
        <is>
          <t>Proceeds from maturities of securities available-for-sale</t>
        </is>
      </c>
      <c r="B20" s="6" t="n">
        <v>96951</v>
      </c>
      <c r="C20" s="6" t="n">
        <v>63789</v>
      </c>
      <c r="D20" s="6" t="n">
        <v>21502</v>
      </c>
    </row>
    <row r="21">
      <c r="A21" s="4" t="inlineStr">
        <is>
          <t>Purchases of securities available-for-sale</t>
        </is>
      </c>
      <c r="B21" s="6" t="n">
        <v>-494226</v>
      </c>
      <c r="C21" s="6" t="n">
        <v>-20043</v>
      </c>
      <c r="D21" s="6" t="n">
        <v>0</v>
      </c>
    </row>
    <row r="22">
      <c r="A22" s="4" t="inlineStr">
        <is>
          <t>Net increase in loans</t>
        </is>
      </c>
      <c r="B22" s="6" t="n">
        <v>-68664</v>
      </c>
      <c r="C22" s="6" t="n">
        <v>-119183</v>
      </c>
      <c r="D22" s="6" t="n">
        <v>-50970</v>
      </c>
    </row>
    <row r="23">
      <c r="A23" s="4" t="inlineStr">
        <is>
          <t>Purchase of bank-owned life insurance</t>
        </is>
      </c>
      <c r="B23" s="6" t="n">
        <v>-25119</v>
      </c>
      <c r="C23" s="6" t="n">
        <v>0</v>
      </c>
      <c r="D23" s="6" t="n">
        <v>0</v>
      </c>
    </row>
    <row r="24">
      <c r="A24" s="4" t="inlineStr">
        <is>
          <t>(Increase) decrease in payments in advance of funding</t>
        </is>
      </c>
      <c r="B24" s="6" t="n">
        <v>-96864</v>
      </c>
      <c r="C24" s="6" t="n">
        <v>11595</v>
      </c>
      <c r="D24" s="6" t="n">
        <v>-45381</v>
      </c>
    </row>
    <row r="25">
      <c r="A25" s="4" t="inlineStr">
        <is>
          <t>Purchases of premises and equipment, net</t>
        </is>
      </c>
      <c r="B25" s="6" t="n">
        <v>-4369</v>
      </c>
      <c r="C25" s="6" t="n">
        <v>-2001</v>
      </c>
      <c r="D25" s="6" t="n">
        <v>-2723</v>
      </c>
    </row>
    <row r="26">
      <c r="A26" s="4" t="inlineStr">
        <is>
          <t>Asset acquisition of Gateway Giving, LLC</t>
        </is>
      </c>
      <c r="B26" s="6" t="n">
        <v>0</v>
      </c>
      <c r="C26" s="6" t="n">
        <v>0</v>
      </c>
      <c r="D26" s="6" t="n">
        <v>-2833</v>
      </c>
    </row>
    <row r="27">
      <c r="A27" s="4" t="inlineStr">
        <is>
          <t>Net cash used in investing activities</t>
        </is>
      </c>
      <c r="B27" s="6" t="n">
        <v>-528517</v>
      </c>
      <c r="C27" s="6" t="n">
        <v>-43900</v>
      </c>
      <c r="D27" s="6" t="n">
        <v>-75757</v>
      </c>
    </row>
    <row r="28">
      <c r="A28" s="3" t="inlineStr">
        <is>
          <t>Cash Flows From Financing Activities:</t>
        </is>
      </c>
    </row>
    <row r="29">
      <c r="A29" s="4" t="inlineStr">
        <is>
          <t>Net increase in noninterest-bearing demand deposits</t>
        </is>
      </c>
      <c r="B29" s="6" t="n">
        <v>89138</v>
      </c>
      <c r="C29" s="6" t="n">
        <v>142413</v>
      </c>
      <c r="D29" s="6" t="n">
        <v>37833</v>
      </c>
    </row>
    <row r="30">
      <c r="A30" s="4" t="inlineStr">
        <is>
          <t>Net increase (decrease) in interest-bearing demand and savings deposits</t>
        </is>
      </c>
      <c r="B30" s="6" t="n">
        <v>90310</v>
      </c>
      <c r="C30" s="6" t="n">
        <v>166289</v>
      </c>
      <c r="D30" s="6" t="n">
        <v>-1133</v>
      </c>
    </row>
    <row r="31">
      <c r="A31" s="4" t="inlineStr">
        <is>
          <t>Net decrease in time deposits</t>
        </is>
      </c>
      <c r="B31" s="6" t="n">
        <v>-8801</v>
      </c>
      <c r="C31" s="6" t="n">
        <v>-14982</v>
      </c>
      <c r="D31" s="6" t="n">
        <v>-1490</v>
      </c>
    </row>
    <row r="32">
      <c r="A32" s="4" t="inlineStr">
        <is>
          <t>Net increase (decrease) in accounts and drafts payable</t>
        </is>
      </c>
      <c r="B32" s="6" t="n">
        <v>215016</v>
      </c>
      <c r="C32" s="6" t="n">
        <v>210495</v>
      </c>
      <c r="D32" s="6" t="n">
        <v>-22400</v>
      </c>
    </row>
    <row r="33">
      <c r="A33" s="4" t="inlineStr">
        <is>
          <t>Net (decrease) increase in short-term borrowings</t>
        </is>
      </c>
      <c r="B33" s="6" t="n">
        <v>0</v>
      </c>
      <c r="C33" s="6" t="n">
        <v>-18000</v>
      </c>
      <c r="D33" s="6" t="n">
        <v>18000</v>
      </c>
    </row>
    <row r="34">
      <c r="A34" s="4" t="inlineStr">
        <is>
          <t>Cash dividends paid</t>
        </is>
      </c>
      <c r="B34" s="6" t="n">
        <v>-15446</v>
      </c>
      <c r="C34" s="6" t="n">
        <v>-15599</v>
      </c>
      <c r="D34" s="6" t="n">
        <v>-15234</v>
      </c>
    </row>
    <row r="35">
      <c r="A35" s="4" t="inlineStr">
        <is>
          <t>Purchase of common shares for treasury</t>
        </is>
      </c>
      <c r="B35" s="6" t="n">
        <v>-30997</v>
      </c>
      <c r="C35" s="6" t="n">
        <v>-6825</v>
      </c>
      <c r="D35" s="6" t="n">
        <v>-7799</v>
      </c>
    </row>
    <row r="36">
      <c r="A36" s="4" t="inlineStr">
        <is>
          <t>Other financing activities, net</t>
        </is>
      </c>
      <c r="B36" s="6" t="n">
        <v>-850</v>
      </c>
      <c r="C36" s="6" t="n">
        <v>-1098</v>
      </c>
      <c r="D36" s="6" t="n">
        <v>-1125</v>
      </c>
    </row>
    <row r="37">
      <c r="A37" s="4" t="inlineStr">
        <is>
          <t>Net cash provided by financing activities</t>
        </is>
      </c>
      <c r="B37" s="6" t="n">
        <v>338370</v>
      </c>
      <c r="C37" s="6" t="n">
        <v>462693</v>
      </c>
      <c r="D37" s="6" t="n">
        <v>6652</v>
      </c>
    </row>
    <row r="38">
      <c r="A38" s="4" t="inlineStr">
        <is>
          <t>Net (decrease) increase in cash and cash equivalents</t>
        </is>
      </c>
      <c r="B38" s="6" t="n">
        <v>-155600</v>
      </c>
      <c r="C38" s="6" t="n">
        <v>466574</v>
      </c>
      <c r="D38" s="6" t="n">
        <v>-26979</v>
      </c>
    </row>
    <row r="39">
      <c r="A39" s="4" t="inlineStr">
        <is>
          <t>Cash and cash equivalents at beginning of year</t>
        </is>
      </c>
      <c r="B39" s="6" t="n">
        <v>670528</v>
      </c>
      <c r="C39" s="6" t="n">
        <v>203954</v>
      </c>
      <c r="D39" s="6" t="n">
        <v>230933</v>
      </c>
    </row>
    <row r="40">
      <c r="A40" s="4" t="inlineStr">
        <is>
          <t>Cash and cash equivalents at end of year</t>
        </is>
      </c>
      <c r="B40" s="6" t="n">
        <v>514928</v>
      </c>
      <c r="C40" s="6" t="n">
        <v>670528</v>
      </c>
      <c r="D40" s="6" t="n">
        <v>203954</v>
      </c>
    </row>
    <row r="41">
      <c r="A41" s="3" t="inlineStr">
        <is>
          <t>Supplemental information:</t>
        </is>
      </c>
    </row>
    <row r="42">
      <c r="A42" s="4" t="inlineStr">
        <is>
          <t>Cash paid for interest</t>
        </is>
      </c>
      <c r="B42" s="6" t="n">
        <v>1194</v>
      </c>
      <c r="C42" s="6" t="n">
        <v>2426</v>
      </c>
      <c r="D42" s="6" t="n">
        <v>5181</v>
      </c>
    </row>
    <row r="43">
      <c r="A43" s="4" t="inlineStr">
        <is>
          <t>Cash paid for income taxes</t>
        </is>
      </c>
      <c r="B43" s="5" t="n">
        <v>5637</v>
      </c>
      <c r="C43" s="5" t="n">
        <v>4732</v>
      </c>
      <c r="D43" s="5" t="n">
        <v>76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Unused Available Lines of Credit (Details) - USD ($)</t>
        </is>
      </c>
      <c r="B1" s="2" t="inlineStr">
        <is>
          <t>Dec. 31, 2021</t>
        </is>
      </c>
      <c r="C1" s="2" t="inlineStr">
        <is>
          <t>Dec. 31, 2020</t>
        </is>
      </c>
    </row>
    <row r="2">
      <c r="A2" s="3" t="inlineStr">
        <is>
          <t>Line of Credit Facility [Line Items]</t>
        </is>
      </c>
    </row>
    <row r="3">
      <c r="A3" s="4" t="inlineStr">
        <is>
          <t>Long-term line of credit</t>
        </is>
      </c>
      <c r="B3" s="5" t="n">
        <v>0</v>
      </c>
      <c r="C3" s="5" t="n">
        <v>0</v>
      </c>
    </row>
    <row r="4">
      <c r="A4" s="4" t="inlineStr">
        <is>
          <t>Six Corresponding Banks</t>
        </is>
      </c>
    </row>
    <row r="5">
      <c r="A5" s="3" t="inlineStr">
        <is>
          <t>Line of Credit Facility [Line Items]</t>
        </is>
      </c>
    </row>
    <row r="6">
      <c r="A6" s="4" t="inlineStr">
        <is>
          <t>Line of credit facility, maximum borrowing capacity</t>
        </is>
      </c>
      <c r="B6" s="6" t="n">
        <v>83000000</v>
      </c>
    </row>
    <row r="7">
      <c r="A7" s="4" t="inlineStr">
        <is>
          <t>Federal Home Loan Bank</t>
        </is>
      </c>
    </row>
    <row r="8">
      <c r="A8" s="3" t="inlineStr">
        <is>
          <t>Line of Credit Facility [Line Items]</t>
        </is>
      </c>
    </row>
    <row r="9">
      <c r="A9" s="4" t="inlineStr">
        <is>
          <t>Line of credit facility, maximum borrowing capacity</t>
        </is>
      </c>
      <c r="B9" s="6" t="n">
        <v>228849000</v>
      </c>
    </row>
    <row r="10">
      <c r="A10" s="4" t="inlineStr">
        <is>
          <t>Two Corresponding Banks</t>
        </is>
      </c>
    </row>
    <row r="11">
      <c r="A11" s="3" t="inlineStr">
        <is>
          <t>Line of Credit Facility [Line Items]</t>
        </is>
      </c>
    </row>
    <row r="12">
      <c r="A12" s="4" t="inlineStr">
        <is>
          <t>Line of credit facility, maximum borrowing capacity</t>
        </is>
      </c>
      <c r="B12" s="5" t="n">
        <v>1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Common Stock and Earnings per Share - Schedule of Common Stock Outstanding (Details)</t>
        </is>
      </c>
      <c r="B1" s="2" t="inlineStr">
        <is>
          <t>12 Months Ended</t>
        </is>
      </c>
    </row>
    <row r="2">
      <c r="B2" s="2" t="inlineStr">
        <is>
          <t>Dec. 31, 2021shares</t>
        </is>
      </c>
    </row>
    <row r="3">
      <c r="A3" s="3" t="inlineStr">
        <is>
          <t>Increase (Decrease) in Stockholders' Equity [Roll Forward]</t>
        </is>
      </c>
    </row>
    <row r="4">
      <c r="A4" s="4" t="inlineStr">
        <is>
          <t>Shares outstanding at January 1</t>
        </is>
      </c>
      <c r="B4" s="6" t="n">
        <v>14392669</v>
      </c>
    </row>
    <row r="5">
      <c r="A5" s="3" t="inlineStr">
        <is>
          <t>Issuance of common stock:</t>
        </is>
      </c>
    </row>
    <row r="6">
      <c r="A6" s="4" t="inlineStr">
        <is>
          <t>Employee restricted stock grants</t>
        </is>
      </c>
      <c r="B6" s="6" t="n">
        <v>22393</v>
      </c>
    </row>
    <row r="7">
      <c r="A7" s="4" t="inlineStr">
        <is>
          <t>Employee restricted stock units vested</t>
        </is>
      </c>
      <c r="B7" s="6" t="n">
        <v>2232</v>
      </c>
    </row>
    <row r="8">
      <c r="A8" s="4" t="inlineStr">
        <is>
          <t>Performance-based stock vested</t>
        </is>
      </c>
      <c r="B8" s="6" t="n">
        <v>18336</v>
      </c>
    </row>
    <row r="9">
      <c r="A9" s="4" t="inlineStr">
        <is>
          <t>Employee SARs exercised</t>
        </is>
      </c>
      <c r="B9" s="6" t="n">
        <v>7810</v>
      </c>
    </row>
    <row r="10">
      <c r="A10" s="4" t="inlineStr">
        <is>
          <t>Directors’ stock grants</t>
        </is>
      </c>
      <c r="B10" s="6" t="n">
        <v>5450</v>
      </c>
    </row>
    <row r="11">
      <c r="A11" s="4" t="inlineStr">
        <is>
          <t>Shares repurchased</t>
        </is>
      </c>
      <c r="B11" s="6" t="n">
        <v>-713857</v>
      </c>
    </row>
    <row r="12">
      <c r="A12" s="4" t="inlineStr">
        <is>
          <t>Shares forfeited</t>
        </is>
      </c>
      <c r="B12" s="6" t="n">
        <v>-738</v>
      </c>
    </row>
    <row r="13">
      <c r="A13" s="4" t="inlineStr">
        <is>
          <t>Shares outstanding at December 31</t>
        </is>
      </c>
      <c r="B13" s="6" t="n">
        <v>137342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Calculations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t>
        </is>
      </c>
      <c r="B4" s="5" t="n">
        <v>28604</v>
      </c>
      <c r="C4" s="5" t="n">
        <v>25176</v>
      </c>
      <c r="D4" s="5" t="n">
        <v>30404</v>
      </c>
    </row>
    <row r="5">
      <c r="A5" s="4" t="inlineStr">
        <is>
          <t>Weighted average common shares outstanding (in shares)</t>
        </is>
      </c>
      <c r="B5" s="6" t="n">
        <v>14091773</v>
      </c>
      <c r="C5" s="6" t="n">
        <v>14364406</v>
      </c>
      <c r="D5" s="6" t="n">
        <v>14434445</v>
      </c>
    </row>
    <row r="6">
      <c r="A6" s="4" t="inlineStr">
        <is>
          <t>Basic Earnings Per Share (in dollars per share)</t>
        </is>
      </c>
      <c r="B6" s="7" t="n">
        <v>2.03</v>
      </c>
      <c r="C6" s="7" t="n">
        <v>1.75</v>
      </c>
      <c r="D6" s="7" t="n">
        <v>2.11</v>
      </c>
    </row>
    <row r="7">
      <c r="A7" s="3" t="inlineStr">
        <is>
          <t>Diluted:</t>
        </is>
      </c>
    </row>
    <row r="8">
      <c r="A8" s="4" t="inlineStr">
        <is>
          <t>Net income</t>
        </is>
      </c>
      <c r="B8" s="5" t="n">
        <v>28604</v>
      </c>
      <c r="C8" s="5" t="n">
        <v>25176</v>
      </c>
      <c r="D8" s="5" t="n">
        <v>30404</v>
      </c>
    </row>
    <row r="9">
      <c r="A9" s="4" t="inlineStr">
        <is>
          <t>Weighted average common shares outstanding (in shares)</t>
        </is>
      </c>
      <c r="B9" s="6" t="n">
        <v>14091773</v>
      </c>
      <c r="C9" s="6" t="n">
        <v>14364406</v>
      </c>
      <c r="D9" s="6" t="n">
        <v>14434445</v>
      </c>
    </row>
    <row r="10">
      <c r="A10" s="4" t="inlineStr">
        <is>
          <t>Effect of dilutive restricted stock, performance based restricted stock (“PBRS”), and SARs (in shares)</t>
        </is>
      </c>
      <c r="B10" s="6" t="n">
        <v>238103</v>
      </c>
      <c r="C10" s="6" t="n">
        <v>202541</v>
      </c>
      <c r="D10" s="6" t="n">
        <v>257480</v>
      </c>
    </row>
    <row r="11">
      <c r="A11" s="4" t="inlineStr">
        <is>
          <t>Weighted average common shares outstanding assuming dilution (in shares)</t>
        </is>
      </c>
      <c r="B11" s="6" t="n">
        <v>14329876</v>
      </c>
      <c r="C11" s="6" t="n">
        <v>14566947</v>
      </c>
      <c r="D11" s="6" t="n">
        <v>14691925</v>
      </c>
    </row>
    <row r="12">
      <c r="A12" s="4" t="inlineStr">
        <is>
          <t>Diluted Earnings Per Share (in dollars per share)</t>
        </is>
      </c>
      <c r="B12" s="5" t="n">
        <v>2</v>
      </c>
      <c r="C12" s="7" t="n">
        <v>1.73</v>
      </c>
      <c r="D12" s="7" t="n">
        <v>2.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Employer contribution</t>
        </is>
      </c>
      <c r="C4" s="5" t="n">
        <v>330000</v>
      </c>
      <c r="D4" s="5" t="n">
        <v>0</v>
      </c>
    </row>
    <row r="5">
      <c r="A5" s="4" t="inlineStr">
        <is>
          <t>Benefits paid</t>
        </is>
      </c>
      <c r="C5" s="6" t="n">
        <v>2968000</v>
      </c>
      <c r="D5" s="6" t="n">
        <v>2793000</v>
      </c>
    </row>
    <row r="6">
      <c r="A6" s="4" t="inlineStr">
        <is>
          <t>Service cost</t>
        </is>
      </c>
      <c r="C6" s="6" t="n">
        <v>1002000</v>
      </c>
      <c r="D6" s="6" t="n">
        <v>4329000</v>
      </c>
    </row>
    <row r="7">
      <c r="A7" s="4" t="inlineStr">
        <is>
          <t>401(k) employer contribution amount</t>
        </is>
      </c>
      <c r="C7" s="5" t="n">
        <v>3488000</v>
      </c>
      <c r="D7" s="6" t="n">
        <v>1508000</v>
      </c>
      <c r="E7" s="5" t="n">
        <v>1378000</v>
      </c>
    </row>
    <row r="8">
      <c r="A8" s="4" t="inlineStr">
        <is>
          <t>Measurement Input, Long Term Rate Of Return</t>
        </is>
      </c>
    </row>
    <row r="9">
      <c r="A9" s="3" t="inlineStr">
        <is>
          <t>Defined Benefit Plan Disclosure [Line Items]</t>
        </is>
      </c>
    </row>
    <row r="10">
      <c r="A10" s="4" t="inlineStr">
        <is>
          <t>Plan assets, measurement input</t>
        </is>
      </c>
      <c r="C10" s="8" t="n">
        <v>0.06</v>
      </c>
    </row>
    <row r="11">
      <c r="A11" s="4" t="inlineStr">
        <is>
          <t>Core Fixed Income</t>
        </is>
      </c>
    </row>
    <row r="12">
      <c r="A12" s="3" t="inlineStr">
        <is>
          <t>Defined Benefit Plan Disclosure [Line Items]</t>
        </is>
      </c>
    </row>
    <row r="13">
      <c r="A13" s="4" t="inlineStr">
        <is>
          <t>Plan assets, target allocation percentage</t>
        </is>
      </c>
      <c r="C13" s="4" t="inlineStr">
        <is>
          <t>51.00%</t>
        </is>
      </c>
    </row>
    <row r="14">
      <c r="A14" s="4" t="inlineStr">
        <is>
          <t>Equity Securities</t>
        </is>
      </c>
    </row>
    <row r="15">
      <c r="A15" s="3" t="inlineStr">
        <is>
          <t>Defined Benefit Plan Disclosure [Line Items]</t>
        </is>
      </c>
    </row>
    <row r="16">
      <c r="A16" s="4" t="inlineStr">
        <is>
          <t>Plan assets, target allocation percentage</t>
        </is>
      </c>
      <c r="C16" s="4" t="inlineStr">
        <is>
          <t>23.00%</t>
        </is>
      </c>
    </row>
    <row r="17">
      <c r="A17" s="4" t="inlineStr">
        <is>
          <t>Non-U.S. Equity Securities</t>
        </is>
      </c>
    </row>
    <row r="18">
      <c r="A18" s="3" t="inlineStr">
        <is>
          <t>Defined Benefit Plan Disclosure [Line Items]</t>
        </is>
      </c>
    </row>
    <row r="19">
      <c r="A19" s="4" t="inlineStr">
        <is>
          <t>Plan assets, target allocation percentage</t>
        </is>
      </c>
      <c r="C19" s="4" t="inlineStr">
        <is>
          <t>26.00%</t>
        </is>
      </c>
    </row>
    <row r="20">
      <c r="A20" s="4" t="inlineStr">
        <is>
          <t>Pension Plan</t>
        </is>
      </c>
    </row>
    <row r="21">
      <c r="A21" s="3" t="inlineStr">
        <is>
          <t>Defined Benefit Plan Disclosure [Line Items]</t>
        </is>
      </c>
    </row>
    <row r="22">
      <c r="A22" s="4" t="inlineStr">
        <is>
          <t>Accumulated benefit obligation</t>
        </is>
      </c>
      <c r="C22" s="5" t="n">
        <v>117323000</v>
      </c>
      <c r="D22" s="6" t="n">
        <v>121095000</v>
      </c>
    </row>
    <row r="23">
      <c r="A23" s="4" t="inlineStr">
        <is>
          <t>Employer contribution</t>
        </is>
      </c>
      <c r="C23" s="6" t="n">
        <v>330000</v>
      </c>
      <c r="D23" s="6" t="n">
        <v>0</v>
      </c>
    </row>
    <row r="24">
      <c r="A24" s="4" t="inlineStr">
        <is>
          <t>Service cost</t>
        </is>
      </c>
      <c r="C24" s="6" t="n">
        <v>1002000</v>
      </c>
      <c r="D24" s="6" t="n">
        <v>4329000</v>
      </c>
      <c r="E24" s="6" t="n">
        <v>3555000</v>
      </c>
    </row>
    <row r="25">
      <c r="A25" s="4" t="inlineStr">
        <is>
          <t>Pension Plan | Estimated</t>
        </is>
      </c>
    </row>
    <row r="26">
      <c r="A26" s="3" t="inlineStr">
        <is>
          <t>Defined Benefit Plan Disclosure [Line Items]</t>
        </is>
      </c>
    </row>
    <row r="27">
      <c r="A27" s="4" t="inlineStr">
        <is>
          <t>Service cost</t>
        </is>
      </c>
      <c r="B27" s="5" t="n">
        <v>0</v>
      </c>
    </row>
    <row r="28">
      <c r="A28" s="4" t="inlineStr">
        <is>
          <t>Net actuarial loss in accumulated other comprehensive loss</t>
        </is>
      </c>
      <c r="B28" s="6" t="n">
        <v>0</v>
      </c>
    </row>
    <row r="29">
      <c r="A29" s="4" t="inlineStr">
        <is>
          <t>SERP</t>
        </is>
      </c>
    </row>
    <row r="30">
      <c r="A30" s="3" t="inlineStr">
        <is>
          <t>Defined Benefit Plan Disclosure [Line Items]</t>
        </is>
      </c>
    </row>
    <row r="31">
      <c r="A31" s="4" t="inlineStr">
        <is>
          <t>Accumulated benefit obligation</t>
        </is>
      </c>
      <c r="C31" s="6" t="n">
        <v>12420000</v>
      </c>
      <c r="D31" s="6" t="n">
        <v>12492000</v>
      </c>
    </row>
    <row r="32">
      <c r="A32" s="4" t="inlineStr">
        <is>
          <t>Benefits paid</t>
        </is>
      </c>
      <c r="C32" s="6" t="n">
        <v>282000</v>
      </c>
      <c r="D32" s="6" t="n">
        <v>291000</v>
      </c>
      <c r="E32" s="6" t="n">
        <v>262000</v>
      </c>
    </row>
    <row r="33">
      <c r="A33" s="4" t="inlineStr">
        <is>
          <t>Service cost</t>
        </is>
      </c>
      <c r="C33" s="6" t="n">
        <v>147000</v>
      </c>
      <c r="D33" s="6" t="n">
        <v>121000</v>
      </c>
      <c r="E33" s="6" t="n">
        <v>97000</v>
      </c>
    </row>
    <row r="34">
      <c r="A34" s="4" t="inlineStr">
        <is>
          <t>SERP | Estimated</t>
        </is>
      </c>
    </row>
    <row r="35">
      <c r="A35" s="3" t="inlineStr">
        <is>
          <t>Defined Benefit Plan Disclosure [Line Items]</t>
        </is>
      </c>
    </row>
    <row r="36">
      <c r="A36" s="4" t="inlineStr">
        <is>
          <t>Service cost</t>
        </is>
      </c>
      <c r="B36" s="6" t="n">
        <v>0</v>
      </c>
    </row>
    <row r="37">
      <c r="A37" s="4" t="inlineStr">
        <is>
          <t>Net actuarial loss in accumulated other comprehensive loss</t>
        </is>
      </c>
      <c r="B37" s="5" t="n">
        <v>108000</v>
      </c>
    </row>
    <row r="38">
      <c r="A38" s="4" t="inlineStr">
        <is>
          <t>Noncontributory Profit Sharing Program</t>
        </is>
      </c>
    </row>
    <row r="39">
      <c r="A39" s="3" t="inlineStr">
        <is>
          <t>Defined Benefit Plan Disclosure [Line Items]</t>
        </is>
      </c>
    </row>
    <row r="40">
      <c r="A40" s="4" t="inlineStr">
        <is>
          <t>Profit sharing expense</t>
        </is>
      </c>
      <c r="C40" s="5" t="n">
        <v>6436000</v>
      </c>
      <c r="D40" s="5" t="n">
        <v>5665000</v>
      </c>
      <c r="E40" s="5" t="n">
        <v>6841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 (Details) - USD ($) $ in Thousands</t>
        </is>
      </c>
      <c r="B1" s="2" t="inlineStr">
        <is>
          <t>12 Months Ended</t>
        </is>
      </c>
    </row>
    <row r="2">
      <c r="B2" s="2" t="inlineStr">
        <is>
          <t>Dec. 31, 2021</t>
        </is>
      </c>
      <c r="C2" s="2" t="inlineStr">
        <is>
          <t>Dec. 31, 2020</t>
        </is>
      </c>
    </row>
    <row r="3">
      <c r="A3" s="3" t="inlineStr">
        <is>
          <t>Projected benefit obligation:</t>
        </is>
      </c>
    </row>
    <row r="4">
      <c r="A4" s="4" t="inlineStr">
        <is>
          <t>Balance, January 1</t>
        </is>
      </c>
      <c r="B4" s="5" t="n">
        <v>122035</v>
      </c>
      <c r="C4" s="5" t="n">
        <v>119827</v>
      </c>
    </row>
    <row r="5">
      <c r="A5" s="4" t="inlineStr">
        <is>
          <t>Service cost</t>
        </is>
      </c>
      <c r="B5" s="6" t="n">
        <v>1002</v>
      </c>
      <c r="C5" s="6" t="n">
        <v>4329</v>
      </c>
    </row>
    <row r="6">
      <c r="A6" s="4" t="inlineStr">
        <is>
          <t>Interest cost</t>
        </is>
      </c>
      <c r="B6" s="6" t="n">
        <v>3076</v>
      </c>
      <c r="C6" s="6" t="n">
        <v>3908</v>
      </c>
    </row>
    <row r="7">
      <c r="A7" s="4" t="inlineStr">
        <is>
          <t>Actuarial (gain) loss</t>
        </is>
      </c>
      <c r="B7" s="6" t="n">
        <v>-5822</v>
      </c>
      <c r="C7" s="6" t="n">
        <v>15087</v>
      </c>
    </row>
    <row r="8">
      <c r="A8" s="4" t="inlineStr">
        <is>
          <t>Plan amendments</t>
        </is>
      </c>
      <c r="B8" s="6" t="n">
        <v>0</v>
      </c>
      <c r="C8" s="6" t="n">
        <v>-18322</v>
      </c>
    </row>
    <row r="9">
      <c r="A9" s="4" t="inlineStr">
        <is>
          <t>Benefits paid</t>
        </is>
      </c>
      <c r="B9" s="6" t="n">
        <v>-2968</v>
      </c>
      <c r="C9" s="6" t="n">
        <v>-2794</v>
      </c>
    </row>
    <row r="10">
      <c r="A10" s="4" t="inlineStr">
        <is>
          <t>Balance, December 31</t>
        </is>
      </c>
      <c r="B10" s="6" t="n">
        <v>117323</v>
      </c>
      <c r="C10" s="6" t="n">
        <v>122035</v>
      </c>
    </row>
    <row r="11">
      <c r="A11" s="3" t="inlineStr">
        <is>
          <t>Plan assets:</t>
        </is>
      </c>
    </row>
    <row r="12">
      <c r="A12" s="4" t="inlineStr">
        <is>
          <t>Fair value, January 1</t>
        </is>
      </c>
      <c r="B12" s="6" t="n">
        <v>106667</v>
      </c>
      <c r="C12" s="6" t="n">
        <v>94634</v>
      </c>
    </row>
    <row r="13">
      <c r="A13" s="4" t="inlineStr">
        <is>
          <t>Actual return</t>
        </is>
      </c>
      <c r="B13" s="6" t="n">
        <v>10107</v>
      </c>
      <c r="C13" s="6" t="n">
        <v>14826</v>
      </c>
    </row>
    <row r="14">
      <c r="A14" s="4" t="inlineStr">
        <is>
          <t>Employer contribution</t>
        </is>
      </c>
      <c r="B14" s="6" t="n">
        <v>330</v>
      </c>
      <c r="C14" s="6" t="n">
        <v>0</v>
      </c>
    </row>
    <row r="15">
      <c r="A15" s="4" t="inlineStr">
        <is>
          <t>Benefits paid</t>
        </is>
      </c>
      <c r="B15" s="6" t="n">
        <v>-2968</v>
      </c>
      <c r="C15" s="6" t="n">
        <v>-2793</v>
      </c>
    </row>
    <row r="16">
      <c r="A16" s="4" t="inlineStr">
        <is>
          <t>Fair value, December 31</t>
        </is>
      </c>
      <c r="B16" s="6" t="n">
        <v>114136</v>
      </c>
      <c r="C16" s="6" t="n">
        <v>106667</v>
      </c>
    </row>
    <row r="17">
      <c r="A17" s="3" t="inlineStr">
        <is>
          <t>Funded status:</t>
        </is>
      </c>
    </row>
    <row r="18">
      <c r="A18" s="4" t="inlineStr">
        <is>
          <t>Accrued pension liability</t>
        </is>
      </c>
      <c r="B18" s="5" t="n">
        <v>-3187</v>
      </c>
      <c r="C18" s="5" t="n">
        <v>-153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umptions used to Determine the Projected Benefit Obligation (Details)</t>
        </is>
      </c>
      <c r="B1" s="2" t="inlineStr">
        <is>
          <t>Dec. 31, 2021</t>
        </is>
      </c>
      <c r="C1" s="2" t="inlineStr">
        <is>
          <t>Dec. 31, 2020</t>
        </is>
      </c>
      <c r="D1" s="2" t="inlineStr">
        <is>
          <t>Dec. 31, 2019</t>
        </is>
      </c>
    </row>
    <row r="2">
      <c r="A2" s="4" t="inlineStr">
        <is>
          <t>Pension Plan</t>
        </is>
      </c>
    </row>
    <row r="3">
      <c r="A3" s="3" t="inlineStr">
        <is>
          <t>Defined Benefit Plan Disclosure [Line Items]</t>
        </is>
      </c>
    </row>
    <row r="4">
      <c r="A4" s="4" t="inlineStr">
        <is>
          <t>Weighted average discount rate</t>
        </is>
      </c>
      <c r="B4" s="4" t="inlineStr">
        <is>
          <t>2.85%</t>
        </is>
      </c>
      <c r="C4" s="4" t="inlineStr">
        <is>
          <t>2.55%</t>
        </is>
      </c>
      <c r="D4" s="4" t="inlineStr">
        <is>
          <t>3.30%</t>
        </is>
      </c>
    </row>
    <row r="5">
      <c r="A5" s="4" t="inlineStr">
        <is>
          <t>SERP</t>
        </is>
      </c>
    </row>
    <row r="6">
      <c r="A6" s="3" t="inlineStr">
        <is>
          <t>Defined Benefit Plan Disclosure [Line Items]</t>
        </is>
      </c>
    </row>
    <row r="7">
      <c r="A7" s="4" t="inlineStr">
        <is>
          <t>Weighted average discount rate</t>
        </is>
      </c>
      <c r="B7" s="4" t="inlineStr">
        <is>
          <t>2.65%</t>
        </is>
      </c>
      <c r="C7" s="4" t="inlineStr">
        <is>
          <t>2.20%</t>
        </is>
      </c>
      <c r="D7" s="4" t="inlineStr">
        <is>
          <t>3.00%</t>
        </is>
      </c>
    </row>
    <row r="8">
      <c r="A8" s="4" t="inlineStr">
        <is>
          <t>After Year Seven</t>
        </is>
      </c>
    </row>
    <row r="9">
      <c r="A9" s="3" t="inlineStr">
        <is>
          <t>Defined Benefit Plan Disclosure [Line Items]</t>
        </is>
      </c>
    </row>
    <row r="10">
      <c r="A10" s="4" t="inlineStr">
        <is>
          <t>Rate of increase in compensation levels</t>
        </is>
      </c>
      <c r="B10" s="4" t="inlineStr">
        <is>
          <t>6.00%</t>
        </is>
      </c>
    </row>
    <row r="11">
      <c r="A11" s="4" t="inlineStr">
        <is>
          <t>First Seven Years Of Service</t>
        </is>
      </c>
    </row>
    <row r="12">
      <c r="A12" s="3" t="inlineStr">
        <is>
          <t>Defined Benefit Plan Disclosure [Line Items]</t>
        </is>
      </c>
    </row>
    <row r="13">
      <c r="A13" s="4" t="inlineStr">
        <is>
          <t>Rate of increase in compensation levels</t>
        </is>
      </c>
      <c r="B13" s="4" t="inlineStr">
        <is>
          <t>3.2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Pension Benefit Payments (Details) - Pension Plan $ in Thousands</t>
        </is>
      </c>
      <c r="B1" s="2" t="inlineStr">
        <is>
          <t>Dec. 31, 2021USD ($)</t>
        </is>
      </c>
    </row>
    <row r="2">
      <c r="A2" s="3" t="inlineStr">
        <is>
          <t>Defined Benefit Plan Disclosure [Line Items]</t>
        </is>
      </c>
    </row>
    <row r="3">
      <c r="A3" s="4" t="inlineStr">
        <is>
          <t>2022</t>
        </is>
      </c>
      <c r="B3" s="5" t="n">
        <v>3771</v>
      </c>
    </row>
    <row r="4">
      <c r="A4" s="4" t="inlineStr">
        <is>
          <t>2023</t>
        </is>
      </c>
      <c r="B4" s="6" t="n">
        <v>4165</v>
      </c>
    </row>
    <row r="5">
      <c r="A5" s="4" t="inlineStr">
        <is>
          <t>2024</t>
        </is>
      </c>
      <c r="B5" s="6" t="n">
        <v>4396</v>
      </c>
    </row>
    <row r="6">
      <c r="A6" s="4" t="inlineStr">
        <is>
          <t>2025</t>
        </is>
      </c>
      <c r="B6" s="6" t="n">
        <v>4593</v>
      </c>
    </row>
    <row r="7">
      <c r="A7" s="4" t="inlineStr">
        <is>
          <t>2026</t>
        </is>
      </c>
      <c r="B7" s="6" t="n">
        <v>4802</v>
      </c>
    </row>
    <row r="8">
      <c r="A8" s="4" t="inlineStr">
        <is>
          <t>2026-2030</t>
        </is>
      </c>
      <c r="B8" s="5" t="n">
        <v>269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lan's Pension Cost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 – benefits earned during the year</t>
        </is>
      </c>
      <c r="B4" s="5" t="n">
        <v>1002</v>
      </c>
      <c r="C4" s="5" t="n">
        <v>4329</v>
      </c>
    </row>
    <row r="5">
      <c r="A5" s="4" t="inlineStr">
        <is>
          <t>Interest cost on projected benefit obligations</t>
        </is>
      </c>
      <c r="B5" s="6" t="n">
        <v>3076</v>
      </c>
      <c r="C5" s="6" t="n">
        <v>3908</v>
      </c>
    </row>
    <row r="6">
      <c r="A6" s="4" t="inlineStr">
        <is>
          <t>Pension Plan</t>
        </is>
      </c>
    </row>
    <row r="7">
      <c r="A7" s="3" t="inlineStr">
        <is>
          <t>Defined Benefit Plan Disclosure [Line Items]</t>
        </is>
      </c>
    </row>
    <row r="8">
      <c r="A8" s="4" t="inlineStr">
        <is>
          <t>Service cost – benefits earned during the year</t>
        </is>
      </c>
      <c r="B8" s="6" t="n">
        <v>1002</v>
      </c>
      <c r="C8" s="6" t="n">
        <v>4329</v>
      </c>
      <c r="D8" s="5" t="n">
        <v>3555</v>
      </c>
    </row>
    <row r="9">
      <c r="A9" s="4" t="inlineStr">
        <is>
          <t>Interest cost on projected benefit obligations</t>
        </is>
      </c>
      <c r="B9" s="6" t="n">
        <v>3076</v>
      </c>
      <c r="C9" s="6" t="n">
        <v>3908</v>
      </c>
      <c r="D9" s="6" t="n">
        <v>4103</v>
      </c>
    </row>
    <row r="10">
      <c r="A10" s="4" t="inlineStr">
        <is>
          <t>Expected return on plan assets</t>
        </is>
      </c>
      <c r="B10" s="6" t="n">
        <v>-6310</v>
      </c>
      <c r="C10" s="6" t="n">
        <v>-6049</v>
      </c>
      <c r="D10" s="6" t="n">
        <v>-4753</v>
      </c>
    </row>
    <row r="11">
      <c r="A11" s="4" t="inlineStr">
        <is>
          <t>Net amortization and deferral</t>
        </is>
      </c>
      <c r="B11" s="6" t="n">
        <v>393</v>
      </c>
      <c r="C11" s="6" t="n">
        <v>1946</v>
      </c>
      <c r="D11" s="6" t="n">
        <v>1559</v>
      </c>
    </row>
    <row r="12">
      <c r="A12" s="4" t="inlineStr">
        <is>
          <t>Net periodic pension cost</t>
        </is>
      </c>
      <c r="B12" s="5" t="n">
        <v>-1839</v>
      </c>
      <c r="C12" s="5" t="n">
        <v>4134</v>
      </c>
      <c r="D12" s="5" t="n">
        <v>44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termine Net Pension Cost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Weighted average discount rate</t>
        </is>
      </c>
      <c r="B5" s="4" t="inlineStr">
        <is>
          <t>2.55%</t>
        </is>
      </c>
      <c r="C5" s="4" t="inlineStr">
        <is>
          <t>3.30%</t>
        </is>
      </c>
      <c r="D5" s="4" t="inlineStr">
        <is>
          <t>4.30%</t>
        </is>
      </c>
    </row>
    <row r="6">
      <c r="A6" s="4" t="inlineStr">
        <is>
          <t>Expected long-term rate of return on assets</t>
        </is>
      </c>
      <c r="B6" s="4" t="inlineStr">
        <is>
          <t>6.00%</t>
        </is>
      </c>
      <c r="C6" s="4" t="inlineStr">
        <is>
          <t>6.50%</t>
        </is>
      </c>
      <c r="D6" s="4" t="inlineStr">
        <is>
          <t>6.50%</t>
        </is>
      </c>
    </row>
    <row r="7">
      <c r="A7" s="4" t="inlineStr">
        <is>
          <t>Pension Plan, Service After Year Seven</t>
        </is>
      </c>
    </row>
    <row r="8">
      <c r="A8" s="3" t="inlineStr">
        <is>
          <t>Defined Benefit Plan Disclosure [Line Items]</t>
        </is>
      </c>
    </row>
    <row r="9">
      <c r="A9" s="4" t="inlineStr">
        <is>
          <t>Rate of increase in compensation levels</t>
        </is>
      </c>
      <c r="B9" s="4" t="inlineStr">
        <is>
          <t>6.00%</t>
        </is>
      </c>
    </row>
    <row r="10">
      <c r="A10" s="4" t="inlineStr">
        <is>
          <t>Pension Plan, Year One Through Seven</t>
        </is>
      </c>
    </row>
    <row r="11">
      <c r="A11" s="3" t="inlineStr">
        <is>
          <t>Defined Benefit Plan Disclosure [Line Items]</t>
        </is>
      </c>
    </row>
    <row r="12">
      <c r="A12" s="4" t="inlineStr">
        <is>
          <t>Rate of increase in compensation levels</t>
        </is>
      </c>
      <c r="B12" s="4" t="inlineStr">
        <is>
          <t>3.2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Long-term Rate of Return on Assets (Details)</t>
        </is>
      </c>
      <c r="B1" s="2" t="inlineStr">
        <is>
          <t>12 Months Ended</t>
        </is>
      </c>
    </row>
    <row r="2">
      <c r="B2" s="2" t="inlineStr">
        <is>
          <t>Dec. 31, 2021</t>
        </is>
      </c>
    </row>
    <row r="3">
      <c r="A3" s="4" t="inlineStr">
        <is>
          <t>Core Fixed Income</t>
        </is>
      </c>
    </row>
    <row r="4">
      <c r="A4" s="3" t="inlineStr">
        <is>
          <t>Defined Benefit Plan Disclosure [Line Items]</t>
        </is>
      </c>
    </row>
    <row r="5">
      <c r="A5" s="4" t="inlineStr">
        <is>
          <t>% of Total Portfolio</t>
        </is>
      </c>
      <c r="B5" s="4" t="inlineStr">
        <is>
          <t>51.00%</t>
        </is>
      </c>
    </row>
    <row r="6">
      <c r="A6" s="4" t="inlineStr">
        <is>
          <t>One-Year Nominal Return</t>
        </is>
      </c>
      <c r="B6" s="4" t="inlineStr">
        <is>
          <t>3.95%</t>
        </is>
      </c>
    </row>
    <row r="7">
      <c r="A7" s="4" t="inlineStr">
        <is>
          <t>Annual Standard Deviation</t>
        </is>
      </c>
      <c r="B7" s="4" t="inlineStr">
        <is>
          <t>8.82%</t>
        </is>
      </c>
    </row>
    <row r="8">
      <c r="A8" s="4" t="inlineStr">
        <is>
          <t>Large Cap U.S. Equities</t>
        </is>
      </c>
    </row>
    <row r="9">
      <c r="A9" s="3" t="inlineStr">
        <is>
          <t>Defined Benefit Plan Disclosure [Line Items]</t>
        </is>
      </c>
    </row>
    <row r="10">
      <c r="A10" s="4" t="inlineStr">
        <is>
          <t>% of Total Portfolio</t>
        </is>
      </c>
      <c r="B10" s="4" t="inlineStr">
        <is>
          <t>18.00%</t>
        </is>
      </c>
    </row>
    <row r="11">
      <c r="A11" s="4" t="inlineStr">
        <is>
          <t>One-Year Nominal Return</t>
        </is>
      </c>
      <c r="B11" s="4" t="inlineStr">
        <is>
          <t>7.24%</t>
        </is>
      </c>
    </row>
    <row r="12">
      <c r="A12" s="4" t="inlineStr">
        <is>
          <t>Annual Standard Deviation</t>
        </is>
      </c>
      <c r="B12" s="4" t="inlineStr">
        <is>
          <t>17.27%</t>
        </is>
      </c>
    </row>
    <row r="13">
      <c r="A13" s="4" t="inlineStr">
        <is>
          <t>Small Cap U.S. Equities</t>
        </is>
      </c>
    </row>
    <row r="14">
      <c r="A14" s="3" t="inlineStr">
        <is>
          <t>Defined Benefit Plan Disclosure [Line Items]</t>
        </is>
      </c>
    </row>
    <row r="15">
      <c r="A15" s="4" t="inlineStr">
        <is>
          <t>% of Total Portfolio</t>
        </is>
      </c>
      <c r="B15" s="4" t="inlineStr">
        <is>
          <t>5.00%</t>
        </is>
      </c>
    </row>
    <row r="16">
      <c r="A16" s="4" t="inlineStr">
        <is>
          <t>One-Year Nominal Return</t>
        </is>
      </c>
      <c r="B16" s="4" t="inlineStr">
        <is>
          <t>8.57%</t>
        </is>
      </c>
    </row>
    <row r="17">
      <c r="A17" s="4" t="inlineStr">
        <is>
          <t>Annual Standard Deviation</t>
        </is>
      </c>
      <c r="B17" s="4" t="inlineStr">
        <is>
          <t>22.09%</t>
        </is>
      </c>
    </row>
    <row r="18">
      <c r="A18" s="4" t="inlineStr">
        <is>
          <t>International (Developed)</t>
        </is>
      </c>
    </row>
    <row r="19">
      <c r="A19" s="3" t="inlineStr">
        <is>
          <t>Defined Benefit Plan Disclosure [Line Items]</t>
        </is>
      </c>
    </row>
    <row r="20">
      <c r="A20" s="4" t="inlineStr">
        <is>
          <t>% of Total Portfolio</t>
        </is>
      </c>
      <c r="B20" s="4" t="inlineStr">
        <is>
          <t>18.00%</t>
        </is>
      </c>
    </row>
    <row r="21">
      <c r="A21" s="4" t="inlineStr">
        <is>
          <t>One-Year Nominal Return</t>
        </is>
      </c>
      <c r="B21" s="4" t="inlineStr">
        <is>
          <t>8.34%</t>
        </is>
      </c>
    </row>
    <row r="22">
      <c r="A22" s="4" t="inlineStr">
        <is>
          <t>Annual Standard Deviation</t>
        </is>
      </c>
      <c r="B22" s="4" t="inlineStr">
        <is>
          <t>18.39%</t>
        </is>
      </c>
    </row>
    <row r="23">
      <c r="A23" s="4" t="inlineStr">
        <is>
          <t>International (Emerging)</t>
        </is>
      </c>
    </row>
    <row r="24">
      <c r="A24" s="3" t="inlineStr">
        <is>
          <t>Defined Benefit Plan Disclosure [Line Items]</t>
        </is>
      </c>
    </row>
    <row r="25">
      <c r="A25" s="4" t="inlineStr">
        <is>
          <t>% of Total Portfolio</t>
        </is>
      </c>
      <c r="B25" s="4" t="inlineStr">
        <is>
          <t>8.00%</t>
        </is>
      </c>
    </row>
    <row r="26">
      <c r="A26" s="4" t="inlineStr">
        <is>
          <t>One-Year Nominal Return</t>
        </is>
      </c>
      <c r="B26" s="4" t="inlineStr">
        <is>
          <t>11.12%</t>
        </is>
      </c>
    </row>
    <row r="27">
      <c r="A27" s="4" t="inlineStr">
        <is>
          <t>Annual Standard Deviation</t>
        </is>
      </c>
      <c r="B27" s="4" t="inlineStr">
        <is>
          <t>27.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3" customWidth="1" min="1" max="1"/>
    <col width="45" customWidth="1" min="2" max="2"/>
    <col width="13" customWidth="1" min="3" max="3"/>
    <col width="17" customWidth="1" min="4" max="4"/>
    <col width="13" customWidth="1" min="5" max="5"/>
    <col width="29" customWidth="1" min="6" max="6"/>
    <col width="27" customWidth="1" min="7" max="7"/>
    <col width="43" customWidth="1" min="8" max="8"/>
    <col width="18" customWidth="1" min="9" max="9"/>
    <col width="28" customWidth="1" min="10" max="10"/>
    <col width="34" customWidth="1" min="11" max="11"/>
    <col width="15" customWidth="1" min="12" max="12"/>
    <col width="31" customWidth="1" min="13" max="13"/>
    <col width="46" customWidth="1" min="14" max="14"/>
    <col width="62" customWidth="1" min="15" max="15"/>
  </cols>
  <sheetData>
    <row r="1">
      <c r="A1" s="1" t="inlineStr">
        <is>
          <t>CONSOLIDATED STATEMENTS OF SHAREHOLDERS' EQUITY - USD ($) $ in Thousands</t>
        </is>
      </c>
      <c r="B1" s="2" t="inlineStr">
        <is>
          <t>Total</t>
        </is>
      </c>
      <c r="C1" s="2" t="inlineStr">
        <is>
          <t>Adjustment</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Retained Earnings</t>
        </is>
      </c>
      <c r="J1" s="2" t="inlineStr">
        <is>
          <t>Retained EarningsAdjustment</t>
        </is>
      </c>
      <c r="K1" s="2" t="inlineStr">
        <is>
          <t>Retained EarningsAdjusted Balance</t>
        </is>
      </c>
      <c r="L1" s="2" t="inlineStr">
        <is>
          <t>Treasury Stock</t>
        </is>
      </c>
      <c r="M1" s="2" t="inlineStr">
        <is>
          <t>Treasury StockAdjusted Balance</t>
        </is>
      </c>
      <c r="N1" s="2" t="inlineStr">
        <is>
          <t>Accumulated Other Comprehensive Income (Loss)</t>
        </is>
      </c>
      <c r="O1" s="2" t="inlineStr">
        <is>
          <t>Accumulated Other Comprehensive Income (Loss)Adjusted Balance</t>
        </is>
      </c>
    </row>
    <row r="2">
      <c r="A2" s="4" t="inlineStr">
        <is>
          <t>Beginning balance at Dec. 31, 2018</t>
        </is>
      </c>
      <c r="B2" s="5" t="n">
        <v>229848</v>
      </c>
      <c r="E2" s="5" t="n">
        <v>7753</v>
      </c>
      <c r="G2" s="5" t="n">
        <v>205770</v>
      </c>
      <c r="I2" s="5" t="n">
        <v>75171</v>
      </c>
      <c r="L2" s="5" t="n">
        <v>-39974</v>
      </c>
      <c r="N2" s="5" t="n">
        <v>-18872</v>
      </c>
    </row>
    <row r="3">
      <c r="A3" s="3" t="inlineStr">
        <is>
          <t>Increase (Decrease) in Stockholders' Equity [Roll Forward]</t>
        </is>
      </c>
    </row>
    <row r="4">
      <c r="A4" s="4" t="inlineStr">
        <is>
          <t>Net income</t>
        </is>
      </c>
      <c r="B4" s="6" t="n">
        <v>30404</v>
      </c>
      <c r="I4" s="6" t="n">
        <v>30404</v>
      </c>
    </row>
    <row r="5">
      <c r="A5" s="4" t="inlineStr">
        <is>
          <t>Cash dividends</t>
        </is>
      </c>
      <c r="B5" s="6" t="n">
        <v>-15234</v>
      </c>
      <c r="I5" s="6" t="n">
        <v>-15234</v>
      </c>
    </row>
    <row r="6">
      <c r="A6" s="4" t="inlineStr">
        <is>
          <t>Issuance of common shares pursuant to stock-based compensation plan, net</t>
        </is>
      </c>
      <c r="B6" s="6" t="n">
        <v>-59</v>
      </c>
      <c r="G6" s="6" t="n">
        <v>-1417</v>
      </c>
      <c r="L6" s="6" t="n">
        <v>1358</v>
      </c>
    </row>
    <row r="7">
      <c r="A7" s="4" t="inlineStr">
        <is>
          <t>Exercise of SARs</t>
        </is>
      </c>
      <c r="B7" s="6" t="n">
        <v>-1066</v>
      </c>
      <c r="G7" s="6" t="n">
        <v>-2100</v>
      </c>
      <c r="L7" s="6" t="n">
        <v>1034</v>
      </c>
    </row>
    <row r="8">
      <c r="A8" s="4" t="inlineStr">
        <is>
          <t>Stock-based compensation expense</t>
        </is>
      </c>
      <c r="B8" s="6" t="n">
        <v>3144</v>
      </c>
      <c r="G8" s="6" t="n">
        <v>3144</v>
      </c>
    </row>
    <row r="9">
      <c r="A9" s="4" t="inlineStr">
        <is>
          <t>Purchase of common shares</t>
        </is>
      </c>
      <c r="B9" s="6" t="n">
        <v>-7799</v>
      </c>
      <c r="L9" s="6" t="n">
        <v>-7799</v>
      </c>
    </row>
    <row r="10">
      <c r="A10" s="4" t="inlineStr">
        <is>
          <t>Other comprehensive income</t>
        </is>
      </c>
      <c r="B10" s="6" t="n">
        <v>4952</v>
      </c>
      <c r="N10" s="6" t="n">
        <v>4952</v>
      </c>
    </row>
    <row r="11">
      <c r="A11" s="4" t="inlineStr">
        <is>
          <t>Ending balance at Dec. 31, 2019</t>
        </is>
      </c>
      <c r="B11" s="5" t="n">
        <v>244190</v>
      </c>
      <c r="C11" s="5" t="n">
        <v>-856</v>
      </c>
      <c r="D11" s="5" t="n">
        <v>243334</v>
      </c>
      <c r="E11" s="6" t="n">
        <v>7753</v>
      </c>
      <c r="F11" s="5" t="n">
        <v>7753</v>
      </c>
      <c r="G11" s="6" t="n">
        <v>205397</v>
      </c>
      <c r="H11" s="5" t="n">
        <v>205397</v>
      </c>
      <c r="I11" s="6" t="n">
        <v>90341</v>
      </c>
      <c r="J11" s="5" t="n">
        <v>-856</v>
      </c>
      <c r="K11" s="5" t="n">
        <v>89485</v>
      </c>
      <c r="L11" s="6" t="n">
        <v>-45381</v>
      </c>
      <c r="M11" s="5" t="n">
        <v>-45381</v>
      </c>
      <c r="N11" s="6" t="n">
        <v>-13920</v>
      </c>
      <c r="O11" s="5" t="n">
        <v>-13920</v>
      </c>
    </row>
    <row r="12">
      <c r="A12" s="3" t="inlineStr">
        <is>
          <t>Increase (Decrease) in Stockholders' Equity [Roll Forward]</t>
        </is>
      </c>
    </row>
    <row r="13">
      <c r="A13" s="4" t="inlineStr">
        <is>
          <t>Accounting Standards Update [Extensible Enumeration]</t>
        </is>
      </c>
      <c r="B13" s="4" t="inlineStr">
        <is>
          <t>Accounting Standards Update 2016-13 [Member]</t>
        </is>
      </c>
    </row>
    <row r="14">
      <c r="A14" s="4" t="inlineStr">
        <is>
          <t>Net income</t>
        </is>
      </c>
      <c r="B14" s="5" t="n">
        <v>25176</v>
      </c>
      <c r="I14" s="6" t="n">
        <v>25176</v>
      </c>
    </row>
    <row r="15">
      <c r="A15" s="4" t="inlineStr">
        <is>
          <t>Cash dividends</t>
        </is>
      </c>
      <c r="B15" s="6" t="n">
        <v>-15599</v>
      </c>
      <c r="I15" s="6" t="n">
        <v>-15599</v>
      </c>
    </row>
    <row r="16">
      <c r="A16" s="4" t="inlineStr">
        <is>
          <t>Issuance of common shares pursuant to stock-based compensation plan, net</t>
        </is>
      </c>
      <c r="B16" s="6" t="n">
        <v>-996</v>
      </c>
      <c r="G16" s="6" t="n">
        <v>-2546</v>
      </c>
      <c r="L16" s="6" t="n">
        <v>1550</v>
      </c>
    </row>
    <row r="17">
      <c r="A17" s="4" t="inlineStr">
        <is>
          <t>Exercise of SARs</t>
        </is>
      </c>
      <c r="B17" s="6" t="n">
        <v>-102</v>
      </c>
      <c r="G17" s="6" t="n">
        <v>-243</v>
      </c>
      <c r="L17" s="6" t="n">
        <v>141</v>
      </c>
    </row>
    <row r="18">
      <c r="A18" s="4" t="inlineStr">
        <is>
          <t>Stock-based compensation expense</t>
        </is>
      </c>
      <c r="B18" s="6" t="n">
        <v>2267</v>
      </c>
      <c r="G18" s="6" t="n">
        <v>2267</v>
      </c>
    </row>
    <row r="19">
      <c r="A19" s="4" t="inlineStr">
        <is>
          <t>Purchase of common shares</t>
        </is>
      </c>
      <c r="B19" s="6" t="n">
        <v>-6825</v>
      </c>
      <c r="L19" s="6" t="n">
        <v>-6825</v>
      </c>
    </row>
    <row r="20">
      <c r="A20" s="4" t="inlineStr">
        <is>
          <t>Other comprehensive income</t>
        </is>
      </c>
      <c r="B20" s="6" t="n">
        <v>13905</v>
      </c>
      <c r="N20" s="6" t="n">
        <v>13905</v>
      </c>
    </row>
    <row r="21">
      <c r="A21" s="4" t="inlineStr">
        <is>
          <t>Ending balance at Dec. 31, 2020</t>
        </is>
      </c>
      <c r="B21" s="6" t="n">
        <v>261160</v>
      </c>
      <c r="E21" s="6" t="n">
        <v>7753</v>
      </c>
      <c r="G21" s="6" t="n">
        <v>204875</v>
      </c>
      <c r="I21" s="6" t="n">
        <v>99062</v>
      </c>
      <c r="L21" s="6" t="n">
        <v>-50515</v>
      </c>
      <c r="N21" s="6" t="n">
        <v>-15</v>
      </c>
    </row>
    <row r="22">
      <c r="A22" s="3" t="inlineStr">
        <is>
          <t>Increase (Decrease) in Stockholders' Equity [Roll Forward]</t>
        </is>
      </c>
    </row>
    <row r="23">
      <c r="A23" s="4" t="inlineStr">
        <is>
          <t>Net income</t>
        </is>
      </c>
      <c r="B23" s="6" t="n">
        <v>28604</v>
      </c>
      <c r="I23" s="6" t="n">
        <v>28604</v>
      </c>
    </row>
    <row r="24">
      <c r="A24" s="4" t="inlineStr">
        <is>
          <t>Cash dividends</t>
        </is>
      </c>
      <c r="B24" s="6" t="n">
        <v>-15446</v>
      </c>
      <c r="I24" s="6" t="n">
        <v>-15446</v>
      </c>
    </row>
    <row r="25">
      <c r="A25" s="4" t="inlineStr">
        <is>
          <t>Issuance of common shares pursuant to stock-based compensation plan, net</t>
        </is>
      </c>
      <c r="B25" s="6" t="n">
        <v>-690</v>
      </c>
      <c r="G25" s="6" t="n">
        <v>-2939</v>
      </c>
      <c r="L25" s="6" t="n">
        <v>2249</v>
      </c>
    </row>
    <row r="26">
      <c r="A26" s="4" t="inlineStr">
        <is>
          <t>Exercise of SARs</t>
        </is>
      </c>
      <c r="B26" s="6" t="n">
        <v>-160</v>
      </c>
      <c r="G26" s="6" t="n">
        <v>-519</v>
      </c>
      <c r="L26" s="6" t="n">
        <v>359</v>
      </c>
    </row>
    <row r="27">
      <c r="A27" s="4" t="inlineStr">
        <is>
          <t>Stock-based compensation expense</t>
        </is>
      </c>
      <c r="B27" s="6" t="n">
        <v>2859</v>
      </c>
      <c r="G27" s="6" t="n">
        <v>2859</v>
      </c>
    </row>
    <row r="28">
      <c r="A28" s="4" t="inlineStr">
        <is>
          <t>Purchase of common shares</t>
        </is>
      </c>
      <c r="B28" s="6" t="n">
        <v>-30997</v>
      </c>
      <c r="L28" s="6" t="n">
        <v>-30997</v>
      </c>
    </row>
    <row r="29">
      <c r="A29" s="4" t="inlineStr">
        <is>
          <t>Other comprehensive income</t>
        </is>
      </c>
      <c r="B29" s="6" t="n">
        <v>468</v>
      </c>
      <c r="N29" s="6" t="n">
        <v>468</v>
      </c>
    </row>
    <row r="30">
      <c r="A30" s="4" t="inlineStr">
        <is>
          <t>Ending balance at Dec. 31, 2021</t>
        </is>
      </c>
      <c r="B30" s="5" t="n">
        <v>245798</v>
      </c>
      <c r="E30" s="5" t="n">
        <v>7753</v>
      </c>
      <c r="G30" s="5" t="n">
        <v>204276</v>
      </c>
      <c r="I30" s="5" t="n">
        <v>112220</v>
      </c>
      <c r="L30" s="5" t="n">
        <v>-78904</v>
      </c>
      <c r="N30" s="5" t="n">
        <v>4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Fair Value Measurements by Type of Asset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Total plan assets</t>
        </is>
      </c>
      <c r="B3" s="5" t="n">
        <v>114136</v>
      </c>
      <c r="C3" s="5" t="n">
        <v>106667</v>
      </c>
      <c r="D3" s="5" t="n">
        <v>94634</v>
      </c>
    </row>
    <row r="4">
      <c r="A4" s="4" t="inlineStr">
        <is>
          <t>Quoted Prices in Active Markets for Identical Assets (Level 1)</t>
        </is>
      </c>
    </row>
    <row r="5">
      <c r="A5" s="3" t="inlineStr">
        <is>
          <t>Defined Benefit Plan Disclosure [Line Items]</t>
        </is>
      </c>
    </row>
    <row r="6">
      <c r="A6" s="4" t="inlineStr">
        <is>
          <t>Total plan assets</t>
        </is>
      </c>
      <c r="B6" s="6" t="n">
        <v>535</v>
      </c>
      <c r="C6" s="6" t="n">
        <v>484</v>
      </c>
    </row>
    <row r="7">
      <c r="A7" s="4" t="inlineStr">
        <is>
          <t>Observable Inputs (Level 2)</t>
        </is>
      </c>
    </row>
    <row r="8">
      <c r="A8" s="3" t="inlineStr">
        <is>
          <t>Defined Benefit Plan Disclosure [Line Items]</t>
        </is>
      </c>
    </row>
    <row r="9">
      <c r="A9" s="4" t="inlineStr">
        <is>
          <t>Total plan assets</t>
        </is>
      </c>
      <c r="B9" s="6" t="n">
        <v>113601</v>
      </c>
      <c r="C9" s="6" t="n">
        <v>106183</v>
      </c>
    </row>
    <row r="10">
      <c r="A10" s="4" t="inlineStr">
        <is>
          <t>Cash</t>
        </is>
      </c>
    </row>
    <row r="11">
      <c r="A11" s="3" t="inlineStr">
        <is>
          <t>Defined Benefit Plan Disclosure [Line Items]</t>
        </is>
      </c>
    </row>
    <row r="12">
      <c r="A12" s="4" t="inlineStr">
        <is>
          <t>Total plan assets</t>
        </is>
      </c>
      <c r="B12" s="6" t="n">
        <v>535</v>
      </c>
      <c r="C12" s="6" t="n">
        <v>484</v>
      </c>
    </row>
    <row r="13">
      <c r="A13" s="4" t="inlineStr">
        <is>
          <t>Cash | Quoted Prices in Active Markets for Identical Assets (Level 1)</t>
        </is>
      </c>
    </row>
    <row r="14">
      <c r="A14" s="3" t="inlineStr">
        <is>
          <t>Defined Benefit Plan Disclosure [Line Items]</t>
        </is>
      </c>
    </row>
    <row r="15">
      <c r="A15" s="4" t="inlineStr">
        <is>
          <t>Total plan assets</t>
        </is>
      </c>
      <c r="B15" s="6" t="n">
        <v>535</v>
      </c>
      <c r="C15" s="6" t="n">
        <v>484</v>
      </c>
    </row>
    <row r="16">
      <c r="A16" s="4" t="inlineStr">
        <is>
          <t>Cash | Observable Inputs (Level 2)</t>
        </is>
      </c>
    </row>
    <row r="17">
      <c r="A17" s="3" t="inlineStr">
        <is>
          <t>Defined Benefit Plan Disclosure [Line Items]</t>
        </is>
      </c>
    </row>
    <row r="18">
      <c r="A18" s="4" t="inlineStr">
        <is>
          <t>Total plan assets</t>
        </is>
      </c>
      <c r="B18" s="6" t="n">
        <v>0</v>
      </c>
      <c r="C18" s="6" t="n">
        <v>0</v>
      </c>
    </row>
    <row r="19">
      <c r="A19" s="4" t="inlineStr">
        <is>
          <t>Real estate investment trusts</t>
        </is>
      </c>
    </row>
    <row r="20">
      <c r="A20" s="3" t="inlineStr">
        <is>
          <t>Defined Benefit Plan Disclosure [Line Items]</t>
        </is>
      </c>
    </row>
    <row r="21">
      <c r="A21" s="4" t="inlineStr">
        <is>
          <t>Total plan assets</t>
        </is>
      </c>
      <c r="B21" s="6" t="n">
        <v>6250</v>
      </c>
      <c r="C21" s="6" t="n">
        <v>0</v>
      </c>
    </row>
    <row r="22">
      <c r="A22" s="4" t="inlineStr">
        <is>
          <t>Real estate investment trusts | Quoted Prices in Active Markets for Identical Assets (Level 1)</t>
        </is>
      </c>
    </row>
    <row r="23">
      <c r="A23" s="3" t="inlineStr">
        <is>
          <t>Defined Benefit Plan Disclosure [Line Items]</t>
        </is>
      </c>
    </row>
    <row r="24">
      <c r="A24" s="4" t="inlineStr">
        <is>
          <t>Total plan assets</t>
        </is>
      </c>
      <c r="B24" s="6" t="n">
        <v>0</v>
      </c>
      <c r="C24" s="6" t="n">
        <v>0</v>
      </c>
    </row>
    <row r="25">
      <c r="A25" s="4" t="inlineStr">
        <is>
          <t>Real estate investment trusts | Observable Inputs (Level 2)</t>
        </is>
      </c>
    </row>
    <row r="26">
      <c r="A26" s="3" t="inlineStr">
        <is>
          <t>Defined Benefit Plan Disclosure [Line Items]</t>
        </is>
      </c>
    </row>
    <row r="27">
      <c r="A27" s="4" t="inlineStr">
        <is>
          <t>Total plan assets</t>
        </is>
      </c>
      <c r="B27" s="6" t="n">
        <v>6250</v>
      </c>
      <c r="C27" s="6" t="n">
        <v>0</v>
      </c>
    </row>
    <row r="28">
      <c r="A28" s="4" t="inlineStr">
        <is>
          <t>U.S. Small/Mid Cap Growth</t>
        </is>
      </c>
    </row>
    <row r="29">
      <c r="A29" s="3" t="inlineStr">
        <is>
          <t>Defined Benefit Plan Disclosure [Line Items]</t>
        </is>
      </c>
    </row>
    <row r="30">
      <c r="A30" s="4" t="inlineStr">
        <is>
          <t>Total plan assets</t>
        </is>
      </c>
      <c r="B30" s="6" t="n">
        <v>4734</v>
      </c>
      <c r="C30" s="6" t="n">
        <v>5530</v>
      </c>
    </row>
    <row r="31">
      <c r="A31" s="4" t="inlineStr">
        <is>
          <t>U.S. Small/Mid Cap Growth | Quoted Prices in Active Markets for Identical Assets (Level 1)</t>
        </is>
      </c>
    </row>
    <row r="32">
      <c r="A32" s="3" t="inlineStr">
        <is>
          <t>Defined Benefit Plan Disclosure [Line Items]</t>
        </is>
      </c>
    </row>
    <row r="33">
      <c r="A33" s="4" t="inlineStr">
        <is>
          <t>Total plan assets</t>
        </is>
      </c>
      <c r="B33" s="6" t="n">
        <v>0</v>
      </c>
      <c r="C33" s="6" t="n">
        <v>0</v>
      </c>
    </row>
    <row r="34">
      <c r="A34" s="4" t="inlineStr">
        <is>
          <t>U.S. Small/Mid Cap Growth | Observable Inputs (Level 2)</t>
        </is>
      </c>
    </row>
    <row r="35">
      <c r="A35" s="3" t="inlineStr">
        <is>
          <t>Defined Benefit Plan Disclosure [Line Items]</t>
        </is>
      </c>
    </row>
    <row r="36">
      <c r="A36" s="4" t="inlineStr">
        <is>
          <t>Total plan assets</t>
        </is>
      </c>
      <c r="B36" s="6" t="n">
        <v>4734</v>
      </c>
      <c r="C36" s="6" t="n">
        <v>5530</v>
      </c>
    </row>
    <row r="37">
      <c r="A37" s="4" t="inlineStr">
        <is>
          <t>Non-U. S. Core</t>
        </is>
      </c>
    </row>
    <row r="38">
      <c r="A38" s="3" t="inlineStr">
        <is>
          <t>Defined Benefit Plan Disclosure [Line Items]</t>
        </is>
      </c>
    </row>
    <row r="39">
      <c r="A39" s="4" t="inlineStr">
        <is>
          <t>Total plan assets</t>
        </is>
      </c>
      <c r="B39" s="6" t="n">
        <v>19164</v>
      </c>
      <c r="C39" s="6" t="n">
        <v>26342</v>
      </c>
    </row>
    <row r="40">
      <c r="A40" s="4" t="inlineStr">
        <is>
          <t>Non-U. S. Core | Quoted Prices in Active Markets for Identical Assets (Level 1)</t>
        </is>
      </c>
    </row>
    <row r="41">
      <c r="A41" s="3" t="inlineStr">
        <is>
          <t>Defined Benefit Plan Disclosure [Line Items]</t>
        </is>
      </c>
    </row>
    <row r="42">
      <c r="A42" s="4" t="inlineStr">
        <is>
          <t>Total plan assets</t>
        </is>
      </c>
      <c r="B42" s="6" t="n">
        <v>0</v>
      </c>
      <c r="C42" s="6" t="n">
        <v>0</v>
      </c>
    </row>
    <row r="43">
      <c r="A43" s="4" t="inlineStr">
        <is>
          <t>Non-U. S. Core | Observable Inputs (Level 2)</t>
        </is>
      </c>
    </row>
    <row r="44">
      <c r="A44" s="3" t="inlineStr">
        <is>
          <t>Defined Benefit Plan Disclosure [Line Items]</t>
        </is>
      </c>
    </row>
    <row r="45">
      <c r="A45" s="4" t="inlineStr">
        <is>
          <t>Total plan assets</t>
        </is>
      </c>
      <c r="B45" s="6" t="n">
        <v>19164</v>
      </c>
      <c r="C45" s="6" t="n">
        <v>26342</v>
      </c>
    </row>
    <row r="46">
      <c r="A46" s="4" t="inlineStr">
        <is>
          <t>U.S. Large Cap Passive</t>
        </is>
      </c>
    </row>
    <row r="47">
      <c r="A47" s="3" t="inlineStr">
        <is>
          <t>Defined Benefit Plan Disclosure [Line Items]</t>
        </is>
      </c>
    </row>
    <row r="48">
      <c r="A48" s="4" t="inlineStr">
        <is>
          <t>Total plan assets</t>
        </is>
      </c>
      <c r="B48" s="6" t="n">
        <v>18279</v>
      </c>
      <c r="C48" s="6" t="n">
        <v>17520</v>
      </c>
    </row>
    <row r="49">
      <c r="A49" s="4" t="inlineStr">
        <is>
          <t>U.S. Large Cap Passive | Quoted Prices in Active Markets for Identical Assets (Level 1)</t>
        </is>
      </c>
    </row>
    <row r="50">
      <c r="A50" s="3" t="inlineStr">
        <is>
          <t>Defined Benefit Plan Disclosure [Line Items]</t>
        </is>
      </c>
    </row>
    <row r="51">
      <c r="A51" s="4" t="inlineStr">
        <is>
          <t>Total plan assets</t>
        </is>
      </c>
      <c r="B51" s="6" t="n">
        <v>0</v>
      </c>
      <c r="C51" s="6" t="n">
        <v>0</v>
      </c>
    </row>
    <row r="52">
      <c r="A52" s="4" t="inlineStr">
        <is>
          <t>U.S. Large Cap Passive | Observable Inputs (Level 2)</t>
        </is>
      </c>
    </row>
    <row r="53">
      <c r="A53" s="3" t="inlineStr">
        <is>
          <t>Defined Benefit Plan Disclosure [Line Items]</t>
        </is>
      </c>
    </row>
    <row r="54">
      <c r="A54" s="4" t="inlineStr">
        <is>
          <t>Total plan assets</t>
        </is>
      </c>
      <c r="B54" s="6" t="n">
        <v>18279</v>
      </c>
      <c r="C54" s="6" t="n">
        <v>17520</v>
      </c>
    </row>
    <row r="55">
      <c r="A55" s="4" t="inlineStr">
        <is>
          <t>Emerging Markets</t>
        </is>
      </c>
    </row>
    <row r="56">
      <c r="A56" s="3" t="inlineStr">
        <is>
          <t>Defined Benefit Plan Disclosure [Line Items]</t>
        </is>
      </c>
    </row>
    <row r="57">
      <c r="A57" s="4" t="inlineStr">
        <is>
          <t>Total plan assets</t>
        </is>
      </c>
      <c r="B57" s="6" t="n">
        <v>7701</v>
      </c>
      <c r="C57" s="6" t="n">
        <v>5882</v>
      </c>
    </row>
    <row r="58">
      <c r="A58" s="4" t="inlineStr">
        <is>
          <t>Emerging Markets | Quoted Prices in Active Markets for Identical Assets (Level 1)</t>
        </is>
      </c>
    </row>
    <row r="59">
      <c r="A59" s="3" t="inlineStr">
        <is>
          <t>Defined Benefit Plan Disclosure [Line Items]</t>
        </is>
      </c>
    </row>
    <row r="60">
      <c r="A60" s="4" t="inlineStr">
        <is>
          <t>Total plan assets</t>
        </is>
      </c>
      <c r="B60" s="6" t="n">
        <v>0</v>
      </c>
      <c r="C60" s="6" t="n">
        <v>0</v>
      </c>
    </row>
    <row r="61">
      <c r="A61" s="4" t="inlineStr">
        <is>
          <t>Emerging Markets | Observable Inputs (Level 2)</t>
        </is>
      </c>
    </row>
    <row r="62">
      <c r="A62" s="3" t="inlineStr">
        <is>
          <t>Defined Benefit Plan Disclosure [Line Items]</t>
        </is>
      </c>
    </row>
    <row r="63">
      <c r="A63" s="4" t="inlineStr">
        <is>
          <t>Total plan assets</t>
        </is>
      </c>
      <c r="B63" s="6" t="n">
        <v>7701</v>
      </c>
      <c r="C63" s="6" t="n">
        <v>5882</v>
      </c>
    </row>
    <row r="64">
      <c r="A64" s="4" t="inlineStr">
        <is>
          <t>U.S. Core</t>
        </is>
      </c>
    </row>
    <row r="65">
      <c r="A65" s="3" t="inlineStr">
        <is>
          <t>Defined Benefit Plan Disclosure [Line Items]</t>
        </is>
      </c>
    </row>
    <row r="66">
      <c r="A66" s="4" t="inlineStr">
        <is>
          <t>Total plan assets</t>
        </is>
      </c>
      <c r="B66" s="6" t="n">
        <v>51386</v>
      </c>
      <c r="C66" s="6" t="n">
        <v>23467</v>
      </c>
    </row>
    <row r="67">
      <c r="A67" s="4" t="inlineStr">
        <is>
          <t>U.S. Core | Quoted Prices in Active Markets for Identical Assets (Level 1)</t>
        </is>
      </c>
    </row>
    <row r="68">
      <c r="A68" s="3" t="inlineStr">
        <is>
          <t>Defined Benefit Plan Disclosure [Line Items]</t>
        </is>
      </c>
    </row>
    <row r="69">
      <c r="A69" s="4" t="inlineStr">
        <is>
          <t>Total plan assets</t>
        </is>
      </c>
      <c r="B69" s="6" t="n">
        <v>0</v>
      </c>
      <c r="C69" s="6" t="n">
        <v>0</v>
      </c>
    </row>
    <row r="70">
      <c r="A70" s="4" t="inlineStr">
        <is>
          <t>U.S. Core | Observable Inputs (Level 2)</t>
        </is>
      </c>
    </row>
    <row r="71">
      <c r="A71" s="3" t="inlineStr">
        <is>
          <t>Defined Benefit Plan Disclosure [Line Items]</t>
        </is>
      </c>
    </row>
    <row r="72">
      <c r="A72" s="4" t="inlineStr">
        <is>
          <t>Total plan assets</t>
        </is>
      </c>
      <c r="B72" s="6" t="n">
        <v>51386</v>
      </c>
      <c r="C72" s="6" t="n">
        <v>23467</v>
      </c>
    </row>
    <row r="73">
      <c r="A73" s="4" t="inlineStr">
        <is>
          <t>U.S. Passive</t>
        </is>
      </c>
    </row>
    <row r="74">
      <c r="A74" s="3" t="inlineStr">
        <is>
          <t>Defined Benefit Plan Disclosure [Line Items]</t>
        </is>
      </c>
    </row>
    <row r="75">
      <c r="A75" s="4" t="inlineStr">
        <is>
          <t>Total plan assets</t>
        </is>
      </c>
      <c r="B75" s="6" t="n">
        <v>0</v>
      </c>
      <c r="C75" s="6" t="n">
        <v>21680</v>
      </c>
    </row>
    <row r="76">
      <c r="A76" s="4" t="inlineStr">
        <is>
          <t>U.S. Passive | Quoted Prices in Active Markets for Identical Assets (Level 1)</t>
        </is>
      </c>
    </row>
    <row r="77">
      <c r="A77" s="3" t="inlineStr">
        <is>
          <t>Defined Benefit Plan Disclosure [Line Items]</t>
        </is>
      </c>
    </row>
    <row r="78">
      <c r="A78" s="4" t="inlineStr">
        <is>
          <t>Total plan assets</t>
        </is>
      </c>
      <c r="B78" s="6" t="n">
        <v>0</v>
      </c>
      <c r="C78" s="6" t="n">
        <v>0</v>
      </c>
    </row>
    <row r="79">
      <c r="A79" s="4" t="inlineStr">
        <is>
          <t>U.S. Passive | Observable Inputs (Level 2)</t>
        </is>
      </c>
    </row>
    <row r="80">
      <c r="A80" s="3" t="inlineStr">
        <is>
          <t>Defined Benefit Plan Disclosure [Line Items]</t>
        </is>
      </c>
    </row>
    <row r="81">
      <c r="A81" s="4" t="inlineStr">
        <is>
          <t>Total plan assets</t>
        </is>
      </c>
      <c r="B81" s="6" t="n">
        <v>0</v>
      </c>
      <c r="C81" s="6" t="n">
        <v>21680</v>
      </c>
    </row>
    <row r="82">
      <c r="A82" s="4" t="inlineStr">
        <is>
          <t>Opportunistic</t>
        </is>
      </c>
    </row>
    <row r="83">
      <c r="A83" s="3" t="inlineStr">
        <is>
          <t>Defined Benefit Plan Disclosure [Line Items]</t>
        </is>
      </c>
    </row>
    <row r="84">
      <c r="A84" s="4" t="inlineStr">
        <is>
          <t>Total plan assets</t>
        </is>
      </c>
      <c r="B84" s="6" t="n">
        <v>6087</v>
      </c>
      <c r="C84" s="6" t="n">
        <v>5762</v>
      </c>
    </row>
    <row r="85">
      <c r="A85" s="4" t="inlineStr">
        <is>
          <t>Opportunistic | Quoted Prices in Active Markets for Identical Assets (Level 1)</t>
        </is>
      </c>
    </row>
    <row r="86">
      <c r="A86" s="3" t="inlineStr">
        <is>
          <t>Defined Benefit Plan Disclosure [Line Items]</t>
        </is>
      </c>
    </row>
    <row r="87">
      <c r="A87" s="4" t="inlineStr">
        <is>
          <t>Total plan assets</t>
        </is>
      </c>
      <c r="B87" s="6" t="n">
        <v>0</v>
      </c>
      <c r="C87" s="6" t="n">
        <v>0</v>
      </c>
    </row>
    <row r="88">
      <c r="A88" s="4" t="inlineStr">
        <is>
          <t>Opportunistic | Observable Inputs (Level 2)</t>
        </is>
      </c>
    </row>
    <row r="89">
      <c r="A89" s="3" t="inlineStr">
        <is>
          <t>Defined Benefit Plan Disclosure [Line Items]</t>
        </is>
      </c>
    </row>
    <row r="90">
      <c r="A90" s="4" t="inlineStr">
        <is>
          <t>Total plan assets</t>
        </is>
      </c>
      <c r="B90" s="5" t="n">
        <v>6087</v>
      </c>
      <c r="C90" s="5" t="n">
        <v>57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the Activity in the SERP's Projected Benefit Obligation (Details) - USD ($) $ in Thousands</t>
        </is>
      </c>
      <c r="B1" s="2" t="inlineStr">
        <is>
          <t>12 Months Ended</t>
        </is>
      </c>
    </row>
    <row r="2">
      <c r="B2" s="2" t="inlineStr">
        <is>
          <t>Dec. 31, 2021</t>
        </is>
      </c>
      <c r="C2" s="2" t="inlineStr">
        <is>
          <t>Dec. 31, 2020</t>
        </is>
      </c>
      <c r="D2" s="2" t="inlineStr">
        <is>
          <t>Dec. 31, 2019</t>
        </is>
      </c>
    </row>
    <row r="3">
      <c r="A3" s="3" t="inlineStr">
        <is>
          <t>Benefit obligation:</t>
        </is>
      </c>
    </row>
    <row r="4">
      <c r="A4" s="4" t="inlineStr">
        <is>
          <t>Balance, January 1</t>
        </is>
      </c>
      <c r="B4" s="5" t="n">
        <v>122035</v>
      </c>
      <c r="C4" s="5" t="n">
        <v>119827</v>
      </c>
    </row>
    <row r="5">
      <c r="A5" s="4" t="inlineStr">
        <is>
          <t>Service cost</t>
        </is>
      </c>
      <c r="B5" s="6" t="n">
        <v>1002</v>
      </c>
      <c r="C5" s="6" t="n">
        <v>4329</v>
      </c>
    </row>
    <row r="6">
      <c r="A6" s="4" t="inlineStr">
        <is>
          <t>Interest cost</t>
        </is>
      </c>
      <c r="B6" s="6" t="n">
        <v>3076</v>
      </c>
      <c r="C6" s="6" t="n">
        <v>3908</v>
      </c>
    </row>
    <row r="7">
      <c r="A7" s="4" t="inlineStr">
        <is>
          <t>Benefits paid</t>
        </is>
      </c>
      <c r="B7" s="6" t="n">
        <v>-2968</v>
      </c>
      <c r="C7" s="6" t="n">
        <v>-2793</v>
      </c>
    </row>
    <row r="8">
      <c r="A8" s="4" t="inlineStr">
        <is>
          <t>Actuarial (gain) loss</t>
        </is>
      </c>
      <c r="B8" s="6" t="n">
        <v>-5822</v>
      </c>
      <c r="C8" s="6" t="n">
        <v>15087</v>
      </c>
    </row>
    <row r="9">
      <c r="A9" s="4" t="inlineStr">
        <is>
          <t>Balance, December 31</t>
        </is>
      </c>
      <c r="B9" s="6" t="n">
        <v>117323</v>
      </c>
      <c r="C9" s="6" t="n">
        <v>122035</v>
      </c>
      <c r="D9" s="5" t="n">
        <v>119827</v>
      </c>
    </row>
    <row r="10">
      <c r="A10" s="4" t="inlineStr">
        <is>
          <t>SERP</t>
        </is>
      </c>
    </row>
    <row r="11">
      <c r="A11" s="3" t="inlineStr">
        <is>
          <t>Benefit obligation:</t>
        </is>
      </c>
    </row>
    <row r="12">
      <c r="A12" s="4" t="inlineStr">
        <is>
          <t>Balance, January 1</t>
        </is>
      </c>
      <c r="B12" s="6" t="n">
        <v>13412</v>
      </c>
      <c r="C12" s="6" t="n">
        <v>11712</v>
      </c>
    </row>
    <row r="13">
      <c r="A13" s="4" t="inlineStr">
        <is>
          <t>Service cost</t>
        </is>
      </c>
      <c r="B13" s="6" t="n">
        <v>147</v>
      </c>
      <c r="C13" s="6" t="n">
        <v>121</v>
      </c>
      <c r="D13" s="6" t="n">
        <v>97</v>
      </c>
    </row>
    <row r="14">
      <c r="A14" s="4" t="inlineStr">
        <is>
          <t>Interest cost</t>
        </is>
      </c>
      <c r="B14" s="6" t="n">
        <v>291</v>
      </c>
      <c r="C14" s="6" t="n">
        <v>347</v>
      </c>
      <c r="D14" s="6" t="n">
        <v>408</v>
      </c>
    </row>
    <row r="15">
      <c r="A15" s="4" t="inlineStr">
        <is>
          <t>Benefits paid</t>
        </is>
      </c>
      <c r="B15" s="6" t="n">
        <v>-282</v>
      </c>
      <c r="C15" s="6" t="n">
        <v>-291</v>
      </c>
      <c r="D15" s="6" t="n">
        <v>-262</v>
      </c>
    </row>
    <row r="16">
      <c r="A16" s="4" t="inlineStr">
        <is>
          <t>Actuarial (gain) loss</t>
        </is>
      </c>
      <c r="B16" s="6" t="n">
        <v>-1148</v>
      </c>
      <c r="C16" s="6" t="n">
        <v>1523</v>
      </c>
    </row>
    <row r="17">
      <c r="A17" s="4" t="inlineStr">
        <is>
          <t>Balance, December 31</t>
        </is>
      </c>
      <c r="B17" s="5" t="n">
        <v>12420</v>
      </c>
      <c r="C17" s="5" t="n">
        <v>13412</v>
      </c>
      <c r="D17" s="5" t="n">
        <v>117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umptions used to Determine Projected Benefit Obligation of the SERP (Details)</t>
        </is>
      </c>
      <c r="B1" s="2" t="inlineStr">
        <is>
          <t>Dec. 31, 2021</t>
        </is>
      </c>
      <c r="C1" s="2" t="inlineStr">
        <is>
          <t>Dec. 31, 2020</t>
        </is>
      </c>
      <c r="D1" s="2" t="inlineStr">
        <is>
          <t>Dec. 31, 2019</t>
        </is>
      </c>
    </row>
    <row r="2">
      <c r="A2" s="4" t="inlineStr">
        <is>
          <t>SERP</t>
        </is>
      </c>
    </row>
    <row r="3">
      <c r="A3" s="3" t="inlineStr">
        <is>
          <t>Defined Benefit Plan Disclosure [Line Items]</t>
        </is>
      </c>
    </row>
    <row r="4">
      <c r="A4" s="4" t="inlineStr">
        <is>
          <t>Weighted average discount rate</t>
        </is>
      </c>
      <c r="B4" s="4" t="inlineStr">
        <is>
          <t>2.65%</t>
        </is>
      </c>
      <c r="C4" s="4" t="inlineStr">
        <is>
          <t>2.20%</t>
        </is>
      </c>
      <c r="D4" s="4" t="inlineStr">
        <is>
          <t>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Future Benefits Payable (Details) - SERP $ in Thousands</t>
        </is>
      </c>
      <c r="B1" s="2" t="inlineStr">
        <is>
          <t>Dec. 31, 2021USD ($)</t>
        </is>
      </c>
    </row>
    <row r="2">
      <c r="A2" s="3" t="inlineStr">
        <is>
          <t>Defined Benefit Plan Disclosure [Line Items]</t>
        </is>
      </c>
    </row>
    <row r="3">
      <c r="A3" s="4" t="inlineStr">
        <is>
          <t>2022</t>
        </is>
      </c>
      <c r="B3" s="5" t="n">
        <v>823</v>
      </c>
    </row>
    <row r="4">
      <c r="A4" s="4" t="inlineStr">
        <is>
          <t>2023</t>
        </is>
      </c>
      <c r="B4" s="6" t="n">
        <v>804</v>
      </c>
    </row>
    <row r="5">
      <c r="A5" s="4" t="inlineStr">
        <is>
          <t>2024</t>
        </is>
      </c>
      <c r="B5" s="6" t="n">
        <v>802</v>
      </c>
    </row>
    <row r="6">
      <c r="A6" s="4" t="inlineStr">
        <is>
          <t>2025</t>
        </is>
      </c>
      <c r="B6" s="6" t="n">
        <v>799</v>
      </c>
    </row>
    <row r="7">
      <c r="A7" s="4" t="inlineStr">
        <is>
          <t>2026</t>
        </is>
      </c>
      <c r="B7" s="6" t="n">
        <v>795</v>
      </c>
    </row>
    <row r="8">
      <c r="A8" s="4" t="inlineStr">
        <is>
          <t>2026-2030</t>
        </is>
      </c>
      <c r="B8" s="5" t="n">
        <v>38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ERP's Pension Cost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 – benefits earned during the year</t>
        </is>
      </c>
      <c r="B4" s="5" t="n">
        <v>1002</v>
      </c>
      <c r="C4" s="5" t="n">
        <v>4329</v>
      </c>
    </row>
    <row r="5">
      <c r="A5" s="4" t="inlineStr">
        <is>
          <t>Interest cost on projected benefit obligations</t>
        </is>
      </c>
      <c r="B5" s="6" t="n">
        <v>3076</v>
      </c>
      <c r="C5" s="6" t="n">
        <v>3908</v>
      </c>
    </row>
    <row r="6">
      <c r="A6" s="4" t="inlineStr">
        <is>
          <t>SERP</t>
        </is>
      </c>
    </row>
    <row r="7">
      <c r="A7" s="3" t="inlineStr">
        <is>
          <t>Defined Benefit Plan Disclosure [Line Items]</t>
        </is>
      </c>
    </row>
    <row r="8">
      <c r="A8" s="4" t="inlineStr">
        <is>
          <t>Service cost – benefits earned during the year</t>
        </is>
      </c>
      <c r="B8" s="6" t="n">
        <v>147</v>
      </c>
      <c r="C8" s="6" t="n">
        <v>121</v>
      </c>
      <c r="D8" s="5" t="n">
        <v>97</v>
      </c>
    </row>
    <row r="9">
      <c r="A9" s="4" t="inlineStr">
        <is>
          <t>Interest cost on projected benefit obligations</t>
        </is>
      </c>
      <c r="B9" s="6" t="n">
        <v>291</v>
      </c>
      <c r="C9" s="6" t="n">
        <v>347</v>
      </c>
      <c r="D9" s="6" t="n">
        <v>408</v>
      </c>
    </row>
    <row r="10">
      <c r="A10" s="4" t="inlineStr">
        <is>
          <t>Net amortization and deferral</t>
        </is>
      </c>
      <c r="B10" s="6" t="n">
        <v>203</v>
      </c>
      <c r="C10" s="6" t="n">
        <v>112</v>
      </c>
      <c r="D10" s="6" t="n">
        <v>276</v>
      </c>
    </row>
    <row r="11">
      <c r="A11" s="4" t="inlineStr">
        <is>
          <t>Net periodic pension cost</t>
        </is>
      </c>
      <c r="B11" s="5" t="n">
        <v>641</v>
      </c>
      <c r="C11" s="5" t="n">
        <v>580</v>
      </c>
      <c r="D11" s="5" t="n">
        <v>7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the Pretax amounts in Accumulated Other Comprehensive Loss (Details) - USD ($) $ in Thousands</t>
        </is>
      </c>
      <c r="B1" s="2" t="inlineStr">
        <is>
          <t>Dec. 31, 2021</t>
        </is>
      </c>
      <c r="C1" s="2" t="inlineStr">
        <is>
          <t>Dec. 31, 2020</t>
        </is>
      </c>
    </row>
    <row r="2">
      <c r="A2" s="4" t="inlineStr">
        <is>
          <t>The Plan</t>
        </is>
      </c>
    </row>
    <row r="3">
      <c r="A3" s="3" t="inlineStr">
        <is>
          <t>Defined Benefit Plan Disclosure [Line Items]</t>
        </is>
      </c>
    </row>
    <row r="4">
      <c r="A4" s="4" t="inlineStr">
        <is>
          <t>Prior service cost</t>
        </is>
      </c>
      <c r="B4" s="5" t="n">
        <v>0</v>
      </c>
      <c r="C4" s="5" t="n">
        <v>0</v>
      </c>
    </row>
    <row r="5">
      <c r="A5" s="4" t="inlineStr">
        <is>
          <t>Net actuarial loss</t>
        </is>
      </c>
      <c r="B5" s="6" t="n">
        <v>5417</v>
      </c>
      <c r="C5" s="6" t="n">
        <v>15429</v>
      </c>
    </row>
    <row r="6">
      <c r="A6" s="4" t="inlineStr">
        <is>
          <t>Total</t>
        </is>
      </c>
      <c r="B6" s="6" t="n">
        <v>5417</v>
      </c>
      <c r="C6" s="6" t="n">
        <v>15429</v>
      </c>
    </row>
    <row r="7">
      <c r="A7" s="4" t="inlineStr">
        <is>
          <t>SERP</t>
        </is>
      </c>
    </row>
    <row r="8">
      <c r="A8" s="3" t="inlineStr">
        <is>
          <t>Defined Benefit Plan Disclosure [Line Items]</t>
        </is>
      </c>
    </row>
    <row r="9">
      <c r="A9" s="4" t="inlineStr">
        <is>
          <t>Prior service cost</t>
        </is>
      </c>
      <c r="B9" s="6" t="n">
        <v>0</v>
      </c>
      <c r="C9" s="6" t="n">
        <v>0</v>
      </c>
    </row>
    <row r="10">
      <c r="A10" s="4" t="inlineStr">
        <is>
          <t>Net actuarial loss</t>
        </is>
      </c>
      <c r="B10" s="6" t="n">
        <v>2783</v>
      </c>
      <c r="C10" s="6" t="n">
        <v>4135</v>
      </c>
    </row>
    <row r="11">
      <c r="A11" s="4" t="inlineStr">
        <is>
          <t>Total</t>
        </is>
      </c>
      <c r="B11" s="5" t="n">
        <v>2783</v>
      </c>
      <c r="C11" s="5" t="n">
        <v>41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s>
  <sheetData>
    <row r="1">
      <c r="A1" s="1" t="inlineStr">
        <is>
          <t>Stock-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uthorized (in shares)</t>
        </is>
      </c>
      <c r="B4" s="6" t="n">
        <v>1500000</v>
      </c>
    </row>
    <row r="5">
      <c r="A5" s="4" t="inlineStr">
        <is>
          <t>Stock-based compensation expense</t>
        </is>
      </c>
      <c r="B5" s="5" t="n">
        <v>2859000</v>
      </c>
      <c r="C5" s="5" t="n">
        <v>2267000</v>
      </c>
      <c r="D5" s="5" t="n">
        <v>3144000</v>
      </c>
    </row>
    <row r="6">
      <c r="A6" s="4" t="inlineStr">
        <is>
          <t>Restricted Stock</t>
        </is>
      </c>
    </row>
    <row r="7">
      <c r="A7" s="3" t="inlineStr">
        <is>
          <t>Share-based Compensation Arrangement by Share-based Payment Award [Line Items]</t>
        </is>
      </c>
    </row>
    <row r="8">
      <c r="A8" s="4" t="inlineStr">
        <is>
          <t>Award vesting period</t>
        </is>
      </c>
      <c r="B8" s="4" t="inlineStr">
        <is>
          <t>3 years</t>
        </is>
      </c>
    </row>
    <row r="9">
      <c r="A9" s="4" t="inlineStr">
        <is>
          <t>Granted (in shares)</t>
        </is>
      </c>
      <c r="B9" s="6" t="n">
        <v>53906</v>
      </c>
      <c r="C9" s="6" t="n">
        <v>38226</v>
      </c>
      <c r="D9" s="6" t="n">
        <v>36812</v>
      </c>
    </row>
    <row r="10">
      <c r="A10" s="4" t="inlineStr">
        <is>
          <t>Granted in period, weighted average fair value (in dollars per share)</t>
        </is>
      </c>
      <c r="B10" s="7" t="n">
        <v>41.55</v>
      </c>
      <c r="C10" s="7" t="n">
        <v>47.07</v>
      </c>
      <c r="D10" s="7" t="n">
        <v>49.3</v>
      </c>
    </row>
    <row r="11">
      <c r="A11" s="4" t="inlineStr">
        <is>
          <t>Amortization of restricted stock bonus</t>
        </is>
      </c>
      <c r="B11" s="5" t="n">
        <v>1793000</v>
      </c>
      <c r="C11" s="5" t="n">
        <v>1463000</v>
      </c>
      <c r="D11" s="5" t="n">
        <v>1551000</v>
      </c>
    </row>
    <row r="12">
      <c r="A12" s="4" t="inlineStr">
        <is>
          <t>Unrecognized compensation expense</t>
        </is>
      </c>
      <c r="B12" s="5" t="n">
        <v>1647000</v>
      </c>
    </row>
    <row r="13">
      <c r="A13" s="4" t="inlineStr">
        <is>
          <t>Unrecognized compensation expense, period for recognition</t>
        </is>
      </c>
      <c r="B13" s="4" t="inlineStr">
        <is>
          <t>6 months 25 days</t>
        </is>
      </c>
    </row>
    <row r="14">
      <c r="A14" s="4" t="inlineStr">
        <is>
          <t>Fair value of shares vested</t>
        </is>
      </c>
      <c r="B14" s="5" t="n">
        <v>1152000</v>
      </c>
      <c r="C14" s="5" t="n">
        <v>1005000</v>
      </c>
      <c r="D14" s="5" t="n">
        <v>527000</v>
      </c>
    </row>
    <row r="15">
      <c r="A15" s="4" t="inlineStr">
        <is>
          <t>Performance-based Restricted Stock</t>
        </is>
      </c>
    </row>
    <row r="16">
      <c r="A16" s="3" t="inlineStr">
        <is>
          <t>Share-based Compensation Arrangement by Share-based Payment Award [Line Items]</t>
        </is>
      </c>
    </row>
    <row r="17">
      <c r="A17" s="4" t="inlineStr">
        <is>
          <t>Award vesting period</t>
        </is>
      </c>
      <c r="B17" s="4" t="inlineStr">
        <is>
          <t>3 years</t>
        </is>
      </c>
    </row>
    <row r="18">
      <c r="A18" s="4" t="inlineStr">
        <is>
          <t>Granted (in shares)</t>
        </is>
      </c>
      <c r="B18" s="6" t="n">
        <v>52240</v>
      </c>
    </row>
    <row r="19">
      <c r="A19" s="4" t="inlineStr">
        <is>
          <t>Granted in period, weighted average fair value (in dollars per share)</t>
        </is>
      </c>
      <c r="B19" s="7" t="n">
        <v>40.74</v>
      </c>
    </row>
    <row r="20">
      <c r="A20" s="4" t="inlineStr">
        <is>
          <t>Percentage of shares vested</t>
        </is>
      </c>
      <c r="B20" s="4" t="inlineStr">
        <is>
          <t>94.40%</t>
        </is>
      </c>
      <c r="C20" s="4" t="inlineStr">
        <is>
          <t>117.30%</t>
        </is>
      </c>
    </row>
    <row r="21">
      <c r="A21" s="4" t="inlineStr">
        <is>
          <t>Shares issued (in shares)</t>
        </is>
      </c>
      <c r="B21" s="6" t="n">
        <v>31150</v>
      </c>
      <c r="C21" s="6" t="n">
        <v>34222</v>
      </c>
    </row>
    <row r="22">
      <c r="A22" s="4" t="inlineStr">
        <is>
          <t>Performance-based Restricted Stock | Minimum</t>
        </is>
      </c>
    </row>
    <row r="23">
      <c r="A23" s="3" t="inlineStr">
        <is>
          <t>Share-based Compensation Arrangement by Share-based Payment Award [Line Items]</t>
        </is>
      </c>
    </row>
    <row r="24">
      <c r="A24" s="4" t="inlineStr">
        <is>
          <t>Percentage of target opportunity for awards to vest</t>
        </is>
      </c>
      <c r="B24" s="4" t="inlineStr">
        <is>
          <t>0.00%</t>
        </is>
      </c>
    </row>
    <row r="25">
      <c r="A25" s="4" t="inlineStr">
        <is>
          <t>Performance-based Restricted Stock | Maximum</t>
        </is>
      </c>
    </row>
    <row r="26">
      <c r="A26" s="3" t="inlineStr">
        <is>
          <t>Share-based Compensation Arrangement by Share-based Payment Award [Line Items]</t>
        </is>
      </c>
    </row>
    <row r="27">
      <c r="A27" s="4" t="inlineStr">
        <is>
          <t>Percentage of target opportunity for awards to vest</t>
        </is>
      </c>
      <c r="B27" s="4" t="inlineStr">
        <is>
          <t>150.00%</t>
        </is>
      </c>
    </row>
    <row r="28">
      <c r="A28" s="4" t="inlineStr">
        <is>
          <t>Stock Appreciation Rights (SARs)</t>
        </is>
      </c>
    </row>
    <row r="29">
      <c r="A29" s="3" t="inlineStr">
        <is>
          <t>Share-based Compensation Arrangement by Share-based Payment Award [Line Items]</t>
        </is>
      </c>
    </row>
    <row r="30">
      <c r="A30" s="4" t="inlineStr">
        <is>
          <t>Unrecognized compensation expense</t>
        </is>
      </c>
      <c r="B30" s="5" t="n">
        <v>0</v>
      </c>
    </row>
    <row r="31">
      <c r="A31" s="4" t="inlineStr">
        <is>
          <t>Non-option equity instruments, granted (in shares)</t>
        </is>
      </c>
      <c r="B31" s="6" t="n">
        <v>0</v>
      </c>
    </row>
    <row r="32">
      <c r="A32" s="4" t="inlineStr">
        <is>
          <t>Stock-based compensation expense</t>
        </is>
      </c>
      <c r="B32" s="5" t="n">
        <v>0</v>
      </c>
    </row>
    <row r="33">
      <c r="A33" s="4" t="inlineStr">
        <is>
          <t>Shares exercised, intrinsic value</t>
        </is>
      </c>
      <c r="B33" s="6" t="n">
        <v>630000</v>
      </c>
      <c r="C33" s="5" t="n">
        <v>275000</v>
      </c>
    </row>
    <row r="34">
      <c r="A34" s="4" t="inlineStr">
        <is>
          <t>Aggregate intrinsic value</t>
        </is>
      </c>
      <c r="B34" s="5" t="n">
        <v>741000</v>
      </c>
      <c r="C34" s="5" t="n">
        <v>1095000</v>
      </c>
    </row>
    <row r="35">
      <c r="A35" s="4" t="inlineStr">
        <is>
          <t>Average remaining contractual terms</t>
        </is>
      </c>
      <c r="B35" s="4" t="inlineStr">
        <is>
          <t>1 year 2 months 15 days</t>
        </is>
      </c>
      <c r="C35" s="4" t="inlineStr">
        <is>
          <t>1 year 11 months 12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136167</v>
      </c>
    </row>
    <row r="5">
      <c r="A5" s="4" t="inlineStr">
        <is>
          <t>Granted (in shares)</t>
        </is>
      </c>
      <c r="B5" s="6" t="n">
        <v>53906</v>
      </c>
      <c r="C5" s="6" t="n">
        <v>38226</v>
      </c>
      <c r="D5" s="6" t="n">
        <v>36812</v>
      </c>
    </row>
    <row r="6">
      <c r="A6" s="4" t="inlineStr">
        <is>
          <t>Vested (in shares)</t>
        </is>
      </c>
      <c r="B6" s="6" t="n">
        <v>-23782</v>
      </c>
    </row>
    <row r="7">
      <c r="A7" s="4" t="inlineStr">
        <is>
          <t>Forfeitures (in shares)</t>
        </is>
      </c>
      <c r="B7" s="6" t="n">
        <v>-738</v>
      </c>
    </row>
    <row r="8">
      <c r="A8" s="4" t="inlineStr">
        <is>
          <t>Ending balance (in shares)</t>
        </is>
      </c>
      <c r="B8" s="6" t="n">
        <v>165553</v>
      </c>
      <c r="C8" s="6" t="n">
        <v>136167</v>
      </c>
    </row>
    <row r="9">
      <c r="A9" s="3" t="inlineStr">
        <is>
          <t>Weighted Average Grant Date Fair Value</t>
        </is>
      </c>
    </row>
    <row r="10">
      <c r="A10" s="4" t="inlineStr">
        <is>
          <t>Beginning balance (in dollars per share)</t>
        </is>
      </c>
      <c r="B10" s="7" t="n">
        <v>46.78</v>
      </c>
    </row>
    <row r="11">
      <c r="A11" s="4" t="inlineStr">
        <is>
          <t>Granted (in dollars per share)</t>
        </is>
      </c>
      <c r="B11" s="9" t="n">
        <v>41.55</v>
      </c>
      <c r="C11" s="7" t="n">
        <v>47.07</v>
      </c>
      <c r="D11" s="7" t="n">
        <v>49.3</v>
      </c>
    </row>
    <row r="12">
      <c r="A12" s="4" t="inlineStr">
        <is>
          <t>Vested (in dollars per share)</t>
        </is>
      </c>
      <c r="B12" s="9" t="n">
        <v>48.43</v>
      </c>
    </row>
    <row r="13">
      <c r="A13" s="4" t="inlineStr">
        <is>
          <t>Forfeited (in dollars per share)</t>
        </is>
      </c>
      <c r="B13" s="9" t="n">
        <v>46.07</v>
      </c>
    </row>
    <row r="14">
      <c r="A14" s="4" t="inlineStr">
        <is>
          <t>Ending balance (in dollars per share)</t>
        </is>
      </c>
      <c r="B14" s="7" t="n">
        <v>44.81</v>
      </c>
      <c r="C14" s="7" t="n">
        <v>46.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BRS Activity (Details) - Performance-based Restricted Stock</t>
        </is>
      </c>
      <c r="B1" s="2" t="inlineStr">
        <is>
          <t>12 Months Ended</t>
        </is>
      </c>
    </row>
    <row r="2">
      <c r="B2" s="2" t="inlineStr">
        <is>
          <t>Dec. 31, 2021$ / sharesshares</t>
        </is>
      </c>
    </row>
    <row r="3">
      <c r="A3" s="3" t="inlineStr">
        <is>
          <t>Shares</t>
        </is>
      </c>
    </row>
    <row r="4">
      <c r="A4" s="4" t="inlineStr">
        <is>
          <t>Beginning balance (in shares) | shares</t>
        </is>
      </c>
      <c r="B4" s="6" t="n">
        <v>98410</v>
      </c>
    </row>
    <row r="5">
      <c r="A5" s="4" t="inlineStr">
        <is>
          <t>Granted (in shares) | shares</t>
        </is>
      </c>
      <c r="B5" s="6" t="n">
        <v>52240</v>
      </c>
    </row>
    <row r="6">
      <c r="A6" s="4" t="inlineStr">
        <is>
          <t>Vested (in shares) | shares</t>
        </is>
      </c>
      <c r="B6" s="6" t="n">
        <v>-33000</v>
      </c>
    </row>
    <row r="7">
      <c r="A7" s="4" t="inlineStr">
        <is>
          <t>Forfeitures (in shares) | shares</t>
        </is>
      </c>
      <c r="B7" s="6" t="n">
        <v>-1107</v>
      </c>
    </row>
    <row r="8">
      <c r="A8" s="4" t="inlineStr">
        <is>
          <t>Ending balance (in shares) | shares</t>
        </is>
      </c>
      <c r="B8" s="6" t="n">
        <v>116543</v>
      </c>
    </row>
    <row r="9">
      <c r="A9" s="3" t="inlineStr">
        <is>
          <t>Weighted Average Grant Date Fair Value</t>
        </is>
      </c>
    </row>
    <row r="10">
      <c r="A10" s="4" t="inlineStr">
        <is>
          <t>Beginning balance (in dollars per share) | $ / shares</t>
        </is>
      </c>
      <c r="B10" s="7" t="n">
        <v>50.64</v>
      </c>
    </row>
    <row r="11">
      <c r="A11" s="4" t="inlineStr">
        <is>
          <t>Granted (in dollars per share) | $ / shares</t>
        </is>
      </c>
      <c r="B11" s="9" t="n">
        <v>40.74</v>
      </c>
    </row>
    <row r="12">
      <c r="A12" s="4" t="inlineStr">
        <is>
          <t>Vested (in dollars per share) | $ / shares</t>
        </is>
      </c>
      <c r="B12" s="9" t="n">
        <v>49.07</v>
      </c>
    </row>
    <row r="13">
      <c r="A13" s="4" t="inlineStr">
        <is>
          <t>Forfeited (in dollars per share) | $ / shares</t>
        </is>
      </c>
      <c r="B13" s="9" t="n">
        <v>46.07</v>
      </c>
    </row>
    <row r="14">
      <c r="A14" s="4" t="inlineStr">
        <is>
          <t>Ending balance (in dollars per share) | $ / shares</t>
        </is>
      </c>
      <c r="B14" s="7" t="n">
        <v>46.7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Company's SARs Activity (Details) - Stock Appreciation Rights (SAR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Non-Option Equity Instruments, Outstanding [Roll Forward]</t>
        </is>
      </c>
    </row>
    <row r="4">
      <c r="A4" s="4" t="inlineStr">
        <is>
          <t>Beginning balance (in shares)</t>
        </is>
      </c>
      <c r="B4" s="6" t="n">
        <v>144999</v>
      </c>
    </row>
    <row r="5">
      <c r="A5" s="4" t="inlineStr">
        <is>
          <t>Exercised (in shares)</t>
        </is>
      </c>
      <c r="B5" s="6" t="n">
        <v>-25822</v>
      </c>
    </row>
    <row r="6">
      <c r="A6" s="4" t="inlineStr">
        <is>
          <t>Forfeited (in shares)</t>
        </is>
      </c>
      <c r="B6" s="6" t="n">
        <v>-2088</v>
      </c>
    </row>
    <row r="7">
      <c r="A7" s="4" t="inlineStr">
        <is>
          <t>Ending balance (in shares)</t>
        </is>
      </c>
      <c r="B7" s="6" t="n">
        <v>117089</v>
      </c>
      <c r="C7" s="6" t="n">
        <v>144999</v>
      </c>
    </row>
    <row r="8">
      <c r="A8" s="3" t="inlineStr">
        <is>
          <t>Weighted- Average Exercise Price</t>
        </is>
      </c>
    </row>
    <row r="9">
      <c r="A9" s="4" t="inlineStr">
        <is>
          <t>Beginning balance (in dollars per share)</t>
        </is>
      </c>
      <c r="B9" s="7" t="n">
        <v>32.99</v>
      </c>
    </row>
    <row r="10">
      <c r="A10" s="4" t="inlineStr">
        <is>
          <t>Exercised (in dollars per share)</t>
        </is>
      </c>
      <c r="B10" s="9" t="n">
        <v>24.38</v>
      </c>
    </row>
    <row r="11">
      <c r="A11" s="4" t="inlineStr">
        <is>
          <t>Forfeited (in dollars per share)</t>
        </is>
      </c>
      <c r="B11" s="9" t="n">
        <v>31.92</v>
      </c>
    </row>
    <row r="12">
      <c r="A12" s="4" t="inlineStr">
        <is>
          <t>Ending balance (in dollars per share)</t>
        </is>
      </c>
      <c r="B12" s="7" t="n">
        <v>34.91</v>
      </c>
      <c r="C12" s="7" t="n">
        <v>32.99</v>
      </c>
    </row>
    <row r="13">
      <c r="A13" s="4" t="inlineStr">
        <is>
          <t>Average remaining contractual terms</t>
        </is>
      </c>
      <c r="B13" s="4" t="inlineStr">
        <is>
          <t>1 year 2 months 15 days</t>
        </is>
      </c>
      <c r="C13" s="4" t="inlineStr">
        <is>
          <t>1 year 11 months 12 days</t>
        </is>
      </c>
    </row>
    <row r="14">
      <c r="A14" s="4" t="inlineStr">
        <is>
          <t>Aggregate intrinsic value</t>
        </is>
      </c>
      <c r="B14" s="5" t="n">
        <v>741</v>
      </c>
      <c r="C14" s="5" t="n">
        <v>10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in dollars per share)</t>
        </is>
      </c>
      <c r="B4" s="7" t="n">
        <v>1.09</v>
      </c>
      <c r="C4" s="7" t="n">
        <v>1.08</v>
      </c>
      <c r="D4" s="7" t="n">
        <v>1.05</v>
      </c>
    </row>
    <row r="5">
      <c r="A5" s="4" t="inlineStr">
        <is>
          <t>Issuance of common shares pursuant to stock-based compensation plan, net (in shares)</t>
        </is>
      </c>
      <c r="B5" s="6" t="n">
        <v>85056</v>
      </c>
      <c r="C5" s="6" t="n">
        <v>72448</v>
      </c>
      <c r="D5" s="6" t="n">
        <v>34810</v>
      </c>
    </row>
    <row r="6">
      <c r="A6" s="4" t="inlineStr">
        <is>
          <t>Purchase of common shares (in shares)</t>
        </is>
      </c>
      <c r="B6" s="6" t="n">
        <v>713857</v>
      </c>
      <c r="C6" s="6" t="n">
        <v>162901</v>
      </c>
      <c r="D6" s="6" t="n">
        <v>1545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ostage and supplies</t>
        </is>
      </c>
      <c r="B4" s="5" t="n">
        <v>1851</v>
      </c>
      <c r="C4" s="5" t="n">
        <v>1465</v>
      </c>
      <c r="D4" s="5" t="n">
        <v>1875</v>
      </c>
    </row>
    <row r="5">
      <c r="A5" s="4" t="inlineStr">
        <is>
          <t>Promotional expense</t>
        </is>
      </c>
      <c r="B5" s="6" t="n">
        <v>2627</v>
      </c>
      <c r="C5" s="6" t="n">
        <v>2184</v>
      </c>
      <c r="D5" s="6" t="n">
        <v>3838</v>
      </c>
    </row>
    <row r="6">
      <c r="A6" s="4" t="inlineStr">
        <is>
          <t>Professional fees</t>
        </is>
      </c>
      <c r="B6" s="6" t="n">
        <v>1625</v>
      </c>
      <c r="C6" s="6" t="n">
        <v>2140</v>
      </c>
      <c r="D6" s="6" t="n">
        <v>2388</v>
      </c>
    </row>
    <row r="7">
      <c r="A7" s="4" t="inlineStr">
        <is>
          <t>Outside service fees</t>
        </is>
      </c>
      <c r="B7" s="6" t="n">
        <v>7413</v>
      </c>
      <c r="C7" s="6" t="n">
        <v>5845</v>
      </c>
      <c r="D7" s="6" t="n">
        <v>5529</v>
      </c>
    </row>
    <row r="8">
      <c r="A8" s="4" t="inlineStr">
        <is>
          <t>Data processing services</t>
        </is>
      </c>
      <c r="B8" s="6" t="n">
        <v>2650</v>
      </c>
      <c r="C8" s="6" t="n">
        <v>1900</v>
      </c>
      <c r="D8" s="6" t="n">
        <v>1283</v>
      </c>
    </row>
    <row r="9">
      <c r="A9" s="4" t="inlineStr">
        <is>
          <t>Telecommunications</t>
        </is>
      </c>
      <c r="B9" s="6" t="n">
        <v>554</v>
      </c>
      <c r="C9" s="6" t="n">
        <v>765</v>
      </c>
      <c r="D9" s="6" t="n">
        <v>748</v>
      </c>
    </row>
    <row r="10">
      <c r="A10" s="4" t="inlineStr">
        <is>
          <t>Other</t>
        </is>
      </c>
      <c r="B10" s="6" t="n">
        <v>23</v>
      </c>
      <c r="C10" s="6" t="n">
        <v>1088</v>
      </c>
      <c r="D10" s="6" t="n">
        <v>2404</v>
      </c>
    </row>
    <row r="11">
      <c r="A11" s="4" t="inlineStr">
        <is>
          <t>Total other operating expense</t>
        </is>
      </c>
      <c r="B11" s="5" t="n">
        <v>16743</v>
      </c>
      <c r="C11" s="5" t="n">
        <v>15387</v>
      </c>
      <c r="D11" s="5" t="n">
        <v>180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t>
        </is>
      </c>
      <c r="B4" s="5" t="n">
        <v>5217</v>
      </c>
      <c r="C4" s="5" t="n">
        <v>5165</v>
      </c>
      <c r="D4" s="5" t="n">
        <v>7062</v>
      </c>
    </row>
    <row r="5">
      <c r="A5" s="4" t="inlineStr">
        <is>
          <t>Effective tax rate</t>
        </is>
      </c>
      <c r="B5" s="4" t="inlineStr">
        <is>
          <t>15.40%</t>
        </is>
      </c>
      <c r="C5" s="4" t="inlineStr">
        <is>
          <t>17.00%</t>
        </is>
      </c>
      <c r="D5" s="4" t="inlineStr">
        <is>
          <t>18.80%</t>
        </is>
      </c>
    </row>
    <row r="6">
      <c r="A6" s="4" t="inlineStr">
        <is>
          <t>Unrecognized tax benefits that would impact effective tax rate</t>
        </is>
      </c>
      <c r="B6" s="5" t="n">
        <v>1134</v>
      </c>
      <c r="C6" s="5" t="n">
        <v>1096</v>
      </c>
      <c r="D6" s="5" t="n">
        <v>1184</v>
      </c>
    </row>
    <row r="7">
      <c r="A7" s="4" t="inlineStr">
        <is>
          <t>Unrecognized tax benefit, interest on income taxes accrued</t>
        </is>
      </c>
      <c r="B7" s="6" t="n">
        <v>85</v>
      </c>
      <c r="C7" s="5" t="n">
        <v>114</v>
      </c>
      <c r="D7" s="5" t="n">
        <v>151</v>
      </c>
    </row>
    <row r="8">
      <c r="A8" s="4" t="inlineStr">
        <is>
          <t>Reduction of tax benefits over the next twelve months</t>
        </is>
      </c>
      <c r="B8" s="5" t="n">
        <v>1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018</v>
      </c>
      <c r="C4" s="5" t="n">
        <v>5350</v>
      </c>
      <c r="D4" s="5" t="n">
        <v>4423</v>
      </c>
    </row>
    <row r="5">
      <c r="A5" s="4" t="inlineStr">
        <is>
          <t>State</t>
        </is>
      </c>
      <c r="B5" s="6" t="n">
        <v>897</v>
      </c>
      <c r="C5" s="6" t="n">
        <v>671</v>
      </c>
      <c r="D5" s="6" t="n">
        <v>1392</v>
      </c>
    </row>
    <row r="6">
      <c r="A6" s="3" t="inlineStr">
        <is>
          <t>Deferred:</t>
        </is>
      </c>
    </row>
    <row r="7">
      <c r="A7" s="4" t="inlineStr">
        <is>
          <t>Federal</t>
        </is>
      </c>
      <c r="B7" s="6" t="n">
        <v>-608</v>
      </c>
      <c r="C7" s="6" t="n">
        <v>-636</v>
      </c>
      <c r="D7" s="6" t="n">
        <v>1097</v>
      </c>
    </row>
    <row r="8">
      <c r="A8" s="4" t="inlineStr">
        <is>
          <t>State</t>
        </is>
      </c>
      <c r="B8" s="6" t="n">
        <v>-90</v>
      </c>
      <c r="C8" s="6" t="n">
        <v>-220</v>
      </c>
      <c r="D8" s="6" t="n">
        <v>150</v>
      </c>
    </row>
    <row r="9">
      <c r="A9" s="4" t="inlineStr">
        <is>
          <t>Total income tax expense</t>
        </is>
      </c>
      <c r="B9" s="5" t="n">
        <v>5217</v>
      </c>
      <c r="C9" s="5" t="n">
        <v>5165</v>
      </c>
      <c r="D9" s="5" t="n">
        <v>70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xpected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expense</t>
        </is>
      </c>
      <c r="B4" s="5" t="n">
        <v>7103</v>
      </c>
      <c r="C4" s="5" t="n">
        <v>6385</v>
      </c>
      <c r="D4" s="5" t="n">
        <v>7868</v>
      </c>
    </row>
    <row r="5">
      <c r="A5" s="3" t="inlineStr">
        <is>
          <t>(Reductions) increases resulting from:</t>
        </is>
      </c>
    </row>
    <row r="6">
      <c r="A6" s="4" t="inlineStr">
        <is>
          <t>Tax-exempt income</t>
        </is>
      </c>
      <c r="B6" s="6" t="n">
        <v>-1673</v>
      </c>
      <c r="C6" s="6" t="n">
        <v>-1588</v>
      </c>
      <c r="D6" s="6" t="n">
        <v>-1755</v>
      </c>
    </row>
    <row r="7">
      <c r="A7" s="4" t="inlineStr">
        <is>
          <t>State taxes, net of federal benefit</t>
        </is>
      </c>
      <c r="B7" s="6" t="n">
        <v>638</v>
      </c>
      <c r="C7" s="6" t="n">
        <v>356</v>
      </c>
      <c r="D7" s="6" t="n">
        <v>1218</v>
      </c>
    </row>
    <row r="8">
      <c r="A8" s="4" t="inlineStr">
        <is>
          <t>Share-based compensation adjustment</t>
        </is>
      </c>
      <c r="B8" s="6" t="n">
        <v>92</v>
      </c>
      <c r="C8" s="6" t="n">
        <v>70</v>
      </c>
      <c r="D8" s="6" t="n">
        <v>-281</v>
      </c>
    </row>
    <row r="9">
      <c r="A9" s="4" t="inlineStr">
        <is>
          <t>Federal tax credits</t>
        </is>
      </c>
      <c r="B9" s="6" t="n">
        <v>-357</v>
      </c>
      <c r="C9" s="6" t="n">
        <v>-336</v>
      </c>
      <c r="D9" s="6" t="n">
        <v>-158</v>
      </c>
    </row>
    <row r="10">
      <c r="A10" s="4" t="inlineStr">
        <is>
          <t>Other, net</t>
        </is>
      </c>
      <c r="B10" s="6" t="n">
        <v>-586</v>
      </c>
      <c r="C10" s="6" t="n">
        <v>278</v>
      </c>
      <c r="D10" s="6" t="n">
        <v>170</v>
      </c>
    </row>
    <row r="11">
      <c r="A11" s="4" t="inlineStr">
        <is>
          <t>Total income tax expense</t>
        </is>
      </c>
      <c r="B11" s="5" t="n">
        <v>5217</v>
      </c>
      <c r="C11" s="5" t="n">
        <v>5165</v>
      </c>
      <c r="D11" s="5" t="n">
        <v>70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5" t="n">
        <v>2866</v>
      </c>
      <c r="C3" s="5" t="n">
        <v>2858</v>
      </c>
    </row>
    <row r="4">
      <c r="A4" s="4" t="inlineStr">
        <is>
          <t>ASC 715 pension funding liability</t>
        </is>
      </c>
      <c r="B4" s="6" t="n">
        <v>1952</v>
      </c>
      <c r="C4" s="6" t="n">
        <v>4656</v>
      </c>
    </row>
    <row r="5">
      <c r="A5" s="4" t="inlineStr">
        <is>
          <t>Supplemental executive retirement plan accrual</t>
        </is>
      </c>
      <c r="B5" s="6" t="n">
        <v>2293</v>
      </c>
      <c r="C5" s="6" t="n">
        <v>2220</v>
      </c>
    </row>
    <row r="6">
      <c r="A6" s="4" t="inlineStr">
        <is>
          <t>Stock compensation</t>
        </is>
      </c>
      <c r="B6" s="6" t="n">
        <v>1875</v>
      </c>
      <c r="C6" s="6" t="n">
        <v>1794</v>
      </c>
    </row>
    <row r="7">
      <c r="A7" s="4" t="inlineStr">
        <is>
          <t>Lease liability</t>
        </is>
      </c>
      <c r="B7" s="6" t="n">
        <v>1145</v>
      </c>
      <c r="C7" s="6" t="n">
        <v>1436</v>
      </c>
    </row>
    <row r="8">
      <c r="A8" s="4" t="inlineStr">
        <is>
          <t>Other</t>
        </is>
      </c>
      <c r="B8" s="6" t="n">
        <v>633</v>
      </c>
      <c r="C8" s="6" t="n">
        <v>0</v>
      </c>
    </row>
    <row r="9">
      <c r="A9" s="4" t="inlineStr">
        <is>
          <t>Total deferred tax assets</t>
        </is>
      </c>
      <c r="B9" s="6" t="n">
        <v>10764</v>
      </c>
      <c r="C9" s="6" t="n">
        <v>12964</v>
      </c>
    </row>
    <row r="10">
      <c r="A10" s="3" t="inlineStr">
        <is>
          <t>Deferred tax liabilities:</t>
        </is>
      </c>
    </row>
    <row r="11">
      <c r="A11" s="4" t="inlineStr">
        <is>
          <t>Premises and equipment</t>
        </is>
      </c>
      <c r="B11" s="6" t="n">
        <v>-2235</v>
      </c>
      <c r="C11" s="6" t="n">
        <v>-2693</v>
      </c>
    </row>
    <row r="12">
      <c r="A12" s="4" t="inlineStr">
        <is>
          <t>Pension</t>
        </is>
      </c>
      <c r="B12" s="6" t="n">
        <v>-531</v>
      </c>
      <c r="C12" s="6" t="n">
        <v>-14</v>
      </c>
    </row>
    <row r="13">
      <c r="A13" s="4" t="inlineStr">
        <is>
          <t>Intangible assets</t>
        </is>
      </c>
      <c r="B13" s="6" t="n">
        <v>-1493</v>
      </c>
      <c r="C13" s="6" t="n">
        <v>-1761</v>
      </c>
    </row>
    <row r="14">
      <c r="A14" s="4" t="inlineStr">
        <is>
          <t>Unrealized gain on investment securities available-for-sale</t>
        </is>
      </c>
      <c r="B14" s="6" t="n">
        <v>-2185</v>
      </c>
      <c r="C14" s="6" t="n">
        <v>-4684</v>
      </c>
    </row>
    <row r="15">
      <c r="A15" s="4" t="inlineStr">
        <is>
          <t>Right of use asset</t>
        </is>
      </c>
      <c r="B15" s="6" t="n">
        <v>-1032</v>
      </c>
      <c r="C15" s="6" t="n">
        <v>-1291</v>
      </c>
    </row>
    <row r="16">
      <c r="A16" s="4" t="inlineStr">
        <is>
          <t>Other</t>
        </is>
      </c>
      <c r="B16" s="6" t="n">
        <v>-497</v>
      </c>
      <c r="C16" s="6" t="n">
        <v>-224</v>
      </c>
    </row>
    <row r="17">
      <c r="A17" s="4" t="inlineStr">
        <is>
          <t>Total deferred tax liabilities</t>
        </is>
      </c>
      <c r="B17" s="6" t="n">
        <v>-7973</v>
      </c>
      <c r="C17" s="6" t="n">
        <v>-10667</v>
      </c>
    </row>
    <row r="18">
      <c r="A18" s="4" t="inlineStr">
        <is>
          <t>Net deferred tax assets</t>
        </is>
      </c>
      <c r="B18" s="5" t="n">
        <v>2791</v>
      </c>
      <c r="C18" s="5" t="n">
        <v>22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January 1</t>
        </is>
      </c>
      <c r="B4" s="5" t="n">
        <v>1231</v>
      </c>
      <c r="C4" s="5" t="n">
        <v>1299</v>
      </c>
      <c r="D4" s="5" t="n">
        <v>1403</v>
      </c>
    </row>
    <row r="5">
      <c r="A5" s="4" t="inlineStr">
        <is>
          <t>Changes in unrecognized tax benefits as a result of tax positions taken during a prior year</t>
        </is>
      </c>
      <c r="B5" s="6" t="n">
        <v>165</v>
      </c>
      <c r="C5" s="6" t="n">
        <v>62</v>
      </c>
      <c r="D5" s="6" t="n">
        <v>56</v>
      </c>
    </row>
    <row r="6">
      <c r="A6" s="4" t="inlineStr">
        <is>
          <t>Changes in unrecognized tax benefits as a result of tax position taken during the current year</t>
        </is>
      </c>
      <c r="B6" s="6" t="n">
        <v>239</v>
      </c>
      <c r="C6" s="6" t="n">
        <v>233</v>
      </c>
      <c r="D6" s="6" t="n">
        <v>171</v>
      </c>
    </row>
    <row r="7">
      <c r="A7" s="4" t="inlineStr">
        <is>
          <t>Reductions to unrecognized tax benefits as a result of a lapse of the applicable statute of limitations</t>
        </is>
      </c>
      <c r="B7" s="6" t="n">
        <v>-230</v>
      </c>
      <c r="C7" s="6" t="n">
        <v>-315</v>
      </c>
      <c r="D7" s="6" t="n">
        <v>-331</v>
      </c>
    </row>
    <row r="8">
      <c r="A8" s="4" t="inlineStr">
        <is>
          <t>Decreases in unrecognized tax benefits as a result of settlements with taxing authorities</t>
        </is>
      </c>
      <c r="B8" s="6" t="n">
        <v>0</v>
      </c>
      <c r="C8" s="6" t="n">
        <v>-48</v>
      </c>
      <c r="D8" s="6" t="n">
        <v>0</v>
      </c>
    </row>
    <row r="9">
      <c r="A9" s="4" t="inlineStr">
        <is>
          <t>Balance at December 31</t>
        </is>
      </c>
      <c r="B9" s="5" t="n">
        <v>1405</v>
      </c>
      <c r="C9" s="5" t="n">
        <v>1231</v>
      </c>
      <c r="D9" s="5" t="n">
        <v>12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the Company's Financial Instruments (Details) (Details) - USD ($) $ in Thousands</t>
        </is>
      </c>
      <c r="B1" s="2" t="inlineStr">
        <is>
          <t>Dec. 31, 2021</t>
        </is>
      </c>
      <c r="C1" s="2" t="inlineStr">
        <is>
          <t>Dec. 31, 2020</t>
        </is>
      </c>
    </row>
    <row r="2">
      <c r="A2" s="3" t="inlineStr">
        <is>
          <t>Balance sheet assets:</t>
        </is>
      </c>
    </row>
    <row r="3">
      <c r="A3" s="4" t="inlineStr">
        <is>
          <t>Fair Value</t>
        </is>
      </c>
      <c r="B3" s="5" t="n">
        <v>673453</v>
      </c>
      <c r="C3" s="5" t="n">
        <v>357726</v>
      </c>
    </row>
    <row r="4">
      <c r="A4" s="4" t="inlineStr">
        <is>
          <t>Carrying Amount</t>
        </is>
      </c>
    </row>
    <row r="5">
      <c r="A5" s="3" t="inlineStr">
        <is>
          <t>Balance sheet assets:</t>
        </is>
      </c>
    </row>
    <row r="6">
      <c r="A6" s="4" t="inlineStr">
        <is>
          <t>Cash and cash equivalents</t>
        </is>
      </c>
      <c r="B6" s="6" t="n">
        <v>514928</v>
      </c>
      <c r="C6" s="6" t="n">
        <v>670528</v>
      </c>
    </row>
    <row r="7">
      <c r="A7" s="4" t="inlineStr">
        <is>
          <t>Fair Value</t>
        </is>
      </c>
      <c r="B7" s="6" t="n">
        <v>673453</v>
      </c>
      <c r="C7" s="6" t="n">
        <v>357726</v>
      </c>
    </row>
    <row r="8">
      <c r="A8" s="4" t="inlineStr">
        <is>
          <t>Loans, net</t>
        </is>
      </c>
      <c r="B8" s="6" t="n">
        <v>948526</v>
      </c>
      <c r="C8" s="6" t="n">
        <v>879732</v>
      </c>
    </row>
    <row r="9">
      <c r="A9" s="4" t="inlineStr">
        <is>
          <t>Accrued interest receivable</t>
        </is>
      </c>
      <c r="B9" s="6" t="n">
        <v>6799</v>
      </c>
      <c r="C9" s="6" t="n">
        <v>6850</v>
      </c>
    </row>
    <row r="10">
      <c r="A10" s="4" t="inlineStr">
        <is>
          <t>Total</t>
        </is>
      </c>
      <c r="B10" s="6" t="n">
        <v>2143706</v>
      </c>
      <c r="C10" s="6" t="n">
        <v>1914836</v>
      </c>
    </row>
    <row r="11">
      <c r="A11" s="3" t="inlineStr">
        <is>
          <t>Balance sheet liabilities:</t>
        </is>
      </c>
    </row>
    <row r="12">
      <c r="A12" s="4" t="inlineStr">
        <is>
          <t>Deposits</t>
        </is>
      </c>
      <c r="B12" s="6" t="n">
        <v>1221503</v>
      </c>
      <c r="C12" s="6" t="n">
        <v>1050856</v>
      </c>
    </row>
    <row r="13">
      <c r="A13" s="4" t="inlineStr">
        <is>
          <t>Accounts and drafts payable</t>
        </is>
      </c>
      <c r="B13" s="6" t="n">
        <v>1050396</v>
      </c>
      <c r="C13" s="6" t="n">
        <v>835386</v>
      </c>
    </row>
    <row r="14">
      <c r="A14" s="4" t="inlineStr">
        <is>
          <t>Accrued interest payable</t>
        </is>
      </c>
      <c r="B14" s="6" t="n">
        <v>16</v>
      </c>
      <c r="C14" s="6" t="n">
        <v>38</v>
      </c>
    </row>
    <row r="15">
      <c r="A15" s="4" t="inlineStr">
        <is>
          <t>Total</t>
        </is>
      </c>
      <c r="B15" s="6" t="n">
        <v>2271915</v>
      </c>
      <c r="C15" s="6" t="n">
        <v>1886280</v>
      </c>
    </row>
    <row r="16">
      <c r="A16" s="4" t="inlineStr">
        <is>
          <t>Fair Value</t>
        </is>
      </c>
    </row>
    <row r="17">
      <c r="A17" s="3" t="inlineStr">
        <is>
          <t>Balance sheet assets:</t>
        </is>
      </c>
    </row>
    <row r="18">
      <c r="A18" s="4" t="inlineStr">
        <is>
          <t>Cash and cash equivalents</t>
        </is>
      </c>
      <c r="B18" s="6" t="n">
        <v>514928</v>
      </c>
      <c r="C18" s="6" t="n">
        <v>670528</v>
      </c>
    </row>
    <row r="19">
      <c r="A19" s="4" t="inlineStr">
        <is>
          <t>Fair Value</t>
        </is>
      </c>
      <c r="B19" s="6" t="n">
        <v>673453</v>
      </c>
      <c r="C19" s="6" t="n">
        <v>357726</v>
      </c>
    </row>
    <row r="20">
      <c r="A20" s="4" t="inlineStr">
        <is>
          <t>Loans, net</t>
        </is>
      </c>
      <c r="B20" s="6" t="n">
        <v>948701</v>
      </c>
      <c r="C20" s="6" t="n">
        <v>883461</v>
      </c>
    </row>
    <row r="21">
      <c r="A21" s="4" t="inlineStr">
        <is>
          <t>Accrued interest receivable</t>
        </is>
      </c>
      <c r="B21" s="6" t="n">
        <v>6799</v>
      </c>
      <c r="C21" s="6" t="n">
        <v>6850</v>
      </c>
    </row>
    <row r="22">
      <c r="A22" s="4" t="inlineStr">
        <is>
          <t>Total</t>
        </is>
      </c>
      <c r="B22" s="6" t="n">
        <v>2143881</v>
      </c>
      <c r="C22" s="6" t="n">
        <v>1918565</v>
      </c>
    </row>
    <row r="23">
      <c r="A23" s="3" t="inlineStr">
        <is>
          <t>Balance sheet liabilities:</t>
        </is>
      </c>
    </row>
    <row r="24">
      <c r="A24" s="4" t="inlineStr">
        <is>
          <t>Deposits</t>
        </is>
      </c>
      <c r="B24" s="6" t="n">
        <v>1221503</v>
      </c>
      <c r="C24" s="6" t="n">
        <v>1050856</v>
      </c>
    </row>
    <row r="25">
      <c r="A25" s="4" t="inlineStr">
        <is>
          <t>Accounts and drafts payable</t>
        </is>
      </c>
      <c r="B25" s="6" t="n">
        <v>1050396</v>
      </c>
      <c r="C25" s="6" t="n">
        <v>835386</v>
      </c>
    </row>
    <row r="26">
      <c r="A26" s="4" t="inlineStr">
        <is>
          <t>Accrued interest payable</t>
        </is>
      </c>
      <c r="B26" s="6" t="n">
        <v>16</v>
      </c>
      <c r="C26" s="6" t="n">
        <v>38</v>
      </c>
    </row>
    <row r="27">
      <c r="A27" s="4" t="inlineStr">
        <is>
          <t>Total</t>
        </is>
      </c>
      <c r="B27" s="5" t="n">
        <v>2271915</v>
      </c>
      <c r="C27" s="5" t="n">
        <v>18862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Dec. 31, 2021</t>
        </is>
      </c>
      <c r="C1" s="2" t="inlineStr">
        <is>
          <t>Dec. 31, 2020</t>
        </is>
      </c>
    </row>
    <row r="2">
      <c r="A2" s="4" t="inlineStr">
        <is>
          <t>Unfunded Loan Commitment</t>
        </is>
      </c>
    </row>
    <row r="3">
      <c r="A3" s="3" t="inlineStr">
        <is>
          <t>Other Commitments [Line Items]</t>
        </is>
      </c>
    </row>
    <row r="4">
      <c r="A4" s="4" t="inlineStr">
        <is>
          <t>Allowance for unfunded commitments</t>
        </is>
      </c>
      <c r="B4" s="5" t="n">
        <v>367</v>
      </c>
      <c r="C4" s="5" t="n">
        <v>5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to Extend Credit, Standby Letters of Credit and Commercial Letters (Details) - USD ($)</t>
        </is>
      </c>
      <c r="B1" s="2" t="inlineStr">
        <is>
          <t>Dec. 31, 2021</t>
        </is>
      </c>
      <c r="C1" s="2" t="inlineStr">
        <is>
          <t>Dec. 31, 2020</t>
        </is>
      </c>
    </row>
    <row r="2">
      <c r="A2" s="3" t="inlineStr">
        <is>
          <t>Other Commitments [Line Items]</t>
        </is>
      </c>
    </row>
    <row r="3">
      <c r="A3" s="4" t="inlineStr">
        <is>
          <t>Long-term line of credit</t>
        </is>
      </c>
      <c r="B3" s="5" t="n">
        <v>0</v>
      </c>
      <c r="C3" s="5" t="n">
        <v>0</v>
      </c>
    </row>
    <row r="4">
      <c r="A4" s="4" t="inlineStr">
        <is>
          <t>Commercial letters of credit</t>
        </is>
      </c>
    </row>
    <row r="5">
      <c r="A5" s="3" t="inlineStr">
        <is>
          <t>Other Commitments [Line Items]</t>
        </is>
      </c>
    </row>
    <row r="6">
      <c r="A6" s="4" t="inlineStr">
        <is>
          <t>Long-term line of credit</t>
        </is>
      </c>
      <c r="B6" s="6" t="n">
        <v>771000</v>
      </c>
      <c r="C6" s="6" t="n">
        <v>955000</v>
      </c>
    </row>
    <row r="7">
      <c r="A7" s="4" t="inlineStr">
        <is>
          <t>Standby letters of credit</t>
        </is>
      </c>
    </row>
    <row r="8">
      <c r="A8" s="3" t="inlineStr">
        <is>
          <t>Other Commitments [Line Items]</t>
        </is>
      </c>
    </row>
    <row r="9">
      <c r="A9" s="4" t="inlineStr">
        <is>
          <t>Long-term line of credit</t>
        </is>
      </c>
      <c r="B9" s="6" t="n">
        <v>12859000</v>
      </c>
      <c r="C9" s="6" t="n">
        <v>10609000</v>
      </c>
    </row>
    <row r="10">
      <c r="A10" s="4" t="inlineStr">
        <is>
          <t>Commitments to extend credit</t>
        </is>
      </c>
    </row>
    <row r="11">
      <c r="A11" s="3" t="inlineStr">
        <is>
          <t>Other Commitments [Line Items]</t>
        </is>
      </c>
    </row>
    <row r="12">
      <c r="A12" s="4" t="inlineStr">
        <is>
          <t>Long-term line of credit</t>
        </is>
      </c>
      <c r="B12" s="5" t="n">
        <v>208395000</v>
      </c>
      <c r="C12" s="5" t="n">
        <v>19291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Revenue, Performance Obligation [Abstract]</t>
        </is>
      </c>
    </row>
    <row r="4">
      <c r="A4" s="4" t="inlineStr">
        <is>
          <t>Fee revenues, in-scope of FASB ASC 606</t>
        </is>
      </c>
      <c r="B4" s="5" t="n">
        <v>108694</v>
      </c>
      <c r="C4" s="5" t="n">
        <v>98908</v>
      </c>
      <c r="D4" s="5" t="n">
        <v>109339</v>
      </c>
    </row>
    <row r="5">
      <c r="A5" s="4" t="inlineStr">
        <is>
          <t>Other income (out-of-scope of ASC 606)</t>
        </is>
      </c>
      <c r="B5" s="6" t="n">
        <v>997</v>
      </c>
      <c r="C5" s="6" t="n">
        <v>1533</v>
      </c>
      <c r="D5" s="6" t="n">
        <v>730</v>
      </c>
    </row>
    <row r="6">
      <c r="A6" s="4" t="inlineStr">
        <is>
          <t>Total fee revenue and other income</t>
        </is>
      </c>
      <c r="B6" s="6" t="n">
        <v>109691</v>
      </c>
      <c r="C6" s="6" t="n">
        <v>100441</v>
      </c>
      <c r="D6" s="6" t="n">
        <v>110069</v>
      </c>
    </row>
    <row r="7">
      <c r="A7" s="4" t="inlineStr">
        <is>
          <t>Information services payment and processing revenue</t>
        </is>
      </c>
    </row>
    <row r="8">
      <c r="A8" s="3" t="inlineStr">
        <is>
          <t>Revenue, Performance Obligation [Abstract]</t>
        </is>
      </c>
    </row>
    <row r="9">
      <c r="A9" s="4" t="inlineStr">
        <is>
          <t>Fee revenues, in-scope of FASB ASC 606</t>
        </is>
      </c>
      <c r="B9" s="6" t="n">
        <v>106455</v>
      </c>
      <c r="C9" s="6" t="n">
        <v>97204</v>
      </c>
      <c r="D9" s="6" t="n">
        <v>107953</v>
      </c>
    </row>
    <row r="10">
      <c r="A10" s="4" t="inlineStr">
        <is>
          <t>Invoice processing fees</t>
        </is>
      </c>
    </row>
    <row r="11">
      <c r="A11" s="3" t="inlineStr">
        <is>
          <t>Revenue, Performance Obligation [Abstract]</t>
        </is>
      </c>
    </row>
    <row r="12">
      <c r="A12" s="4" t="inlineStr">
        <is>
          <t>Fee revenues, in-scope of FASB ASC 606</t>
        </is>
      </c>
      <c r="B12" s="6" t="n">
        <v>77704</v>
      </c>
      <c r="C12" s="6" t="n">
        <v>74674</v>
      </c>
      <c r="D12" s="6" t="n">
        <v>81329</v>
      </c>
    </row>
    <row r="13">
      <c r="A13" s="4" t="inlineStr">
        <is>
          <t>Invoice payment fees</t>
        </is>
      </c>
    </row>
    <row r="14">
      <c r="A14" s="3" t="inlineStr">
        <is>
          <t>Revenue, Performance Obligation [Abstract]</t>
        </is>
      </c>
    </row>
    <row r="15">
      <c r="A15" s="4" t="inlineStr">
        <is>
          <t>Fee revenues, in-scope of FASB ASC 606</t>
        </is>
      </c>
      <c r="B15" s="6" t="n">
        <v>28751</v>
      </c>
      <c r="C15" s="6" t="n">
        <v>22530</v>
      </c>
      <c r="D15" s="6" t="n">
        <v>26624</v>
      </c>
    </row>
    <row r="16">
      <c r="A16" s="4" t="inlineStr">
        <is>
          <t>Bank service fees</t>
        </is>
      </c>
    </row>
    <row r="17">
      <c r="A17" s="3" t="inlineStr">
        <is>
          <t>Revenue, Performance Obligation [Abstract]</t>
        </is>
      </c>
    </row>
    <row r="18">
      <c r="A18" s="4" t="inlineStr">
        <is>
          <t>Fee revenues, in-scope of FASB ASC 606</t>
        </is>
      </c>
      <c r="B18" s="5" t="n">
        <v>2239</v>
      </c>
      <c r="C18" s="5" t="n">
        <v>1704</v>
      </c>
      <c r="D18" s="5" t="n">
        <v>13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6:33Z</dcterms:created>
  <dcterms:modified xmlns:dcterms="http://purl.org/dc/terms/" xmlns:xsi="http://www.w3.org/2001/XMLSchema-instance" xsi:type="dcterms:W3CDTF">2022-02-28T21:26:33Z</dcterms:modified>
</cp:coreProperties>
</file>